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Revenue Recognition" sheetId="9" state="visible" r:id="rId9"/>
    <sheet xmlns:r="http://schemas.openxmlformats.org/officeDocument/2006/relationships" name="Debt Exchange and Refinancing" sheetId="10" state="visible" r:id="rId10"/>
    <sheet xmlns:r="http://schemas.openxmlformats.org/officeDocument/2006/relationships" name="Management Services Agreement"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Property and Equipment" sheetId="14" state="visible" r:id="rId14"/>
    <sheet xmlns:r="http://schemas.openxmlformats.org/officeDocument/2006/relationships" name="Other Current Liabilities" sheetId="15" state="visible" r:id="rId15"/>
    <sheet xmlns:r="http://schemas.openxmlformats.org/officeDocument/2006/relationships" name="Long-term Debt and Credit Agre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Workforce Reductions" sheetId="22" state="visible" r:id="rId22"/>
    <sheet xmlns:r="http://schemas.openxmlformats.org/officeDocument/2006/relationships" name="Corporate Headquarters Relocati" sheetId="23" state="visible" r:id="rId23"/>
    <sheet xmlns:r="http://schemas.openxmlformats.org/officeDocument/2006/relationships" name="Related Party Transactions" sheetId="24" state="visible" r:id="rId24"/>
    <sheet xmlns:r="http://schemas.openxmlformats.org/officeDocument/2006/relationships" name="Recent Accounting Pronouncement" sheetId="25" state="visible" r:id="rId25"/>
    <sheet xmlns:r="http://schemas.openxmlformats.org/officeDocument/2006/relationships" name="Quarterly Financial Information" sheetId="26" state="visible" r:id="rId26"/>
    <sheet xmlns:r="http://schemas.openxmlformats.org/officeDocument/2006/relationships" name="SCHEDULE II VALUATION AND QUALI" sheetId="27" state="visible" r:id="rId27"/>
    <sheet xmlns:r="http://schemas.openxmlformats.org/officeDocument/2006/relationships" name="Nature of Business and Summar_2"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Share-Based Compensation (Table" sheetId="31" state="visible" r:id="rId31"/>
    <sheet xmlns:r="http://schemas.openxmlformats.org/officeDocument/2006/relationships" name="Property and Equipment (Tables)" sheetId="32" state="visible" r:id="rId32"/>
    <sheet xmlns:r="http://schemas.openxmlformats.org/officeDocument/2006/relationships" name="Other Current Liabilities (Tabl" sheetId="33" state="visible" r:id="rId33"/>
    <sheet xmlns:r="http://schemas.openxmlformats.org/officeDocument/2006/relationships" name="Long-term Debt and Credit Agr_2"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Workforce Reductions (Tables)" sheetId="39" state="visible" r:id="rId39"/>
    <sheet xmlns:r="http://schemas.openxmlformats.org/officeDocument/2006/relationships" name="Related Party Transactions (Tab" sheetId="40" state="visible" r:id="rId40"/>
    <sheet xmlns:r="http://schemas.openxmlformats.org/officeDocument/2006/relationships" name="Quarterly Financial Informati_2" sheetId="41" state="visible" r:id="rId41"/>
    <sheet xmlns:r="http://schemas.openxmlformats.org/officeDocument/2006/relationships" name="Nature of Business and Summar_3"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Summary_3" sheetId="46" state="visible" r:id="rId46"/>
    <sheet xmlns:r="http://schemas.openxmlformats.org/officeDocument/2006/relationships" name="Revenue Recognition - Summary_4" sheetId="47" state="visible" r:id="rId47"/>
    <sheet xmlns:r="http://schemas.openxmlformats.org/officeDocument/2006/relationships" name="Revenue Recognition - Rollforwa" sheetId="48" state="visible" r:id="rId48"/>
    <sheet xmlns:r="http://schemas.openxmlformats.org/officeDocument/2006/relationships" name="Debt Exchange and Refinancing -" sheetId="49" state="visible" r:id="rId49"/>
    <sheet xmlns:r="http://schemas.openxmlformats.org/officeDocument/2006/relationships" name="Management Services Agreement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hare-Based Compensation - Addi" sheetId="54" state="visible" r:id="rId54"/>
    <sheet xmlns:r="http://schemas.openxmlformats.org/officeDocument/2006/relationships" name="Share-Based Compensation - Shar" sheetId="55" state="visible" r:id="rId55"/>
    <sheet xmlns:r="http://schemas.openxmlformats.org/officeDocument/2006/relationships" name="Share-Based Compensation - Rest" sheetId="56" state="visible" r:id="rId56"/>
    <sheet xmlns:r="http://schemas.openxmlformats.org/officeDocument/2006/relationships" name="Property and Equipment - Proper" sheetId="57" state="visible" r:id="rId57"/>
    <sheet xmlns:r="http://schemas.openxmlformats.org/officeDocument/2006/relationships" name="Other Current Liabilities - Oth" sheetId="58" state="visible" r:id="rId58"/>
    <sheet xmlns:r="http://schemas.openxmlformats.org/officeDocument/2006/relationships" name="Long-term Debt and Credit Agr_3" sheetId="59" state="visible" r:id="rId59"/>
    <sheet xmlns:r="http://schemas.openxmlformats.org/officeDocument/2006/relationships" name="Long-term Debt and Credit Agr_4" sheetId="60" state="visible" r:id="rId60"/>
    <sheet xmlns:r="http://schemas.openxmlformats.org/officeDocument/2006/relationships" name="Long-term Debt and Credit Agr_5" sheetId="61" state="visible" r:id="rId61"/>
    <sheet xmlns:r="http://schemas.openxmlformats.org/officeDocument/2006/relationships" name="Long-term Debt and Credit Agr_6"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Fair Value Measurements - Addit" sheetId="65" state="visible" r:id="rId65"/>
    <sheet xmlns:r="http://schemas.openxmlformats.org/officeDocument/2006/relationships" name="Fair Value Measurements - Summa" sheetId="66" state="visible" r:id="rId66"/>
    <sheet xmlns:r="http://schemas.openxmlformats.org/officeDocument/2006/relationships" name="Commitments and Contingencies -" sheetId="67" state="visible" r:id="rId67"/>
    <sheet xmlns:r="http://schemas.openxmlformats.org/officeDocument/2006/relationships" name="Operating Lease, Aggregate Mini" sheetId="68" state="visible" r:id="rId68"/>
    <sheet xmlns:r="http://schemas.openxmlformats.org/officeDocument/2006/relationships" name="Employee Benefit Plan - Additio" sheetId="69" state="visible" r:id="rId69"/>
    <sheet xmlns:r="http://schemas.openxmlformats.org/officeDocument/2006/relationships" name="Income Taxes - Components of Be" sheetId="70" state="visible" r:id="rId70"/>
    <sheet xmlns:r="http://schemas.openxmlformats.org/officeDocument/2006/relationships" name="Income Taxes - Additional Infor" sheetId="71" state="visible" r:id="rId71"/>
    <sheet xmlns:r="http://schemas.openxmlformats.org/officeDocument/2006/relationships" name="Income Taxes - Reconciliation B" sheetId="72" state="visible" r:id="rId72"/>
    <sheet xmlns:r="http://schemas.openxmlformats.org/officeDocument/2006/relationships" name="Income Taxes - Rise in Deferred" sheetId="73" state="visible" r:id="rId73"/>
    <sheet xmlns:r="http://schemas.openxmlformats.org/officeDocument/2006/relationships" name="Income Taxes - Unrecognized Tax" sheetId="74" state="visible" r:id="rId74"/>
    <sheet xmlns:r="http://schemas.openxmlformats.org/officeDocument/2006/relationships" name="Workforce Reductions - Addition" sheetId="75" state="visible" r:id="rId75"/>
    <sheet xmlns:r="http://schemas.openxmlformats.org/officeDocument/2006/relationships" name="Workforce Reductions - Schedule" sheetId="76" state="visible" r:id="rId76"/>
    <sheet xmlns:r="http://schemas.openxmlformats.org/officeDocument/2006/relationships" name="Corporate Headquarters Reloca_2" sheetId="77" state="visible" r:id="rId77"/>
    <sheet xmlns:r="http://schemas.openxmlformats.org/officeDocument/2006/relationships" name="Related Party Transactions - Ad" sheetId="78" state="visible" r:id="rId78"/>
    <sheet xmlns:r="http://schemas.openxmlformats.org/officeDocument/2006/relationships" name="Related Party Transactions - Su" sheetId="79" state="visible" r:id="rId79"/>
    <sheet xmlns:r="http://schemas.openxmlformats.org/officeDocument/2006/relationships" name="Recent Accounting Pronounceme_2" sheetId="80" state="visible" r:id="rId80"/>
    <sheet xmlns:r="http://schemas.openxmlformats.org/officeDocument/2006/relationships" name="Quarterly Financial Informati_3" sheetId="81" state="visible" r:id="rId81"/>
    <sheet xmlns:r="http://schemas.openxmlformats.org/officeDocument/2006/relationships" name="Schedule II Valuation and Qua_2" sheetId="82" state="visible" r:id="rId82"/>
  </sheets>
  <definedNames/>
  <calcPr calcId="124519" fullCalcOnLoad="1"/>
</workbook>
</file>

<file path=xl/sharedStrings.xml><?xml version="1.0" encoding="utf-8"?>
<sst xmlns="http://schemas.openxmlformats.org/spreadsheetml/2006/main" uniqueCount="825">
  <si>
    <t>Document and Entity Information - USD ($)</t>
  </si>
  <si>
    <t>12 Months Ended</t>
  </si>
  <si>
    <t>Feb. 02, 2019</t>
  </si>
  <si>
    <t>Mar. 15,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JCG</t>
  </si>
  <si>
    <t>Entity Registrant Name</t>
  </si>
  <si>
    <t>J CREW GROUP INC</t>
  </si>
  <si>
    <t>Entity Central Index Key</t>
  </si>
  <si>
    <t>0001051251</t>
  </si>
  <si>
    <t>Current Fiscal Year End Date</t>
  </si>
  <si>
    <t>--02-02</t>
  </si>
  <si>
    <t>Entity Well-known Seasoned Issuer</t>
  </si>
  <si>
    <t>No</t>
  </si>
  <si>
    <t>Entity Current Reporting Status</t>
  </si>
  <si>
    <t>Entity Voluntary Filers</t>
  </si>
  <si>
    <t>Yes</t>
  </si>
  <si>
    <t>Entity Shell Company</t>
  </si>
  <si>
    <t>Entity Small Business</t>
  </si>
  <si>
    <t>Entity Emerging Growth Company</t>
  </si>
  <si>
    <t>Entity Filer Category</t>
  </si>
  <si>
    <t>Non-accelerated Filer</t>
  </si>
  <si>
    <t>Entity Common Stock, Shares Outstanding</t>
  </si>
  <si>
    <t>Entity Public Float</t>
  </si>
  <si>
    <t>Consolidated Balance Sheets - USD ($) $ in Thousands</t>
  </si>
  <si>
    <t>Feb. 03, 2018</t>
  </si>
  <si>
    <t>Current assets:</t>
  </si>
  <si>
    <t>Cash and cash equivalents</t>
  </si>
  <si>
    <t>Restricted cash</t>
  </si>
  <si>
    <t>Accounts receivable, net</t>
  </si>
  <si>
    <t>Merchandise inventories, net</t>
  </si>
  <si>
    <t>Prepaid expenses and other current assets</t>
  </si>
  <si>
    <t>Refundable income taxes</t>
  </si>
  <si>
    <t>Total current assets</t>
  </si>
  <si>
    <t>Property and equipment, at cost</t>
  </si>
  <si>
    <t>Less accumulated depreciation</t>
  </si>
  <si>
    <t>Property and equipment, net</t>
  </si>
  <si>
    <t>Intangible assets, net</t>
  </si>
  <si>
    <t>Goodwill</t>
  </si>
  <si>
    <t>Other assets</t>
  </si>
  <si>
    <t>Total assets</t>
  </si>
  <si>
    <t>Current liabilities:</t>
  </si>
  <si>
    <t>Accounts payable</t>
  </si>
  <si>
    <t>Other current liabilities</t>
  </si>
  <si>
    <t>Borrowings under the ABL Facility</t>
  </si>
  <si>
    <t>Due to Parent</t>
  </si>
  <si>
    <t>Interest payable</t>
  </si>
  <si>
    <t>Current portion of long-term debt</t>
  </si>
  <si>
    <t>Total current liabilities</t>
  </si>
  <si>
    <t>Long-term debt, net</t>
  </si>
  <si>
    <t>Lease-related deferred credits, net</t>
  </si>
  <si>
    <t>Deferred income taxes, net</t>
  </si>
  <si>
    <t>Other liabilities</t>
  </si>
  <si>
    <t>Total liabilities</t>
  </si>
  <si>
    <t>Stockholders’ deficit:</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1]</t>
  </si>
  <si>
    <t>Jan. 28, 2017</t>
  </si>
  <si>
    <t>Revenues:</t>
  </si>
  <si>
    <t>Total revenues</t>
  </si>
  <si>
    <t>Cost of goods sold, including buying and occupancy costs</t>
  </si>
  <si>
    <t>Gross profit</t>
  </si>
  <si>
    <t>Selling, general and administrative expenses</t>
  </si>
  <si>
    <t>Impairment losses</t>
  </si>
  <si>
    <t>Income (loss) from operations</t>
  </si>
  <si>
    <t>Interest expense, net</t>
  </si>
  <si>
    <t>Loss on refinancings</t>
  </si>
  <si>
    <t>Loss before income taxes</t>
  </si>
  <si>
    <t>Benefit for income taxes</t>
  </si>
  <si>
    <t>Net loss</t>
  </si>
  <si>
    <t>Other comprehensive income (loss):</t>
  </si>
  <si>
    <t>Reclassification of losses on cash flow hedges, net of tax, to earnings</t>
  </si>
  <si>
    <t>Unrealized gain (loss) on cash flow hedges, net of tax</t>
  </si>
  <si>
    <t>Foreign currency translation adjustments</t>
  </si>
  <si>
    <t>Comprehensive loss</t>
  </si>
  <si>
    <t>Net Sales</t>
  </si>
  <si>
    <t>Other</t>
  </si>
  <si>
    <t>Consists of 53 weeks.</t>
  </si>
  <si>
    <t>Consolidated Statements of Changes in Stockholders' Deficit - USD ($) $ in Thousands</t>
  </si>
  <si>
    <t>Total</t>
  </si>
  <si>
    <t>Common Stock</t>
  </si>
  <si>
    <t>Beginning Balance at Jan. 30, 2016</t>
  </si>
  <si>
    <t>Beginning Balance (in shares) at Jan. 30, 2016</t>
  </si>
  <si>
    <t>Share-based compensation</t>
  </si>
  <si>
    <t>Reclassification of realized losses on cash flow hedges, net of tax, to earnings</t>
  </si>
  <si>
    <t>Ending Balance at Jan. 28, 2017</t>
  </si>
  <si>
    <t>Ending Balance (in shares) at Jan. 28, 2017</t>
  </si>
  <si>
    <t>Non-cash contribution to Parent in connection with Exchange Offer</t>
  </si>
  <si>
    <t>Ending Balance at Feb. 03, 2018</t>
  </si>
  <si>
    <t>Ending Balance (in shares) at Feb. 03, 2018</t>
  </si>
  <si>
    <t>Ending Balance at Feb. 02, 2019</t>
  </si>
  <si>
    <t>Ending Balance (in shares) at Feb. 02, 2019</t>
  </si>
  <si>
    <t>Consolidated Statements of Changes in Stockholders' Deficit (Parenthetical) $ in Thousands</t>
  </si>
  <si>
    <t>Jan. 28, 2017USD ($)</t>
  </si>
  <si>
    <t>Statement Of Stockholders Equity [Abstract]</t>
  </si>
  <si>
    <t>Reclassification of realized losses on cash flow hedges, tax</t>
  </si>
  <si>
    <t>Consolidated Statements of Cash Flows - USD ($) $ in Thousands</t>
  </si>
  <si>
    <t>CASH FLOWS FROM OPERATING ACTIVITIES:</t>
  </si>
  <si>
    <t>Adjustments to reconcile to cash flows from operating activities:</t>
  </si>
  <si>
    <t>Depreciation of property and equipment</t>
  </si>
  <si>
    <t>Amortization of intangible assets</t>
  </si>
  <si>
    <t>Amortization of deferred financing costs and debt discount</t>
  </si>
  <si>
    <t>Reclassification of hedging losses to earnings</t>
  </si>
  <si>
    <t>Loss on sale of property</t>
  </si>
  <si>
    <t>Foreign currency transaction gains</t>
  </si>
  <si>
    <t>Deferred income taxes</t>
  </si>
  <si>
    <t>Changes in operating assets and liabilities:</t>
  </si>
  <si>
    <t>Accounts payable and other liabilities</t>
  </si>
  <si>
    <t>Federal and state income taxes</t>
  </si>
  <si>
    <t>Net cash provided by (used in) operating activities</t>
  </si>
  <si>
    <t>CASH FLOWS FROM INVESTING ACTIVITIES:</t>
  </si>
  <si>
    <t>Capital expenditures</t>
  </si>
  <si>
    <t>Proceeds from sale of property</t>
  </si>
  <si>
    <t>Net cash used in investing activities</t>
  </si>
  <si>
    <t>CASH FLOWS FROM FINANCING ACTIVITIES:</t>
  </si>
  <si>
    <t>Net borrowings under the ABL Facility</t>
  </si>
  <si>
    <t>Quarterly principal repayments of Term Loan Facility</t>
  </si>
  <si>
    <t>Cost paid in connection with refinancings of debt</t>
  </si>
  <si>
    <t>Proceeds from Notes, net of discount</t>
  </si>
  <si>
    <t>Net cash provided by (used in) financing activities</t>
  </si>
  <si>
    <t>Effect of changes in foreign exchange rates on cash, cash equivalents and restricted cash</t>
  </si>
  <si>
    <t>Increase (decrease) in cash, cash equivalents and restricted cash</t>
  </si>
  <si>
    <t>Beginning balance</t>
  </si>
  <si>
    <t>Ending balance</t>
  </si>
  <si>
    <t>Supplemental cash flow information:</t>
  </si>
  <si>
    <t>Income taxes paid</t>
  </si>
  <si>
    <t>Interest paid</t>
  </si>
  <si>
    <t>Term Loan Facility</t>
  </si>
  <si>
    <t>Repayments pursuant to the Term Loan amendment</t>
  </si>
  <si>
    <t>Nature of Business and Summary of Significant Accounting Policies</t>
  </si>
  <si>
    <t>Organization Consolidation And Presentation Of Financial Statements [Abstract]</t>
  </si>
  <si>
    <t xml:space="preserve">1. Nature of Business and Summary of Significant Accounting Policies (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investors and members of management. Prior to March 7, 2011, the Company operated as a public company with its common stock traded on the New York Stock Exchange. All significant intercompany balances and transactions within Group are eliminated in consolidation. (b) Business The Company designs, contracts for the manufacture of, markets and sells women’s, men’s and children’s apparel and accessories under the J.Crew and Madewell brand names. The Company’s products are marketed primarily in the United States, Canada, the United Kingdom and Hong Kong through its retail and factory stores, its websites and select wholesale customer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c) Fiscal Year The Company’s fiscal year ends on the Saturday closest to January 31. The fiscal years 2018, 2017, and 2016 ended on February 2, 2019, February 3, 2018, and January 28, 2017, respectively. Fiscal years 2018 and 2016 each consisted of 52 weeks, and fiscal year 2017 consisted of 53 weeks. (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e) Revenue Recognition Revenue is recognized at the point of sale in the stores and at an estimated date of receipt by a customer in the e-commerce business. Prices for all merchandise are listed in the Company’s websites and are confirmed with the customer upon order. The customer has no cancellation privileges other than customary rights of return. In the wholesale business, revenue is recognized at the time ownership is transferred to a wholesale customer.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loss. A liability is recognized at the time a gift card is sold, and revenue is recognized at the time the gift card is redeemed for merchandise. Revenue is deferred and a liability is recognized for gift cards issued in connection with the Company’s customer loyalty program. During the first quarter of fiscal 2018, the Company retrospectively adopted a pronouncement that clarified the principles of revenue recognition and standardized a comprehensive model for recognizing revenue arising from contracts with customers. The adoption impacted the Company’s accounting policies as follows:
•
The Company now defers revenue and recognizes a liability for rewards points issued in connection with its customer loyalty program for the rewards points expected to be redeemed for merchandise in the future, which resulted in a reduction of the liability recorded in connection with its loyalty program.
•
Direct response advertising costs were previously capitalized and amortized over the expected future revenue stream. The Company now records these expenses as they are incurred, consistent with all other advertising expenses.
•
The Company continues to make estimates of future sales returns related to current period sales but has changed the presentation of the allowance for sales returns to recognize the reserve on a gross basis in the consolidated financial statements. On the consolidated balance sheet, the Company now records an asset in other current assets for the inventory expected to be returned and a liability in other current liabilities for the sales expected to be refunded. On the consolidated statement of operations and comprehensive loss, the Company now presents the change in the liability in total revenues and the change in the asset in cost of goods sold.
•
Royalty income from the Company’s private label credit card was previously recorded as reduction of selling, general and administrative expenses. The Company now records this income as other revenue as underlying sales occur. Amounts billed to customers for shipping and handling fees are recorded in other revenues. Other revenues also include (i) revenues from wholesale customers, which amounted to $126,714 in fiscal 2018, $62,180 in fiscal 2017, and $28,707 in fiscal 2016, and (ii) income from unredeemed gift cards, estimated based on Company specific historical trends, which amounted to $3,456 in fiscal 2018, $4,359 in fiscal 2017, and $5,208 in fiscal 2016. (f) Merchandise Inventories, net Merchandise inventories, net are stated at the lower of average cost or net realizable value. The Company capitalizes certain design, purchasing and warehousing costs in inventory and these costs are included in cost of goods sold as the inventories are sold. At the end of fiscal 2018, the Company owned substantial excess merchandise inventories. As a result, the Company recorded a charge of $39.3 million for expected losses on the disposition of those inventories. (g) Advertising Costs Direct response advertising costs were previously capitalized and amortized over the expected future revenue stream. Following the adoption of the new revenue recognition pronouncement, the Company now records these expenses as they are incurred, consistent with all other advertising expenses. Advertising costs in prior periods have been restated. Advertising costs were $127,149 in fiscal 2018, $89,621 in fiscal 2017, and $92,478 in fiscal 2016. (h) Lease-Related Deferred Credits Rental payments under operating leases are charged to expense on a straight-line basis after consideration of rent holidays, step rent provisions and escalation clauses. Differences between rental expense, which is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63,876 and $70,390 at February 2, 2019 and February 3, 2018, respectively. (i) The fair value of time-based employee awards is recognized as compensation expense on a straight-line basis over the requisite service period of the award. The fair value of restricted stock, which vests when specified levels of profitability as measured by the Company are me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6 for more information regarding share-based awards. (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line method over the estimated useful life of the software, which is three to five years. Certain development costs not meeting the criteria for capitalization are expensed as incurred. (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10,765 in fiscal 2018, $11,387 in fiscal 2017 and $7,752 in fiscal 2016. See notes 5 and 11 for more information regarding impairment of long-lived assets. (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m) Segment Information The Company has two operating segments, J.Crew and Madewell, which are aggregated into one reportable segment. The Company’s identifiable assets are located primarily in the United States. Export sales are not material. (n) Cash and Cash Equivalents The Company considers all highly liquid marketable securities, with maturities of 90 days or less when purchased, to be cash equivalents. As of February 2, 2019, there were no cash equivalents. As of February 3, 2018, cash equivalents were $65,667 at cost, which approximates fair market value. As of February 2, 2019, the Company has restricted cash of $13,747 held in an escrow account, which it received in connection with the termination of its lease of its former corporate headquarters. The restricted cash is permitted to be used to fund leasehold improvements at the Company’s new corporate office space. The restriction will be lifted when the Company fully vacates its former office space, which the Company expects to occur by June 30, 2019. See note 16 for more information on the Company’s corporate headquarters relocation. (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administrative payroll, store expenses other than occupancy costs, depreciation and amortization, certain warehousing expenses (aggregating to $65,664 in fiscal 2018, $42,350 in fiscal 2017 and $40,841 in fiscal 2016) and credit card fees. (p) Deferred Financing Costs Deferred financing costs are amortized over the term of the related debt agreements. The amortization is included in interest expense, net. (q)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abilitie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and favorable lease commitments, are amortized on a straight-line basis over their useful life or remaining lease term. See note 5 for more information regarding goodwill and intangible assets of the Company. The Company assesses the recoverability of goodwill at the reporting unit level, which consists of its operating segments, J.Crew and Madewell, of which only Madewell has goodwill. In this assessment, the Company first compares the estimated enterprise fair value of the Madewell reporting unit to its recorded carrying value. The Company estimates the enterprise fair value based on a combination of an income approach, specifically the discounted cash flow, a market approach, and a transaction approach. If the recorded carrying value of the Madewell reporting unit exceeds its estimated enterprise fair value in the first step, a second step is performed in which the Company allocates the enterprise fair value to the fair value of the Madewell’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Madewell. If the recorded goodwill balance for Madewell exceeds the implied fair value of goodwill, an impairment charge is recorded to write goodwill down to its fair value. See note 5 for more information regarding impairment of goodwill and intangible assets. (r) Dividends Dividends are recorded at the declaration date as a reduction of retained earnings included in stockholders’ deficit. If the amount of the dividend exceeds retained earnings, the dividend is recorded as a reduction of additional paid-in capital. (s)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deficit. As of February 2, 2019 and February 3, 2018, foreign currency translation adjustments resulted in accumulated losses of $682 and accumulated gains of $1,703, respectively. Foreign currency transaction gains included in operating results were $0.4 million in fiscal 2018, $1.4 million in fiscal 2017 and $1.5 million in fiscal 2016. (t) Derivative Financial Instruments The Company enters into interest rate sw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loss, while the ineffective portion of such gains or losses is recorded as a component of interest expense. Realized gains and losses in connection with each required interest payment are reclassified from accumulated other comprehensive loss to interest expense. (u) Reclassification Certain prior year amounts have been reclassified to conform to the current year’s presentation. </t>
  </si>
  <si>
    <t>Revenue Recognition</t>
  </si>
  <si>
    <t>Revenue From Contract With Customer [Abstract]</t>
  </si>
  <si>
    <t>2. Revenue Recognition Overview. The Company generates revenue from three sources: (i) customers who shop in its brick-and-mortar stores, (ii) customers who shop on its websites, and (iii) wholesale customers who buy and resell its merchandise. The Company recognizes revenue at (i) the point-of-sale in brick-and-mortar stores, (ii) an estimated date of receipt by a customer in the e-commerce business, and (iii) the time ownership is transferred in the wholesale busines New Pronouncement. At the beginning of fiscal 2018, the Company adopted a pronouncement that clarified the principles of revenue recognition and standardized a comprehensive model for recognizing revenue arising from contracts with customers. Adoption of the new standard impacted the financial statements of the Company as follows:
•
Change in the timing of recognition of breakage income associated with its loyalty program;
•
Change in the timing of recognition of expenses related to direct-response advertising costs;
•
Change in the presentation of the allowance for sales returns to recognize the reserve on a gross basis in the consolidated financial statements, including recording a current asset related to its right to recover products for its sales returns, with an offsetting increase to its liability for returns; and
•
Change in the presentation of income from its private label credit card from a reduction of SG&amp;A to other revenues. Impact of Adoption. The adoption was applied retrospectively to each prior period presented, with the cumulative effect of all fiscal years prior to those periods presented recorded to retained earnings. The cumulative effect recorded as of January 31, 2016 was $5.0 million
For the Year Ended
February 3, 2018
January 28, 2017
As reported
Adjustments
As adjusted
As reported
Adjustments
As adjusted
Revenues:
Net sales
$
2,270,190
$
(2,380
)
$
2,267,810
$
2,359,622
$
388
$
2,360,010
Other
99,928
5,957
105,885
65,840
5,745
71,585
Total revenues
2,370,118
3,577
2,373,695
2,425,462
6,133
2,431,595
Cost of goods sold, including buying and occupancy costs
1,477,943
(1,879
)
1,476,064
1,550,185
120
1,550,305
Gross profit
892,175
5,456
897,631
875,277
6,013
881,290
Selling, general and administrative expenses
870,950
1,731
872,681
818,546
5,744
824,290
Impairment losses
141,187
—
141,187
7,752
—
7,752
Income (loss) from operations
(119,962
)
3,725
(116,237
)
48,979
269
49,248
Interest expense, net
110,513
—
110,513
79,359
—
79,359
Loss on refinancings
—
—
—
435
—
435
Loss before income taxes
(230,475
)
3,725
(226,750
)
(30,815
)
269
(30,546
)
Benefit for income taxes
(105,516
)
1,965
(103,551
)
(7,301
)
486
(6,815
)
Net loss
$
(124,959
)
$
1,760
$
(123,199
)
$
(23,514
)
$
(217
)
$
(23,731
) The impact of the adoption on the consolidated balance sheets as of February 3, 2018 and January 28, 2017 is as follows :
As of
February 3, 2018
January 28, 2017
As reported
Adjustments
As adjusted
As reported
Adjustments
As adjusted
ASSETS
Current assets:
Cash and cash equivalents
$
107,066
$
—
$
107,066
$
132,226
$
—
$
132,226
Merchandise inventories, net
292,489
—
292,489
314,492
—
314,492
Prepaid expenses and other current assets
83,228
9,120
92,348
59,494
4,558
64,052
Refundable income taxes
5,807
(4,185
)
1,622
8,247
(3,644
)
4,603
Total current assets
488,590
4,935
493,525
514,459
914
515,373
Property and equipment, net
289,441
—
289,441
362,187
—
362,187
Intangible assets, net
308,702
—
308,702
450,204
—
450,204
Goodwill
107,900
—
107,900
107,900
—
107,900
Other assets
6,374
—
6,374
6,207
—
6,207
Total assets
$
1,201,007
$
4,935
$
1,205,942
$
1,440,957
$
914
$
1,441,871
LIABILITIES AND STOCKHOLDERS’ DEFICIT
Current liabilities:
Accounts payable
$
232,480
$
—
$
232,480
$
194,494
$
—
$
194,494
Other current liabilities
167,113
10,093
177,206
157,141
9,256
166,397
Due to Parent
38,210
—
38,210
33,462
—
33,462
Interest payable
21,914
—
21,914
7,977
—
7,977
Current portion of long-term debt
15,670
—
15,670
15,670
—
15,670
Total current liabilities
475,387
10,093
485,480
408,744
9,256
418,000
Long-term debt, net
1,697,812
—
1,697,812
1,494,490
—
1,494,490
Lease-related deferred credits, net
117,688
—
117,688
132,566
—
132,566
Deferred income taxes, net
29,486
(1,734
)
27,752
148,200
(3,158
)
145,042
Other liabilities
30,168
—
30,168
43,168
—
43,168
Total liabilities
2,350,541
8,359
2,358,900
2,227,168
6,098
2,233,266
Total stockholders’ deficit
(1,149,534
)
(3,424
)
(1,152,958
)
(786,211
)
(5,184
)
(791,395
)
Total liabilities and stockholders’ deficit
$
1,201,007
$
4,935
$
1,205,942
$
1,440,957
$
914
$
1,441,871
Disaggregation of Revenue A summary of disaggregated revenue is as follows:
For the Year Ended
February 2, 2019
February 3, 2018(a)
January 28, 2017
(As adjusted)
(As adjusted)
J.Crew
$
1,779,547
$
1,848,034
$
2,018,542
Madewell
529,148
419,776
341,468
Other revenues:
Wholesale
126,714
62,180
28,707
Shipping and handling fees
37,657
33,477
31,525
Other
10,928
10,228
11,353
Total revenues
$
2,483,994
$
2,373,695
$
2,431,595
(a)
Consists of 53 weeks. Accounts Receivable from the Company’s Wholesale Customers A summary of accounts receivable with respect to the Company’s wholesale customers is as follows:
February 2, 2019
February 3, 2018
Accounts receivable
$
40,439
$
23,503
Less allowance for doubtful accounts
(97
)
(312
)
Accounts receivable, net
$
40,342
$
23,191
Contract Liabilities The Company recognizes a contract liability when it has received consideration from a customer and has a future performance obligation to transfer merchandise to the customer. The Company’s contract liabilities include (i) unredeemed gift cards and (ii) unredeemed loyalty program rewards. With respect to unredeemed gift cards, the Company is obligated to transfer merchandise in the future when a holder uses a gift card to make a purchase. The contract liability for gift cards is increased when customers purchase cards, and decreased when (i) a customer redeems the card or (ii) the Company estimates the gift card will go unredeemed (referred to as “breakage”). All of the Company’s gift cards do not have an expiration date, and are classified as a current liability. With respect to unearned loyalty program rewards, the Company is obligated to transfer merchandise to the customer upon accumulating points to certain thresholds. The contract liability for unearned loyalty program rewards is increased as certain customers make qualifying purchases, and decreased when (i) a customer achieves a threshold and a rewards card is issued or merchandise is transferred or (ii) the expiration of accumulated points that did not reach a threshold. Rollforwards of the liabilities for gift cards and loyalty program awards are as follows:
Unredeemed Gift Cards
For the Year Ended
February 2, 2019
February 3, 2018
Balance at beginning of period
$
32,665
$
34,698
Issuance of cards
73,980
68,365
Redemption of cards
(67,153
)
(65,832
)
Recognition of estimated breakage
(3,456
)
(4,368
)
Other
131
(198
)
Balance at end of period
$
36,167
$
32,665
Unredeemed Loyalty Program Rewards
For the Year Ended
February 2, 2019
February 3, 2018
Balance at beginning of period
$
8,422
$
8,420
Redemption of cards
(22,011
)
(12,641
)
Recognition of estimated breakage
(6,137
)
(4,379
)
Earning of loyalty program points
33,356
16,732
Other
200
290
Balance at end of period
$
13,830
$
8,422</t>
  </si>
  <si>
    <t>Debt Exchange and Refinancing</t>
  </si>
  <si>
    <t>Debt Disclosure [Abstract]</t>
  </si>
  <si>
    <t>3. Debt Exchange and Refinancing Transaction Overview In the second quarter of fiscal 2017, the Parent and certain of its subsidiaries completed the following interrelated liability management transactions:
•
a private exchange offer (the “Exchange Offer”) pursuant to which $565.7 million aggregate principal amount of the outstanding 7.75%/8.50% Senior PIK Toggle Notes due 2019 (the “PIK Notes”) issued by Chinos Intermediate Holdings A, Inc., a direct wholly-owned subsidiary of the Parent (the “PIK Notes Issuer”), were exchanged for aggregate consideration consisting of:
o
$249,596,000 aggregate principal amount of 13% Senior Secured Notes due 2021 issued by J.Crew Brand, LLC and J.Crew Brand Corp. (the “Exchange Notes”) , which are secured primarily by the U.S. intellectual property assets held by J.Crew Domestic Brand, LLC (“IPCo”)
o
189,688 shares of Parent’s 7% non-convertible perpetual series A preferred stock, no par value per share, with an aggregate initial liquidation preference of $189,688,000 (the “Series A Preferred Stock”) (which aggregate liquidation preference was $194,167,061 as of February 2, 2019); and
o
15% of Parent’s common equity, or 17,362,719 shares of Parent’s class A common stock, $0.00001 par value per share (the “Class A Common Stock”);
•
certain amendments to the indenture governing the PIK Notes;
•
an amendment to the Company’s Amended and Restated Credit Agreement, dated as of March 5, 2014 (the “Term Loan Facility”) to, among other things, facilitate the following related transactions:
o
the repayment of $150.5 million principal amount of term loans then outstanding under the Term Loan Facility;
o
the transfer of the remaining undivided 27.96% ownership interest in the U.S. intellectual property rights of the J.Crew brand (the “Additional Transferred IP”) to IPCo, which, together with the undivided 72.04% ownership interest transferred in December 2016 (the “Initial Transferred IP”) represent 100% of the U.S. intellectual property rights of the J.Crew brand (the “Transferred IP”), and the execution of related license agreements;
o
the issuance of $97.0 million aggregate principal amount of an additional series of 13% Senior Secured Notes due 2021 by J.Crew Brand, LLC and J.Crew Brand Corp. (the “New Money Notes” and, together with the Exchange Notes, the “Notes”), subject to the same terms and conditions as the Exchange Notes, for cash at a 3% discount, subject to the terms of the note purchase agreement, dated June 12, 2017, the proceeds of which were loaned on a subordinated basis to the Company and were applied, in part, to finance the repayment of the $150.5 million principal amount of term loans referenced above; and
o
the raising of additional borrowings under the Term Loan Facility of $30.0 million (at a 2% discount) provided by the Company’s Sponsors (the “New Term Loan Borrowings”), the net proceeds of which were also applied, in part, to finance the repayment of the $150.5 million principal amount of term loans referenced above.</t>
  </si>
  <si>
    <t>Management Services Agreement</t>
  </si>
  <si>
    <t>Related Party Transactions [Abstract]</t>
  </si>
  <si>
    <t xml:space="preserve">4. Management Services Agreement 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 On July 13, 2017, the management services agreement was amended and restated to require the Parent to provide the Services previously provided by the Sponsors. In addition to the amendment, the Parent and Sponsors entered into a new management services agreement, pursuant to which the Sponsors provide the Services to the Parent for an amount equal to the Advisory Fee less the accrued cash dividend in an amount equal to 5% of the liquidation preference on the outstanding Series A Preferred Stock of the Parent. The Company recorded an expense of $10.0 million in fiscal 2018, $9.7 million in fiscal 2017, and $10.0 million in fiscal 2016 for monitoring fees and out-of-pocket expenses, included in selling, general and administrative expenses in the statements of operations and comprehensive loss. </t>
  </si>
  <si>
    <t>Goodwill and Intangible Assets</t>
  </si>
  <si>
    <t>Goodwill And Intangible Assets Disclosure [Abstract]</t>
  </si>
  <si>
    <t>5. Goodwill and Intangible Assets A summary of the components of intangible assets is as follows:
Favorable Lease Commitments
Madewell Trade Name
Key Money
J.Crew Trade Name
Balance at January 28, 2017
$
8,640
$
57,742
$
3,827
$
379,995
Amortization expense
(4,728
)
(4,100
)
(257
)
—
Impairment losses
—
—
(2,060
)
(129,800
)
Effect of changes in foreign exchange rates
—
—
(557
)
—
Balance at February 3, 2018
$
3,912
$
53,642
$
953
$
250,195
Amortization expense
(3,004
)
(4,100
)
(132
)
—
Effect of changes in foreign exchange rates
—
—
(69
)
—
Balance at February 2, 2019
$
908
$
49,542
$
752
$
250,195
Total accumulated amortization or impairment losses at February 2, 2019
$
(60,102
)
$
(32,458
)
$
(4,065
)
$
(635,105
) Estimated amortization expense of intangible assets for the next five fiscal years is as follows: $5 million in fiscal 2019, $4 million in fiscal 2020, $4 million in fiscal 2021, $4 million in fiscal 2022, and $4 million in fiscal 2023. The impairment losses were the result of the write-down of the following assets:
For the Year Ended
February 2, 2019
February 3, 2018
January 28, 2017
Intangible asset related to the J.Crew trade name
$
—
$
129,800
$
—
Long-lived assets (see note 11)
10,765
11,387
7,752
Impairment losses
$
10,765
$
141,187
$
7,752
The carrying value of goodwill of $107.9 million relates to the Madewell reporting unit. There is no remaining goodwill attributable to the J.Crew reporting unit. The carrying value of the J.Crew and Madewell trade names is $250.2 million and $49.5 million, respectively, at February 2, 2019. If revenues or operating results decline below the Company’s current expectations, additional impairment charges may be recorded in the future.</t>
  </si>
  <si>
    <t>Share-Based Compensation</t>
  </si>
  <si>
    <t>Disclosure Of Compensation Related Costs Sharebased Payments [Abstract]</t>
  </si>
  <si>
    <t>6. Share-Based Compensation Chinos Holdings, Inc. 2011 Equity Incentive Plan On March 4, 2011, the Parent adopted the Chinos Holdings, Inc. 2011 Equity Incentive Plan (the “2011 Plan”). On July 13, 2017, in connection with a debt exchange and refinancing, the Parent completed a recapitalization of its outstanding equity. The recapitalization resulted in, among other things, a reverse stock split of the shares of common stock underlining the share-based awards issued by the Company. The reverse stock split of 10,000-to-1 resulted in (i) a substantial decrease in number of authorized awards from 91,740,627 shares to 9,174 shares, and (ii) a substantial increase in the exercise price of $0.10 to $1,000 per share. The total unrecognized compensation cost associated with the split-adjusted awards is not material to the financial statements. The related disclosures associated with the split-adjusted awards are not meaningful or material, and have been omitted from this footnote. The recapitalization included (i) the issuance of preferred stock of the Parent, including an authorization for equity awards to be granted up to 20,000 shares and (ii) the issuance of additional shares of common stock of the Parent, including an authorization for equity awards to be granted up to 13,003,295 shares. Additionally, on October 3, 2017, the Company authorized additional awards of 5,209,823 shares to be granted its Chief Executive Officer in accordance with an employment agreement. A summary of the shares available for grant as stock options or other share-based awards, as adjusted for the reverse stock split where appropriate, is as follows:
Common Stock Awards
Preferred Stock Awards
Available for grant at February 3, 2018
13,018,649
20,000
Authorized
—
—
Granted
(9,737,275
)
—
Cancelled
(2,251,573
)
—
Forfeited and available for reissuance
4,314,593
—
Available for grant at February 2, 2019
5,344,394
20,000
Restricted Stock In fiscal 2018, the Company issued 9,642,740 shares of restricted stock, of which 5,317,070 shares vest over the requisite service periods of two to five years and 4,325,670 shares vest when certain performance conditions are met. The fair value of the restricted stock grant was $0.04. A summary of restricted stock activity under the 2011 Plan, as adjusted for the reverse stock split, is as follows:
Shares
Weighted Average Grant Date Fair Value
Outstanding at February 3, 2018
5,210,523
$
0.05
Granted
9,642,740
$
0.04
Vested
(845,314
)
$
—
Forfeited or cancelled
(4,314,593
)
$
0.03
Outstanding at February 2, 2019
9,693,356
$
0.04</t>
  </si>
  <si>
    <t>Property and Equipment</t>
  </si>
  <si>
    <t>Property Plant And Equipment [Abstract]</t>
  </si>
  <si>
    <t>7. Property and Equipment A summary of property and equipment, net is as follows:
February 2, 2019
February 3, 2018
Land
$
3,361
$
3,361
Buildings and improvements
27,397
27,678
Fixtures and equipment
195,185
232,731
Leasehold improvements
223,244
282,643
Construction in progress
16,780
8,938
465,967
555,351
Less accumulated depreciation and amortization
(222,347
)
(265,910
)
$
243,620
$
289,441</t>
  </si>
  <si>
    <t>Other Current Liabilities</t>
  </si>
  <si>
    <t>Other Liabilities Disclosure [Abstract]</t>
  </si>
  <si>
    <t>8. Other Current Liabilities A summary of other current liabilities is as follows:
February 2, 2019
February 3, 2018
(As adjusted)
Customer liabilities
$
44,528
$
35,467
Reserve for sales returns
37,493
23,946
Accrued freight
21,001
8,918
Accrued compensation
18,616
33,201
Deferred revenue
12,687
7,826
Accrued severance
7,965
3,543
Taxes, other than income taxes
5,240
5,646
Accrued occupancy
1,572
1,489
Other, primarily accrued operating expenses
95,762
57,170
$
244,864
$
177,206</t>
  </si>
  <si>
    <t>Long-term Debt and Credit Agreements</t>
  </si>
  <si>
    <t>9. Long-term Debt and Credit Agreements A summary of long-term debt is as follows:
February 2, 2019
February 3, 2018
Term Loan Facility
$
1,373,554
$
1,388,258
Notes
346,596
346,596
Less: current portion
(32,070
)
(15,670
)
Less: deferred financing costs
(10,288
)
(14,879
)
Less: discount
(4,510
)
(6,493
)
Long-term debt, net
$
1,673,282
$
1,697,812
Borrowings under the ABL Facility
$
70,800
$
—
ABL Facility The Company has an ABL Facility, which is governed by an asset-based credit agreement with Bank of America, N.A., as administrative agent, and the other agents and lenders party thereto, that, following the Sixth Amendment described below, provides for a $375 million senior secured asset-based revolving line of credit (which may be increased by up to $75 million in certain circumstances), subject to a borrowing base limitation. The Company cannot borrow in excess of $375 million under the ABL Facility without the consent of holders of at least a majority of the loans outstanding under the Term Loan Facility. The ABL Facility includes borrowing capacity in the form of letters of credit up to $200 million, and up to $25 million in U.S. dollars for loans on same-day notice, referred to as swingline loans, and is available in U.S. dollars, Canadian dollars and Euros. Any amounts outstanding under the ABL Facility are due and payable in full on the maturity date. Any amounts outstanding under the ABL Facility are due and payable in full on November 17, 2021. On September 19, 2018, the Company entered into a Sixth Amendment to Credit Agreement (Incremental Amendment) (the “Sixth Amendment”), which amended the ABL Facility to increase the revolving credit commitment from $350 million to $375 million, with the additional $25 million provided by MUFG Union Bank, N.A., which joined the ABL Facility as an additional lender. Loans drawn under the ABL Facility bear interest at a rate per annum equal to, at Group’s option, any of the following, plus, in each case, an applicable margin: (a) in the case of loans in U.S. dollars,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b) in the case of loans in U.S. dollars or in Euros, a LIBOR determined by reference to the costs of funds for deposits in the relevant currency for the interest period relevant to such loan adjusted for certain additional costs; (c) in the case of loans in Canadian dollars, the average offered rate for Canadian dollar bankers’ acceptances having an identical term of the applicable loan; and (d) in the case of loans in Canadian dollars, a fluctuating rate determined by reference to the higher of (1) the average offered rate for 30 day Canadian dollar bankers’ acceptances plus 0.50% and (2) the prime rate of Bank of America, N.A. for loans in Canadian dollars. The applicable margin for loans under the ABL Facility varies based on Group’s average historical excess availability and ranges from 0.25% to 0.75% with respect to base rate loans and loans in Canadian dollars bearing interest at the rate described in the immediately preceding clause (d), and from 1.25% to 1.75% with respect to LIBOR loans and loans in Canadian dollars bearing interest at the rate described in the immediately preceding clause (c). In addition, Group is required to pay a commitment fee of 0.25% per annum, in respect of the unutilized commitments under the ABL Facility, as well as customary letter of credit and agency fees. All obligations under the ABL Facility are unconditionally guaranteed by Group’s immediate parent and certain of Group’s existing and future wholly owned domestic subsidiaries (referred to herein as the subsidiary guarantors) and are secured, subject to certain exceptions, by substantially all of Group’s assets and the assets of Group’s immediate parent and the subsidiary guarantors, including, in each case subject to customary exceptions and exclusions:
•
a first-priority security interest in personal property consisting of accounts receivable, inventory, cash, deposit accounts (other than any designated deposit accounts containing solely the proceeds of collateral with respect to which the obligations under the ABL Facility have only a second-priority security interest), securities accounts, commodities accounts and certain assets related to the foregoing and, in each case, proceeds thereof (such property, the “Current Asset Collateral”);
•
a second-priority pledge of all of Group’s capital stock directly held by Group’s immediate parent and a second priority pledge of all of the capital stock directly held by Group and any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and
•
a second-priority security interest in substantially all other tangible and intangible assets, including substantially all of the Company’s owned intellectual property. The ABL Facility includes restrictions on Group’s ability and the ability of certain of its subsidiaries to, among other things, incur or guarantee additional indebtedness, pay dividends (including to the Parent) on, or redeem or repurchase, capital stock, make certain acquisitions or investments, materially change its business, incur or permit to exist certain liens, enter into transactions with affiliates or sell its assets to, or merge or consolidate with or into, another company. In addition, from the time when excess availability under the ABL Facility is less than the greater of (a) 10.0% of the lesser of (1) the commitment amount and (2) the borrowing base and (b) $27.5 million, until the time when Group has excess availability under the ABL Facility equal to or greater than the greater of (a) 10.0% of the lesser of (1) the commitment amount and (2) the borrowing base and (b) $27.5 million for 30 consecutive days, the credit agreement governing the ABL Facility requires Group to maintain a Fixed Charge Coverage Ratio (as defined in the ABL Facility) tested as of the last day of each fiscal quarter, of not less than 1.0 to 1.0. Although Group’s immediate parent is not generally subject to the negative covenants under the ABL Facility, such parent is subject to a holding company covenant that limits its ability to engage in certain activities. The credit agreement governing the ABL Facility additionally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ABL Facility, the lenders may declare all amounts outstanding under the ABL Facility immediately due and payable. In such event, the lenders may exercise any rights and remedies they may have by law or agreement, including the ability to cause all or any part of the collateral securing the ABL Facility to be sold. On February 2, 2019, standby letters of credit were $64.7 million, outstanding borrowings were $70.8 million, and excess availability, as defined, was $233.7 million. The weighted average interest rate on the borrowings outstanding under the ABL Facility was 5.05% on February 2, 2019. Average short-term borrowings under the ABL Facility were $70.3 million and $9.1 million in fiscal 2018 and fiscal 2017, respectively. Demand Letter of Credit Facility The Company has an unsecured demand letter of credit facility with HSBC which provides for the issuance of up to $20 million of documentary letters of credit on a no fee basis. On February 2, 2019, outstanding documentary letters of credit were $6.4 million, and availability under this facility was $13.6 million. Term Loan Facility 2017 Amendment. On July 13, 2017, concurrently with the settlement of the Exchange Offer, the Company amended its Term Loan Facility to, among other things, (i) increase the interest rate applicable to the loans held by consenting lenders, which represented 88% of lenders, (the “Consenting Lenders”; and the loans held by the Consenting Lenders, the “Amended Loans”) by 22 basis points, (ii) increase the amount of amortization payable to Consenting Lenders, (iii) provide for the New Term Loan Borrowings of $30.0 million, (iv) amend certain covenants and events of default and (v) direct Wilmington Savings Fund Society, FSB, as administrative agent under the Term Loan Facility, to dismiss, with prejudice, certain litigation regarding the Initial Transferred IP (and the related actions). Additionally, the Company repaid $150.5 million of principal amount of term loans outstanding under the Term Loan Facility, which was financed with (i) the net proceeds from the New Money Notes of $94.1 million, (ii) the net proceeds from the New Term Loan Borrowings of $29.4 million and (iii) cash on hand of $27.0 million Interest Rate. Initial borrowings under the Term Loan Facility bear interest at a rate per annum equal to an applicable margin (which, in the case of the Amended Loans, was increased by 22 basis points) plus, at Group’s option, either (a) a LIBOR determined by reference to the costs of funds for U.S. dollar deposits for the relevant interest period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plus 1.00%. New Term Loan Borrowings bear interest at 9% per annum payable in cash plus 3% per annum payable in kind The weighted average interest rate on the borrowings outstanding under the Term Loan Facility was 6.18% on February 2, 2019. The applicable margin (i) in effect for base rate borrowings was, (x) in the case of term loans, other than the New Term Loan Borrowings and the Amended Loans, 2.00%, (y) in the case of the Amended Loans, 2.22% and (z) in the case of the New Term Loan Borrowings, 12.00% (of which 3.00% is payable in kind) and (ii) with respect to LIBOR borrowings was, (x) in the case of term loans, other than the New Term Loan Borrowings and the Amended Loans, 3.00% and the LIBOR Floor, (y) in the case of the Amended Loans, 3.22% and the LIBOR Floor and (z) in the case of the New Term Loan Borrowings, 12.00% (of which 3.00% is payable in kind), respectively, at February 2, 2019. Principal Repayments. The Company is required to make principal repayments equal to 0.25% of the original principal amount of the Term Loan Facility (excluding the New Term Loan Borrowings), or $3.9 million, on the last business day of January, April, July, and October. 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 The maturity date of the Term Loan Facility is March 5, 2021. All obligations under the Term Loan Facility are unconditionally guaranteed by Group’s immediate parent and the subsidiary guarantors (which do not include IPCo, J.Crew Brand, LLC, J.Crew Brand Corp., J.Crew International Brand, LLC and J.Crew Brand Intermediate, LLC, which are designated as unrestricted subsidiaries under the Term Loan Facility) and are secured, subject to certain exceptions, by substantially all of Group’s assets and the assets of Group’s immediate parent and the subsidiary guarantors, including, in each case subject to customary exceptions and exclusions:
•
a first-priority pledge of all of Group’s capital stock directly held by Group’s immediate parent and a first-priority pledge of all of the capital stock directly held by Group and the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
a first-priority security interest in substantially all of Group’s immediate parent’s, Group’s and the subsidiary guarantor’s other tangible and intangible assets (other than the assets described in the following bullet point), including substantially all of the Company’s real property, and designated deposit accounts containing solely the proceeds of collateral with respect to which the obligations under the Term Loan Facility have a first-priority security interest; and
•
a second-priority security interest in Current Asset Collateral. The Term Loan Facility includes restrictions on Group’s ability and the ability of Group’s immediate parent and certain of Group’s subsidiaries to, among other things, incur or guarantee additional indebtedness, pay dividends (including to the Parent) on, or redeem or repurchase, capital stock, make certain acquisitions, dispositions or investments, materially change the business of the Company, incur or permit to exist certain liens, enter into transactions with affiliates or sell the Company’s assets to, or merge or consolidate with or into, another company. Beginning with the fiscal quarter ending on or about November 2, 2019, under the Term Loan Facility, the Company is subject to a maximum total leverage ratio tested as of the last day of each fiscal quarter. The credit agreement governing the Term Loan Facility also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Term Loan Facility, the lenders may declare all amounts outstanding under the Term Loan Facility immediately due and payable. In such event, the lenders may exercise any rights and remedies they may have by law or agreement, including the ability to cause all or any part of the collateral securing the Term Loan Facility to be sold. Notes General. On July 13, 2017, in connection with settlement of the Exchange Offer and the issuance of the Notes, J.Crew Brand, LLC and J.Crew Brand Corp. (together, the “Notes Co-Issuers”) and the Guarantors (as defined below) entered into (i) an indenture with U.S. Bank National Association, as Trustee and collateral agent, governing the terms of the Exchange Notes (the “Exchange Notes Indenture”) and (ii) an indenture with the Trustee and U.S. Bank, as collateral agent, governing the terms of the New Money Notes (the “New Money Notes Indenture”), which is in substantially the same form as the Exchange Notes Indenture. Interest Rate. The Notes bear interest at a rate of 13% per annum, and interest is payable semi-annually on March 15 and September 15 of each year. The Notes mature on September 15, 2021. Notes Guarantee. The Notes are guaranteed by J.Crew Brand Intermediate, LLC, IPCo and J.Crew International Brand, LLC, each of which is a Delaware limited liability company and a wholly-owned indirect subsidiary of the Company (collectively, the “Guarantors,” and each, a “Guarantor”). The PIK Notes Issuer also unconditionally guarantees the payment obligations of the Notes Co-Issuers and the Guarantors. Exchange Notes Collateral. The Exchange Notes and the guarantees thereof are general senior secured obligations of the Notes Co-Issuers and the Guarantors, secured on a first priority lien basis by the Initial Transferred IP and certain other assets of the Notes Co-Issuers and Guarantors, and on a second priority lien basis by the Additional Transferred IP, subject, in each case, to permitted liens under the Exchange Notes Indenture and that certain intercreditor agreement, entered into between the collateral agents on July 13, 2017. New Money Notes Collateral. The New Money Notes and the guarantees thereof are general senior secured obligations of the Notes Co-Issuers and the Guarantors, secured on a first priority lien basis by the Additional Transferred IP and certain other assets, and on a second priority lien basis by the Initial Transferred IP, subject, in each case, to permitted liens under the New Money Notes Indenture and the intercreditor agreement. Redemption . The Notes are redeemable at the option of the Notes Co-Issuers, in whole or in part, at any time, at a price equal to one hundred percent (100%) of the principal amount of the Notes to be redeemed, plus accrued and unpaid interest, if any, to, but not including, the redemption date, plus a “make whole” premium. The Notes are not subject to any mandatory redemption obligation, and there is no sinking fund provided for the Notes. Change in Control . Upon the occurrence of a Change of Control (as defined in each of the indentures, as applicable), the Notes Co-Issuers will be required to offer to repay all of the Notes at 100% of the aggregate principal amount repaid plus accrued and unpaid interest, if any, to, but not including, the date of purchase. Covenants. Each of the indentures contains covenants covering (i) the payment of principal and interest, (ii) maintenance of an office or agency for the payment of the Notes, (iii) reports to the applicable Trustee and holders of the Notes, (iv) stay, extension and usury laws, (v) payment of taxes, (vi) existence, (vii) maintenance of properties and (viii) maintenance of insurance. Each of the indentures relating to the Notes also includes covenants that (i) limit the ability to transfer the collateral and (ii) limit liens that may be imposed on the assets of the Guarantors, which covenants are, in each case, subject to certain exceptions set forth in each of the indentures. Interest Expense A summary of the components of interest expense is as follows:
For the Year Ended
February 2, 2019
February 3, 2018
January 28, 2017
Term Loan Facility
$
78,159
$
66,137
$
62,027
Notes
45,057
24,656
—
Amortization of deferred financing costs and debt discount
7,166
6,128
5,021
ABL Facility
3,303
335
312
Realized hedging losses
2,357
10,717
10,472
Other, net of interest income of $43, $347 and $67
1,455
2,540
1,527
Interest expense, net
$
137,497
$
110,513
$
79,359</t>
  </si>
  <si>
    <t>Derivative Financial Instruments</t>
  </si>
  <si>
    <t>Derivative Instruments And Hedging Activities Disclosure [Abstract]</t>
  </si>
  <si>
    <t xml:space="preserve">10. Derivative Financial Instruments October 2018 Interest Rate Swap In October 2018, the Company entered into a floating-to-fixed interest rate swap agreement effective in March 2019 for a notional amount of $750 million. This instrument limits exposure to interest rate increases on a portion of the Company’s floating rate indebtedness through the expiration of the agreement in March 2020. Under the terms of this agreement, the Company’s effective fixed interest rate on the notional amount of indebtedness is 3.03% plus the applicable margin. August 2014 Interest Rate Swaps In August 2014, the Company entered into interest rate swap agreements that limit exposure to interest rate increases on a portion of the Company’s floating rate indebtedness. The interest rate swap agreements cover an aggregate notional amount of $800 million from March 2016 to March 2019 and carry a fixed rate of 2.56% plus the applicable margin.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is instrument are designated as effective or ineffective. The effective portion of such gains or losses is recorded as a component of accumulated other comprehensive loss, while the ineffective portion of such gains or losses is recorded as a component of interest expense. Future realized gains and losses in connection with each required interest payment will be reclassified from accumulated other comprehensive loss to interest expense. The fair values of the interest rate swap agreements are estimated using industry standard valuation models using market-based observable inputs, including interest rate curves (level 2 inputs). A summary of the recorded assets (liabilities) included in the consolidated balance sheet is as follows:
February 2, 2019
February 3, 2018
Interest rate swaps (included in other assets)
$
480
$
—
Interest rate swaps (included in other liabilities)
$
(3,663
)
$
(4,272
) </t>
  </si>
  <si>
    <t>Fair Value Measurements</t>
  </si>
  <si>
    <t>Fair Value Disclosures [Abstract]</t>
  </si>
  <si>
    <t>11.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was estimated to be $1,401 million and $1,388 million at February 2, 2019 and February 3, 2018 based on quoted market prices of the debt (level 1 inputs). The Company’s interest rate swap agreements are measured in the financial statements at fair value on a recurring basis. See note 10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February 2, 2019 or February 3, 2018 that are measured on a recurring basis in the financial statements at fair value. The Company assesses the recoverability of goodwill and intangible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For more information related to goodwill and intangible asset impairment charges, see note 5. The Company performs impairment tests of certain long-lived assets whenever there are indicators of impairment. These tests typically contemplate assets at a store level (for example, leasehold improvements) or at the corporate level (for example, software).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Year Ended February 2, 2019
For the Year Ended February 3, 2018
For the Year Ended January 28, 2017
Carrying value of long-term assets written down to fair value
$
10,765
$
11,387
$
7,752
Impairment charge
$
10,765
$
11,387
$
7,752</t>
  </si>
  <si>
    <t>Commitments and Contingencies</t>
  </si>
  <si>
    <t>Commitments And Contingencies Disclosure [Abstract]</t>
  </si>
  <si>
    <t>12. Commitments and Contingencies Operating Leases As of February 2, 2019, the Company was obligated under various long-term operating leases, which require minimum annual rent for retail and factory stores, office space and equipment. These operating leases expire on varying dates through 2034. A summary of aggregate minimum rent at February 2, 2019 is as follows:
Fiscal year
Amount
2019
$
146,282
2020
$
132,209
2021
$
121,330
2022
$
107,245
2023
$
78,925
Thereafter
$
313,800
Certain of these leases include renewal options and escalation clauses and provide for contingent rent based upon sales and require the lessee to pay taxes, insurance and other occupancy costs. Rent expense was $184,040 in fiscal 2018, $194,097 in fiscal 2017, and $186,960 in fiscal 2016 (including contingent rent, based on store sales, of $7,546, $4,437, and $3,977, respectively). Employment Agreements The Company is party to employment agreements with certain executives, which provide for compensation and certain other benefits. The agreements also provide for severance payments under certain circumstances. Litigation The Company is subject to various legal proceedings and claims arising in the ordinary course of business. Management does not expect that the results of any of these legal proceedings, either individually or in the aggregate, would have a material effect on the Company’s financial position, results of operations or cash flows. As of February 2, 2019, the Company has recorded a reserve for certain legal contingencies in connection with ongoing claims and litigation. The reserve is not material to its results of operations. In addition, there are certain other claims and legal proceedings pending against the Company for which accruals have not been established. Eaton Vance Management, et al. v. Wilmington Savings Fund Society, FSB, as Administrative Agent and Collateral Agent, et al., Index No. 654397/2017, (Sup. Ct. N.Y. C’ty.). On June 22, 2017, Eaton Vance Management and certain affiliated funds as well as Highland Capital Management and certain affiliated funds (collectively, the “Plaintiffs”), filed a complaint in the New York State Supreme Court, Commercial Division, against the Company and WSFS, seeking, among other things, declarations that the July 13, 2017 Amendment to the Term Loan Facility was ineffective absent unanimous consent of all lenders under the facility, that certain of the Company’s actions with respect to certain of its intellectual property assets were taken in violation of the terms of the Term Loan Facility, and that those actions also constituted fraudulent conveyances. On August 7, 2017, WSFS and the Company filed separate motions to dismiss certain of Plaintiffs’ claims for failure to state a claim and lack of standing, among other reasons. On September 7, 2017, Plaintiffs filed an amended complaint in the New York State Supreme Court, Commercial Division, against the Company and WSFS. The amended complaint continued to assert claims for breach of the terms of the Term Loan Facility, and for fraudulent conveyance and added an additional claim for fraudulent inducement against the Company. In response to the amended complaint, WSFS and the Company withdrew their prior motions to dismiss and, on October 20, 2017, filed renewed motions seeking dismissal in whole or part. Among other things, the Company sought dismissal of the amended complaint for failure to state a claim, lack of standing, and because its fraud claims are duplicative of Plaintiffs’ claims under the documents governing the Term Loan Facility. Plaintiffs filed an omnibus brief on December 1, 2017 opposing the motions to dismiss. The Company and WSFS each filed reply briefs on December 22, 2017 reiterating that the majority of Plaintiffs’ claims should be dismissed as a matter of law. Oral argument on the motions to dismiss occurred on March 8, 2018. On April 25, 2018, the judge issued a Memorandum Decision and Order, which granted the Company’s partial motion to dismiss in its entirety and dismissed as a matter of law the majority of Plaintiffs’ claims with prejudice. Plaintiffs’ sole remaining claim is for breach of contract based on the theory that the July 13, 2017 Amendment to the Term Loan Facility required unanimous consent of all lenders under the facility. On October 25, 2018, Highland Capital Management and certain affiliated funds were dismissed from the action with prejudice. On November 21, 2018, the remaining Plaintiffs filed a limited appeal of the judge’s April 25, 2018 Memorandum Decision and Order with the First Department of the New York Appellate Division in an attempt to resuscitate their fraudulent conveyance claim. The Company filed an opposition brief on February 14, 2019 arguing that the trial court properly dismissed the fraudulent conveyance claim. On March 8, 2019, the remaining plaintiffs filed a reply brief in support of their appeal. Oral argument on the appeal is expected to occur on April 2, 2019. Discovery in the action is ongoing. The Company believes that the remaining claim is wholly without merit, and intends to vigorously oppose the claim.</t>
  </si>
  <si>
    <t>Employee Benefit Plan</t>
  </si>
  <si>
    <t>Compensation And Retirement Disclosure [Abstract]</t>
  </si>
  <si>
    <t xml:space="preserve">13. Employee Benefit Plan The Company has a 401(K) Savings Plan pursuant to Section 401 of the Internal Revenue Code whereby all eligible associates may contribute up to 25% of their annual base salaries subject to certain limitations. The Company’s contribution is based on a percentage formula set forth in the plan agreement. Company contributions to the 401(K) Savings Plan were $5,061 in fiscal 2018, $5,228 in fiscal 2017, and $5,730 in fiscal 2016. </t>
  </si>
  <si>
    <t>Income Taxes</t>
  </si>
  <si>
    <t>Income Tax Disclosure [Abstract]</t>
  </si>
  <si>
    <t xml:space="preserve">14. Income Taxes Overview A summary of the components of the benefit for income taxes is as follows:
(Dollars in millions)
For the Year Ended February 2, 2019
For the Year Ended February 3, 2018
For the Year Ended January 28, 2017
(As adjusted)
(As adjusted)
Current:
Federal
$
(0.4
)
$
18.2
$
(3.3
)
State and local
(1.0
)
0.1
1.8
Foreign
—
—
(0.2
)
(1.4
)
18.3
(1.7
)
Deferred:
Federal
(19.0
)
(102.4
)
(10.5
)
State and local
3.8
(19.5
)
5.4
Foreign
—
—
—
(15.2
)
(121.9
)
(5.1
)
Benefit for income taxes recorded on the consolidated statement of operations
(16.6
)
(103.6
)
(6.8
)
Income taxes charged (credited) to shareholders’ deficit:
Deferred income taxes (benefit) arising from the change in financial instrument liability credited to other comprehensive income
(0.7
)
6.7
4.4
Total benefit for income taxes
$
(17.3
)
$
(96.9
)
$
(2.4
) Tax reform The U. S. Tax Cuts and Jobs Act (the “Act” or “Tax Reform”) was enacted on December 22, 2017 and introduced significant changes to U.S. income tax law. Among its many provisions, the Act (i) reduced the U.S. statutory corporate income tax rate from 35% to 21%; (ii) changed rules related to uses and limitations of net operating loss carryforwards created in tax years beginning after December 31, 2017; (iii) permits bonus depreciation which allows for full expensing of qualified property; (iv) creates a new limitation on deductible interest expense to 30% of tax adjusted EBITDA through 2021 and then 30% of tax adjusted EBIT thereafter; (v) imposed a mandatory one-time transition tax on undistributed foreign earnings accrued as of December 31, 2017 and (vi) created additional changes to the U.S. taxation of foreign affiliates including the imposition of a minimum tax on global intangible low taxed income (“GILTI”) and other base erosion anti-abuse provisions. In response to the Act, the SEC staff issued Staff Accounting Bulletin No. 118 (“SAB 118”) to provide guidance on accounting for the tax effects of TCJA. The purpose of SAB 118 was to address any uncertainty or diversity of view in applying ASC Topic 740, Income Taxes in the reporting period in which the TCJA was enacted. Additionally, SAB 118 allowed for a measurement period to finalize the impacts of the TCJA not to extend beyond one year from the date of enactment. For the year ended December 31, 2017, the Company recorded a provisional tax expense of $1.4 million related to the federal taxation of undistributed earnings. In addition, the Company reversed its liability for unrecognized tax benefits associated with undistributed earnings and recognized a benefit of $1.4 million. During fiscal 2018, the Company finalized the accounting for the tax effects of the Act. The Company has also made a policy election to account for income taxes for GILTI as a period cost when incurred. Accounting for taxes With respect to the Company’s Parent Group is included in the consolidated federal income tax return of its Parent, which includes all of its wholly owned subsidiaries. Pursuant to its tax sharing policy, Group calculates its tax liabilities on a standalone basis, and the financial statements of the Company account for income taxes at the Group level. The federal tax return, however, is filed at the Parent level. The difference between the entity at which the provision is calculated and the entity which files the tax return gives rise to intercompany balances. For more information on the intercompany balances, see note 17. With respect to the Company’s subsidiaries Each subsidiary of Group files separate, or combined where required, state tax returns in required jurisdictions. Group and its subsidiaries have entered into a tax sharing agreement providing that each of the subsidiaries will reimburse Group for its share of income taxes based on the proportion of such subsidiaries’ tax liability on a separate return basis to the total tax liability of Group. Reconciliation of rates A reconciliation between the effective tax and the U.S. federal statutory income tax rate is as follows:
For the Year Ended February 2, 2019
For the Year Ended February 3, 2018
For the Year Ended January 28, 2017
(As adjusted)
(As adjusted)
Federal income tax rate
21.0
%
33.7
%
35.0
%
State and local income taxes, net of federal benefit
6.4
4.4
(4.0
)
Foreign rate differential
4.6
2.1
19.5
Income tax credits
0.8
0.5
3.7
Change in tax rate
—
8.0
—
Uncertain tax positions
(0.5
)
(0.2
)
(7.1
)
Valuation allowances
(20.4
)
(1.8
)
(28.1
)
Other
0.2
(1.0
)
3.3
Effective tax rate
12.1
%
45.7
%
22.3
% Deferred taxes A summary of the tax effect of temporary differences which give rise to deferred tax assets and liabilities is as follows:
(Dollars in millions)
February 2, 2019
February 3, 2018
(As adjusted)
Deferred tax assets:
Interest expense limitation
$
33.5
$
—
Foreign net operating losses
23.8
18.2
Rent
17.6
28.5
Customer liabilities
11.7
9.3
Share-based payments
8.3
8.3
Charitable contribution carryforward
7.4
6.9
Transaction costs
6.6
8.9
Federal net operating losses
6.4
—
Addback and capitalization
5.7
—
State taxes and interest
3.6
3.8
Sales returns
3.6
2.8
State net operating losses
3.0
1.1
Financial instruments
1.2
1.0
Tax credit carryforward
1.2
—
Accrued bonus
0.7
7.0
Other
0.6
3.8
134.9
99.6
Less: Valuation allowance
(52.7
)
(25.0
)
Deferred tax assets, net of valuation allowance
82.2
74.6
Deferred tax liabilities:
Intangible assets
(79.5
)
(80.6
)
Difference in book and tax basis for property and equipment
(10.4
)
(11.8
)
Prepaid catalog and other prepaid expenses
(9.2
)
(10.0
)
Deferred tax liabilities
(99.1
)
(102.4
)
Net deferred income tax liability
$
(16.9
)
$
(27.8
) Valuation allowance The Company regularly assesses the need for a valuation allowance related to its deferred tax assets. The ultimate realization of a deferred tax asset is dependent on the Company to generate sufficient taxable income in order to utilize such deferred tax assets. The recognition of a valuation allowance for deferred taxes requires management to make estimates and judgements about the Company’s profitability, which is inherently uncertain. In making such assessment, the Company considered both positive and negative evidence related to the likelihood of realization of the deferred tax assets to determine, based on a weighing process of available evidence, whether it is more-likely-than-not that its deferred tax assets will not be realized. The Company considered the reversal of existing taxable temporary differences, projected future taxable income, tax planning strategies and recent financial operating results in its assessment. In that weighing process, the Company assigns significant weight to the negative evidence of its cumulative losses in recent years. As a result, in fiscal 2018 the Company determined that the negative evidence outweighed the positive evidence, and recorded a full valuation allowance against its net deferred tax assets. The Company recorded a non-cash charge to income tax expense of $27.7 million related to the recognition of additional valuation allowance in connection with the Company’s pre-tax loss in fiscal 2018 for which no income tax benefit has been provided. This accounting treatment has no effect on the Company’s ability to utilize deferred tax assets to reduce future cash tax payments. The Company will continue to assess the likelihood that the deferred tax assets will be realizable at the end of each reporting period and the valuation allowance will be adjusted accordingly. Uncertain tax positions As of February 2, 2019, the Company has $25.3 million in liabilities associated with uncertain tax positions (including interest and penalties of $4.1 million) reflected in other liabilities. The amount, if recognized, that would affect the effective tax rate is $18.8 million. While the Company expects the amount of unrecognized tax benefits to change in the next 12 months, the change is not expected to have a significant effect on the estimated effective annual tax rate, financial position, results of operations or cash flows. However, the outcome of tax matters is uncertain and unforeseen results can occur. A rollforward of unrecognized tax benefits is as follows:
(Dollars in millions)
For the Year Ended February 2, 2019
For the Year Ended February 3, 2018
Balance at beginning of period
$
25.3
$
26.0
Additions for tax positions taken during current year
2.1
4.6
Additions for tax positions taken during prior years
0.6
0.4
Reductions for tax positions taken during prior years
(0.2
)
(1.4
)
Settlements
(0.4
)
(0.4
)
Expirations of statutes of limitations
(3.0
)
(3.9
)
Balance at end of period
$
24.4
$
25.3
The federal tax returns for the periods ended January 2013 through January 2016 are currently under examination. Various state and local jurisdiction tax authorities are in the process of examining income tax returns for certain tax years ranging from 2014 to 2016. The results of these audits are not expected to have a significant effect on the results of operations or financial position. As of February 2, 2019, the Company has U.S. federal net operating loss carryforwards of $30.5 million. The U.S. net operating losses may be carried forward indefinitely but are only available to offset 80% of future taxable income. In addition, the Company has deferred interest deductions of $126.3 million. The deferred interest deductions may be carried forward indefinitely but are only available to offset 30% of future adjusted taxable income. The Company has state and local net operating loss carryovers, net of unrecognized tax benefits, of approximately $45.7 million. These carryovers are available to offset future taxable income for state and local tax purposes and expire primarily in November 2031. </t>
  </si>
  <si>
    <t>Workforce Reductions</t>
  </si>
  <si>
    <t>Workforce Reduction Disclosure [Abstract]</t>
  </si>
  <si>
    <t>15. Workforce Reductions The Company executed various strategic changes including the eliminations of: (i) approximately 600 full-time store positions and (ii) approximately 150 full-time and 100 open positions, primarily from its corporate headquarters, in the first quarter of fiscal 2018 and in fiscal 2017. The Company closed 35 stores in fiscal 2018 and 51 stores in fiscal 2017. On November 17, 2018, the Company announced that a mutual agreement was reached by the Board of Directors of the Company and its former Chief Executive Officer, who stepped down as Chief Executive Officer and director of the Company. The related severance costs are included in the rollforward below. A rollforward of the reserve for severance and related costs is as follows:
Severance &amp; Related Costs
Balance at January 28, 2017
$
—
Provisions charged to expense
12,242
Reversals(1)
(411
)
Payments
(8,288
)
Balance at February 3, 2018
$
3,543
Provisions charged to expense
12,816
Reversals(1)
(1,025
)
Payments
(7,369
)
Balance at February 2, 2019
$
7,965
(a)
Due primarily to associates obtaining employment subsequent to termination and therefore are no longer eligible to receive severance payments. The Company expects the unpaid severance at February 2, 2019 to be paid through the second quarter of fiscal 2020.</t>
  </si>
  <si>
    <t>Corporate Headquarters Relocation</t>
  </si>
  <si>
    <t>Leases [Abstract]</t>
  </si>
  <si>
    <t xml:space="preserve">16. Corporate Headquarters Relocation On May 10, 2018, the Company entered into a lease amendment and surrender agreement (the “Surrender Agreement”) with Vornado Office Management, LLC (“Vornado”). The terms of the Surrender Agreement provide for, among other things, the early termination and surrender of the space currently occupied by the Company at 770 Broadway in New York City. In exchange for the surrender, Vornado agreed to pay the Company a termination payment of $35 million. The Company plans to be fully vacated from its former corporate headquarters by June 30, 2019, and expects to collect the termination payment in installments through such date. The Company will recognize the benefit of $35 million, as a reduction of selling, general and administrative expense, over the period starting May 10, 2018 until June 30, 2019. Additionally, concurrent with the entry into the Surrender Agreement, the Company entered into a sublease of new corporate office space at 225 Liberty Street in New York City. The sublease provides for, among other things, a 16-year occupancy of 325,000 square feet of office space in lower Manhattan with aggregate base rent of $277 million, net of free rent. The Company began relocating to the new corporate office space in August 2018 and the Company expects to reinvest a significant portion of the termination payment of $35 million into the new corporate office space. </t>
  </si>
  <si>
    <t>Related Party Transactions</t>
  </si>
  <si>
    <t xml:space="preserve">17. Related Party Transactions Madewell Trademark On October 20, 2005, the Company, Millard Drexler, and Millard S. Drexler, Inc. entered into a Trademark License Agreement whereby Mr. Drexler granted the Company a thirty-year exclusive, worldwide license to use the Madewell trademark and associated intellectual property rights owned by him (the “Properties”). In consideration for the license, the Company reimbursed Mr. Drexler’s actual costs expended in acquiring and developing the Properties (which amounted to $242,300) and agreed to pay royalties of $1 per year during the term of the license. In January 2007, the Company provided notice to Mr. Drexler that the Company had met certain conditions outlined in the agreement, and Mr. Drexler assigned to the Company all of his residual rights in the Properties. Intellectual property license agreement In December 2016, J.Crew International, Inc. (“JCI”) transferred an undivided 72.04% ownership interest in the U.S. intellectual property rights of the J.Crew brand to IPCo, and entered into a related intellectual property license agreement with IPCo. In July 2017, JCI transferred the remaining undivided 27.96% ownership interest in the U.S. intellectual property rights of the J.Crew brand to IPCo, which, together with the initial intellectual property contributed in December 2016, represent 100% of the U.S. intellectual property rights of the J.Crew brand, entered into a license agreement amending and restating the December 2016 license agreement with IPCo and entered into an additional intellectual property license agreement with IPCo (collectively, the “IP License Agreements”). Under the IP License Agreements, J.Crew Operating Corp, (“OpCo”), a direct wholly-owned subsidiary of the Company, pays a fixed license fee of $59 million per annum to IPCo, which owns the U.S. intellectual property rights of the J.Crew brand. The license fees are payable on March 1 and September 1 of each fiscal year. These royalty payments have no impact on the Company’s consolidated results of operations and are not subject to the covenants under the Company’s credit facilities or the PIK Notes. The proceeds from the license fees to IPCo are used by IPCo and J.Crew Brand, LLC, wholly-owned subsidiaries of the Company (collectively, “J.Crew BrandCo”), to meet debt service requirements on the Notes. Any license fees in excess of the debt service requirements are loaned back to OpCo on a subordinated basis. As of February 2, 2019, J.Crew BrandCo had total assets of $403.1 million, consisting of intangible assets of $250.2 million, receivable due from OpCo of $128.0 million, license fee receivable of $24.6 million and cash and cash equivalents of $0.3 million, and total liabilities of $358.1 million related to the Notes. For the year ended February 2, 2019, IPCo earned royalty revenue of $59.0 million. The Notes are guaranteed by the intangible assets of J.Crew BrandCo. Chinos Intermediate Holdings A, Inc. Senior PIK Toggle Note In the fourth quarter of fiscal 2013, the PIK Notes Issuer, which is an indirect parent holding company of Group, issued $500 million of PIK Notes. As part of the refinancing in The PIK Notes are: (i) senior unsecured obligations of the PIK Notes Issuer, (ii) structurally subordinated to all of the liabilities of the PIK Notes Issuers’ subsidiaries, and (iii) not guaranteed by any of the PIK Notes Issuers’ subsidiaries, and therefore are not recorded in the Company’s financial statements. The PIK Notes are not guaranteed by any of the PIK Notes Issuer’s subsidiaries, and therefore are not recorded in the Company’s financial statements. The Exchange Notes, however, are guaranteed by the Company’s subsidiaries, and therefore are recorded in its financial statements. In connection with recognizing the Exchange Notes, the Company recorded a non-cash contribution to its Parent as a reduction of additional paid-in capital. For more information on the long-term debt of the Company, see note 9. Due to Sponsors As part of the debt refinancing, the Sponsors purchased $30.0 million principal amount of new term loans under the Term Loan Facility. As of February 2, 2019, the principal amount outstanding was $31.4 million. For more information on the New Term Loan Borrowings, see note 9. Due to Parent Certain transactions, primarily related to income taxes, between Group and its Parent give rise to intercompany receivables and payables. A summary of the components of Due to Parent is as follows:
February 2, 2019
February 3, 2018
Income taxes payable to Parent
$
(48,648
)
$
(49,888
)
Monitoring fees payable
(1,938
)
(1,446
)
Payment of certain transaction costs on behalf of Parent
13,124
13,124
Due to Parent
$
(37,462
)
$
(38,210
) </t>
  </si>
  <si>
    <t>Recent Accounting Pronouncements</t>
  </si>
  <si>
    <t>Accounting Changes And Error Corrections [Abstract]</t>
  </si>
  <si>
    <t>18. Recent Accounting Pronouncements In February 2016 and July 2018, pronouncements were issued with respect to the accounting for leases. Effective for fiscal years beginning after December 15, 2018, the pronouncements require lessees to recognize right-of-use assets (“ROU asset”) and right-of-use liabilities (“ROU liability”) for leases with terms of more than one year. The ROU liability is measured as the present value of the lease obligations, which the Company estimates to be in the range of $590 million to $640 million at the adoption date. The ROU asset reflects the amount of the ROU liability less lease-related deferred credits, which the Company estimates to be in the range of $500 million to $550 million at the adoption date. The Company expects to adopt the pronouncements in the first quarter of fiscal 2019 using the effective date method whereby initial application occurs on the date of adoption with comparative periods unchanged. Additionally, the Company plans to utilize the package of practical expedients permitted by the transition guidance, which allows the Company to carry forward its identification of contracts that are or contain leases, historical lease classification and initial direct costs for existing leases. In January 2017, a pronouncement was issued that simplifies the measurement of goodwill impairment by no longer requiring an entity to perform a hypothetical purchase price allocation. Instead, impairment will be measured using the difference between the carrying amount and the fair value In August 2017, a pronouncement was issued that simplifies the application of hedge accounting guidance and more closely aligns risk management activities In February 2018, a pronouncement was issued that will permit entities to reclassify tax effects stranded in accumulated other comprehensive income or loss, as a result of Tax Reform, to retained earnings. The pronouncement is effective for annual and interim periods in fiscal years beginning In August 2018, a pronouncement was issued that modifies the disclosure requirements on fair value measurements. The pronouncement is effective</t>
  </si>
  <si>
    <t>Quarterly Financial Information (Unaudited)</t>
  </si>
  <si>
    <t>Quarterly Financial Information Disclosure [Abstract]</t>
  </si>
  <si>
    <t>19. Quarterly Financial Information (Unaudited) A summary of quarterly financial results for fiscal 2018 and fiscal 2017 is as follows:
(in thousands)
First Quarter
Second Quarter
Third Quarter
Fourth Quarter
Fiscal 2018
Total revenues
$
540,450
$
587,573
$
622,200
$
733,771
Gross profit
206,808
226,001
238,438
164,417
Net loss
$
(33,925
)
$
(6,094
)
$
(5,696
)
$
(74,364
)
Fiscal 2017(a)(As Adjusted)
Total revenues
$
525,767
$
570,663
$
564,527
$
712,738
Gross profit
190,599
217,783
227,897
261,352
Net income (loss)(b)
$
(120,993
)
$
(18,478
)
$
(18,395
)
$
34,667</t>
  </si>
  <si>
    <t>SCHEDULE II VALUATION AND QUALIFYING ACCOUNTS</t>
  </si>
  <si>
    <t>Valuation And Qualifying Accounts [Abstract]</t>
  </si>
  <si>
    <t xml:space="preserve">Beginning
Charged to
Charged to
Deductions(a)
Ending
(in thousands)
Inventory reserve
(deducted from merchandise inventories, net)
Year ended February 2, 2019
$
6,265
$
42,459
$
—
$
—
$
48,724
Year ended February 3, 2018
9,218
—
—
2,953
6,265
Year ended January 28, 2017
8,322
896
—
—
9,218
Allowance for sales returns
(included in other current liabilities)
Year ended February 2, 2019
$
23,946
$
13,547
$
—
$
—
$
37,493
Year ended February 3, 2018
21,968
1,978
—
—
23,946
Year ended January 28, 2017
22,423
—
—
455
21,968
(a)
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 </t>
  </si>
  <si>
    <t>Nature of Business and Summary of Significant Accounting Policies (Policies)</t>
  </si>
  <si>
    <t>Basis of Presentation</t>
  </si>
  <si>
    <t xml:space="preserve">(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investors and members of management. Prior to March 7, 2011, the Company operated as a public company with its common stock traded on the New York Stock Exchange. All significant intercompany balances and transactions within Group are eliminated in consolidation. </t>
  </si>
  <si>
    <t>Business</t>
  </si>
  <si>
    <t xml:space="preserve">(b) Business The Company designs, contracts for the manufacture of, markets and sells women’s, men’s and children’s apparel and accessories under the J.Crew and Madewell brand names. The Company’s products are marketed primarily in the United States, Canada, the United Kingdom and Hong Kong through its retail and factory stores, its websites and select wholesale customer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t>
  </si>
  <si>
    <t>Fiscal Year</t>
  </si>
  <si>
    <t>(c) Fiscal Year The Company’s fiscal year ends on the Saturday closest to January 31. The fiscal years 2018, 2017, and 2016 ended on February 2, 2019, February 3, 2018, and January 28, 2017, respectively. Fiscal years 2018 and 2016 each consisted of 52 weeks, and fiscal year 2017 consisted of 53 weeks.</t>
  </si>
  <si>
    <t>Use of Estimates in the Preparation of Financial Statements</t>
  </si>
  <si>
    <t xml:space="preserve">(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t>
  </si>
  <si>
    <t xml:space="preserve">(e) Revenue Recognition Revenue is recognized at the point of sale in the stores and at an estimated date of receipt by a customer in the e-commerce business. Prices for all merchandise are listed in the Company’s websites and are confirmed with the customer upon order. The customer has no cancellation privileges other than customary rights of return. In the wholesale business, revenue is recognized at the time ownership is transferred to a wholesale customer.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loss. A liability is recognized at the time a gift card is sold, and revenue is recognized at the time the gift card is redeemed for merchandise. Revenue is deferred and a liability is recognized for gift cards issued in connection with the Company’s customer loyalty program. During the first quarter of fiscal 2018, the Company retrospectively adopted a pronouncement that clarified the principles of revenue recognition and standardized a comprehensive model for recognizing revenue arising from contracts with customers. The adoption impacted the Company’s accounting policies as follows:
•
The Company now defers revenue and recognizes a liability for rewards points issued in connection with its customer loyalty program for the rewards points expected to be redeemed for merchandise in the future, which resulted in a reduction of the liability recorded in connection with its loyalty program.
•
Direct response advertising costs were previously capitalized and amortized over the expected future revenue stream. The Company now records these expenses as they are incurred, consistent with all other advertising expenses.
•
The Company continues to make estimates of future sales returns related to current period sales but has changed the presentation of the allowance for sales returns to recognize the reserve on a gross basis in the consolidated financial statements. On the consolidated balance sheet, the Company now records an asset in other current assets for the inventory expected to be returned and a liability in other current liabilities for the sales expected to be refunded. On the consolidated statement of operations and comprehensive loss, the Company now presents the change in the liability in total revenues and the change in the asset in cost of goods sold.
•
Royalty income from the Company’s private label credit card was previously recorded as reduction of selling, general and administrative expenses. The Company now records this income as other revenue as underlying sales occur. Amounts billed to customers for shipping and handling fees are recorded in other revenues. Other revenues also include (i) revenues from wholesale customers, which amounted to $126,714 in fiscal 2018, $62,180 in fiscal 2017, and $28,707 in fiscal 2016, and (ii) income from unredeemed gift cards, estimated based on Company specific historical trends, which amounted to $3,456 in fiscal 2018, $4,359 in fiscal 2017, and $5,208 in fiscal 2016. </t>
  </si>
  <si>
    <t>Merchandise Inventories, net</t>
  </si>
  <si>
    <t>(f) Merchandise Inventories, net Merchandise inventories, net are stated at the lower of average cost or net realizable value. The Company capitalizes certain design, purchasing and warehousing costs in inventory and these costs are included in cost of goods sold as the inventories are sold. At the end of fiscal 2018, the Company owned substantial excess merchandise inventories. As a result, the Company recorded a charge of $39.3 million for expected losses on the disposition of those inventories.</t>
  </si>
  <si>
    <t>Advertising Costs</t>
  </si>
  <si>
    <t xml:space="preserve">(g) Advertising Costs Direct response advertising costs were previously capitalized and amortized over the expected future revenue stream. Following the adoption of the new revenue recognition pronouncement, the Company now records these expenses as they are incurred, consistent with all other advertising expenses. Advertising costs in prior periods have been restated. Advertising costs were $127,149 in fiscal 2018, $89,621 in fiscal 2017, and $92,478 in fiscal 2016. </t>
  </si>
  <si>
    <t>Lease-Related Deferred Credits</t>
  </si>
  <si>
    <t>(h) Lease-Related Deferred Credits Rental payments under operating leases are charged to expense on a straight-line basis after consideration of rent holidays, step rent provisions and escalation clauses. Differences between rental expense, which is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63,876 and $70,390 at February 2, 2019 and February 3, 2018, respectively.</t>
  </si>
  <si>
    <t xml:space="preserve">(i) The fair value of time-based employee awards is recognized as compensation expense on a straight-line basis over the requisite service period of the award. The fair value of restricted stock, which vests when specified levels of profitability as measured by the Company are me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6 for more information regarding share-based awards. </t>
  </si>
  <si>
    <t xml:space="preserve">(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line method over the estimated useful life of the software, which is three to five years. Certain development costs not meeting the criteria for capitalization are expensed as incurred. </t>
  </si>
  <si>
    <t>Impairment of Long-Lived Assets</t>
  </si>
  <si>
    <t xml:space="preserve">(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10,765 in fiscal 2018, $11,387 in fiscal 2017 and $7,752 in fiscal 2016. See notes 5 and 11 for more information regarding impairment of long-lived assets. </t>
  </si>
  <si>
    <t xml:space="preserve">(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t>
  </si>
  <si>
    <t>Segment Information</t>
  </si>
  <si>
    <t xml:space="preserve">(m) Segment Information The Company has two operating segments, J.Crew and Madewell, which are aggregated into one reportable segment. The Company’s identifiable assets are located primarily in the United States. Export sales are not material. </t>
  </si>
  <si>
    <t>Cash and Cash Equivalents</t>
  </si>
  <si>
    <t>(n) Cash and Cash Equivalents The Company considers all highly liquid marketable securities, with maturities of 90 days or less when purchased, to be cash equivalents. As of February 2, 2019, there were no cash equivalents. As of February 3, 2018, cash equivalents were $65,667 at cost, which approximates fair market value. As of February 2, 2019, the Company has restricted cash of $13,747 held in an escrow account, which it received in connection with the termination of its lease of its former corporate headquarters. The restricted cash is permitted to be used to fund leasehold improvements at the Company’s new corporate office space. The restriction will be lifted when the Company fully vacates its former office space, which the Company expects to occur by June 30, 2019. See note 16 for more information on the Company’s corporate headquarters relocation.</t>
  </si>
  <si>
    <t>Operating Expenses</t>
  </si>
  <si>
    <t xml:space="preserve">(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administrative payroll, store expenses other than occupancy costs, depreciation and amortization, certain warehousing expenses (aggregating to $65,664 in fiscal 2018, $42,350 in fiscal 2017 and $40,841 in fiscal 2016) and credit card fees. </t>
  </si>
  <si>
    <t>Deferred Financing Costs</t>
  </si>
  <si>
    <t xml:space="preserve">(p) Deferred Financing Costs Deferred financing costs are amortized over the term of the related debt agreements. The amortization is included in interest expense, net. </t>
  </si>
  <si>
    <t>(q)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abilitie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and favorable lease commitments, are amortized on a straight-line basis over their useful life or remaining lease term. See note 5 for more information regarding goodwill and intangible assets of the Company. The Company assesses the recoverability of goodwill at the reporting unit level, which consists of its operating segments, J.Crew and Madewell, of which only Madewell has goodwill. In this assessment, the Company first compares the estimated enterprise fair value of the Madewell reporting unit to its recorded carrying value. The Company estimates the enterprise fair value based on a combination of an income approach, specifically the discounted cash flow, a market approach, and a transaction approach. If the recorded carrying value of the Madewell reporting unit exceeds its estimated enterprise fair value in the first step, a second step is performed in which the Company allocates the enterprise fair value to the fair value of the Madewell’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Madewell. If the recorded goodwill balance for Madewell exceeds the implied fair value of goodwill, an impairment charge is recorded to write goodwill down to its fair value. See note 5 for more information regarding impairment of goodwill and intangible assets.</t>
  </si>
  <si>
    <t>Dividends</t>
  </si>
  <si>
    <t xml:space="preserve">(r) Dividends Dividends are recorded at the declaration date as a reduction of retained earnings included in stockholders’ deficit. If the amount of the dividend exceeds retained earnings, the dividend is recorded as a reduction of additional paid-in capital. </t>
  </si>
  <si>
    <t>Foreign Currency Translation</t>
  </si>
  <si>
    <t xml:space="preserve">(s)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deficit. As of February 2, 2019 and February 3, 2018, foreign currency translation adjustments resulted in accumulated losses of $682 and accumulated gains of $1,703, respectively. Foreign currency transaction gains included in operating results were $0.4 million in fiscal 2018, $1.4 million in fiscal 2017 and $1.5 million in fiscal 2016. </t>
  </si>
  <si>
    <t>(t) Derivative Financial Instruments The Company enters into interest rate sw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loss, while the ineffective portion of such gains or losses is recorded as a component of interest expense. Realized gains and losses in connection with each required interest payment are reclassified from accumulated other comprehensive loss to interest expense.</t>
  </si>
  <si>
    <t>Reclassification</t>
  </si>
  <si>
    <t xml:space="preserve">(u) Reclassification Certain prior year amounts have been reclassified to conform to the current year’s presentation. </t>
  </si>
  <si>
    <t>Revenue Recognition (Tables)</t>
  </si>
  <si>
    <t>Summary of Disaggregated Revenue</t>
  </si>
  <si>
    <t>A summary of disaggregated revenue is as follows:
For the Year Ended
February 2, 2019
February 3, 2018(a)
January 28, 2017
(As adjusted)
(As adjusted)
J.Crew
$
1,779,547
$
1,848,034
$
2,018,542
Madewell
529,148
419,776
341,468
Other revenues:
Wholesale
126,714
62,180
28,707
Shipping and handling fees
37,657
33,477
31,525
Other
10,928
10,228
11,353
Total revenues
$
2,483,994
$
2,373,695
$
2,431,595
(a)
Consists of 53 weeks.</t>
  </si>
  <si>
    <t>Summary of Accounts Receivable with Respect to Wholesale Customers</t>
  </si>
  <si>
    <t>A summary of accounts receivable with respect to the Company’s wholesale customers is as follows:
February 2, 2019
February 3, 2018
Accounts receivable
$
40,439
$
23,503
Less allowance for doubtful accounts
(97
)
(312
)
Accounts receivable, net
$
40,342
$
23,191</t>
  </si>
  <si>
    <t>Rollforwards of Liabilities For Gift Cards and Loyalty Program Awards</t>
  </si>
  <si>
    <t>Rollforwards of the liabilities for gift cards and loyalty program awards are as follows:
Unredeemed Gift Cards
For the Year Ended
February 2, 2019
February 3, 2018
Balance at beginning of period
$
32,665
$
34,698
Issuance of cards
73,980
68,365
Redemption of cards
(67,153
)
(65,832
)
Recognition of estimated breakage
(3,456
)
(4,368
)
Other
131
(198
)
Balance at end of period
$
36,167
$
32,665
Unredeemed Loyalty Program Rewards
For the Year Ended
February 2, 2019
February 3, 2018
Balance at beginning of period
$
8,422
$
8,420
Redemption of cards
(22,011
)
(12,641
)
Recognition of estimated breakage
(6,137
)
(4,379
)
Earning of loyalty program points
33,356
16,732
Other
200
290
Balance at end of period
$
13,830
$
8,422</t>
  </si>
  <si>
    <t>Adoption of ASU 2014-09</t>
  </si>
  <si>
    <t>Summary of Impact of Adoption on Consolidated Statement of Operations and Consolidated Balance Sheets</t>
  </si>
  <si>
    <t>The impact of adoption on the consolidated statement of operations for the previous two fiscal years is as follows:
For the Year Ended
February 3, 2018
January 28, 2017
As reported
Adjustments
As adjusted
As reported
Adjustments
As adjusted
Revenues:
Net sales
$
2,270,190
$
(2,380
)
$
2,267,810
$
2,359,622
$
388
$
2,360,010
Other
99,928
5,957
105,885
65,840
5,745
71,585
Total revenues
2,370,118
3,577
2,373,695
2,425,462
6,133
2,431,595
Cost of goods sold, including buying and occupancy costs
1,477,943
(1,879
)
1,476,064
1,550,185
120
1,550,305
Gross profit
892,175
5,456
897,631
875,277
6,013
881,290
Selling, general and administrative expenses
870,950
1,731
872,681
818,546
5,744
824,290
Impairment losses
141,187
—
141,187
7,752
—
7,752
Income (loss) from operations
(119,962
)
3,725
(116,237
)
48,979
269
49,248
Interest expense, net
110,513
—
110,513
79,359
—
79,359
Loss on refinancings
—
—
—
435
—
435
Loss before income taxes
(230,475
)
3,725
(226,750
)
(30,815
)
269
(30,546
)
Benefit for income taxes
(105,516
)
1,965
(103,551
)
(7,301
)
486
(6,815
)
Net loss
$
(124,959
)
$
1,760
$
(123,199
)
$
(23,514
)
$
(217
)
$
(23,731
) The impact of the adoption on the consolidated balance sheets as of February 3, 2018 and January 28, 2017 is as follows :
As of
February 3, 2018
January 28, 2017
As reported
Adjustments
As adjusted
As reported
Adjustments
As adjusted
ASSETS
Current assets:
Cash and cash equivalents
$
107,066
$
—
$
107,066
$
132,226
$
—
$
132,226
Merchandise inventories, net
292,489
—
292,489
314,492
—
314,492
Prepaid expenses and other current assets
83,228
9,120
92,348
59,494
4,558
64,052
Refundable income taxes
5,807
(4,185
)
1,622
8,247
(3,644
)
4,603
Total current assets
488,590
4,935
493,525
514,459
914
515,373
Property and equipment, net
289,441
—
289,441
362,187
—
362,187
Intangible assets, net
308,702
—
308,702
450,204
—
450,204
Goodwill
107,900
—
107,900
107,900
—
107,900
Other assets
6,374
—
6,374
6,207
—
6,207
Total assets
$
1,201,007
$
4,935
$
1,205,942
$
1,440,957
$
914
$
1,441,871
LIABILITIES AND STOCKHOLDERS’ DEFICIT
Current liabilities:
Accounts payable
$
232,480
$
—
$
232,480
$
194,494
$
—
$
194,494
Other current liabilities
167,113
10,093
177,206
157,141
9,256
166,397
Due to Parent
38,210
—
38,210
33,462
—
33,462
Interest payable
21,914
—
21,914
7,977
—
7,977
Current portion of long-term debt
15,670
—
15,670
15,670
—
15,670
Total current liabilities
475,387
10,093
485,480
408,744
9,256
418,000
Long-term debt, net
1,697,812
—
1,697,812
1,494,490
—
1,494,490
Lease-related deferred credits, net
117,688
—
117,688
132,566
—
132,566
Deferred income taxes, net
29,486
(1,734
)
27,752
148,200
(3,158
)
145,042
Other liabilities
30,168
—
30,168
43,168
—
43,168
Total liabilities
2,350,541
8,359
2,358,900
2,227,168
6,098
2,233,266
Total stockholders’ deficit
(1,149,534
)
(3,424
)
(1,152,958
)
(786,211
)
(5,184
)
(791,395
)
Total liabilities and stockholders’ deficit
$
1,201,007
$
4,935
$
1,205,942
$
1,440,957
$
914
$
1,441,871</t>
  </si>
  <si>
    <t>Goodwill and Intangible Assets (Tables)</t>
  </si>
  <si>
    <t>Components of Intangible Assets and Goodwill</t>
  </si>
  <si>
    <t xml:space="preserve">A summary of the components of intangible assets is as follows:
Favorable Lease Commitments
Madewell Trade Name
Key Money
J.Crew Trade Name
Balance at January 28, 2017
$
8,640
$
57,742
$
3,827
$
379,995
Amortization expense
(4,728
)
(4,100
)
(257
)
—
Impairment losses
—
—
(2,060
)
(129,800
)
Effect of changes in foreign exchange rates
—
—
(557
)
—
Balance at February 3, 2018
$
3,912
$
53,642
$
953
$
250,195
Amortization expense
(3,004
)
(4,100
)
(132
)
—
Effect of changes in foreign exchange rates
—
—
(69
)
—
Balance at February 2, 2019
$
908
$
49,542
$
752
$
250,195
Total accumulated amortization or impairment losses at February 2, 2019
$
(60,102
)
$
(32,458
)
$
(4,065
)
$
(635,105
) </t>
  </si>
  <si>
    <t>Summary of Aggregate Impairment Losses</t>
  </si>
  <si>
    <t>The impairment losses were the result of the write-down of the following assets:
For the Year Ended
February 2, 2019
February 3, 2018
January 28, 2017
Intangible asset related to the J.Crew trade name
$
—
$
129,800
$
—
Long-lived assets (see note 11)
10,765
11,387
7,752
Impairment losses
$
10,765
$
141,187
$
7,752</t>
  </si>
  <si>
    <t>Share-Based Compensation (Tables)</t>
  </si>
  <si>
    <t>Shares Available for Grant as Stock Options or Other Share-Based Awards, as Adjusted for Reverse Stock Split</t>
  </si>
  <si>
    <t>A summary of the shares available for grant as stock options or other share-based awards, as adjusted for the reverse stock split where appropriate, is as follows:
Common Stock Awards
Preferred Stock Awards
Available for grant at February 3, 2018
13,018,649
20,000
Authorized
—
—
Granted
(9,737,275
)
—
Cancelled
(2,251,573
)
—
Forfeited and available for reissuance
4,314,593
—
Available for grant at February 2, 2019
5,344,394
20,000</t>
  </si>
  <si>
    <t>Restricted Stock Activity, as Adjusted for Reverse Stock Split</t>
  </si>
  <si>
    <t>A summary of restricted stock activity under the 2011 Plan, as adjusted for the reverse stock split, is as follows:
Shares
Weighted Average Grant Date Fair Value
Outstanding at February 3, 2018
5,210,523
$
0.05
Granted
9,642,740
$
0.04
Vested
(845,314
)
$
—
Forfeited or cancelled
(4,314,593
)
$
0.03
Outstanding at February 2, 2019
9,693,356
$
0.04</t>
  </si>
  <si>
    <t>Property and Equipment (Tables)</t>
  </si>
  <si>
    <t>A summary of property and equipment, net is as follows:
February 2, 2019
February 3, 2018
Land
$
3,361
$
3,361
Buildings and improvements
27,397
27,678
Fixtures and equipment
195,185
232,731
Leasehold improvements
223,244
282,643
Construction in progress
16,780
8,938
465,967
555,351
Less accumulated depreciation and amortization
(222,347
)
(265,910
)
$
243,620
$
289,441</t>
  </si>
  <si>
    <t>Other Current Liabilities (Tables)</t>
  </si>
  <si>
    <t>A summary of other current liabilities is as follows:
February 2, 2019
February 3, 2018
(As adjusted)
Customer liabilities
$
44,528
$
35,467
Reserve for sales returns
37,493
23,946
Accrued freight
21,001
8,918
Accrued compensation
18,616
33,201
Deferred revenue
12,687
7,826
Accrued severance
7,965
3,543
Taxes, other than income taxes
5,240
5,646
Accrued occupancy
1,572
1,489
Other, primarily accrued operating expenses
95,762
57,170
$
244,864
$
177,206</t>
  </si>
  <si>
    <t>Long-term Debt and Credit Agreements (Tables)</t>
  </si>
  <si>
    <t>Summary of Long-term Debt</t>
  </si>
  <si>
    <t>A summary of long-term debt is as follows:
February 2, 2019
February 3, 2018
Term Loan Facility
$
1,373,554
$
1,388,258
Notes
346,596
346,596
Less: current portion
(32,070
)
(15,670
)
Less: deferred financing costs
(10,288
)
(14,879
)
Less: discount
(4,510
)
(6,493
)
Long-term debt, net
$
1,673,282
$
1,697,812
Borrowings under the ABL Facility
$
70,800
$
—</t>
  </si>
  <si>
    <t>Summary of Components of Interest Expense</t>
  </si>
  <si>
    <t>A summary of the components of interest expense is as follows:
For the Year Ended
February 2, 2019
February 3, 2018
January 28, 2017
Term Loan Facility
$
78,159
$
66,137
$
62,027
Notes
45,057
24,656
—
Amortization of deferred financing costs and debt discount
7,166
6,128
5,021
ABL Facility
3,303
335
312
Realized hedging losses
2,357
10,717
10,472
Other, net of interest income of $43, $347 and $67
1,455
2,540
1,527
Interest expense, net
$
137,497
$
110,513
$
79,359</t>
  </si>
  <si>
    <t>Derivative Financial Instruments (Tables)</t>
  </si>
  <si>
    <t>Summary of Recorded Assets (Liabilities) Included in Consolidated Balance Sheet</t>
  </si>
  <si>
    <t xml:space="preserve">A summary of the recorded assets (liabilities) included in the consolidated balance sheet is as follows:
February 2, 2019
February 3, 2018
Interest rate swaps (included in other assets)
$
480
$
—
Interest rate swaps (included in other liabilities)
$
(3,663
)
$
(4,272
) </t>
  </si>
  <si>
    <t>Fair Value Measurements (Tables)</t>
  </si>
  <si>
    <t>Summary of Impairment of Certain Long-Lived Assets</t>
  </si>
  <si>
    <t>A summary of the impact of the impairment of certain long-lived assets on financial condition and results of operations is as follows:
For the Year Ended February 2, 2019
For the Year Ended February 3, 2018
For the Year Ended January 28, 2017
Carrying value of long-term assets written down to fair value
$
10,765
$
11,387
$
7,752
Impairment charge
$
10,765
$
11,387
$
7,752</t>
  </si>
  <si>
    <t>Commitments and Contingencies (Tables)</t>
  </si>
  <si>
    <t>Operating Lease, Aggregate Minimum Rentals</t>
  </si>
  <si>
    <t>These operating leases expire on varying dates through 2034. A summary of aggregate minimum rent at February 2, 2019 is as follows:
Fiscal year
Amount
2019
$
146,282
2020
$
132,209
2021
$
121,330
2022
$
107,245
2023
$
78,925
Thereafter
$
313,800</t>
  </si>
  <si>
    <t>Income Taxes (Tables)</t>
  </si>
  <si>
    <t>Components of Benefit for Income Taxes</t>
  </si>
  <si>
    <t>A summary of the components of the benefit for income taxes is as follows:
(Dollars in millions)
For the Year Ended February 2, 2019
For the Year Ended February 3, 2018
For the Year Ended January 28, 2017
(As adjusted)
(As adjusted)
Current:
Federal
$
(0.4
)
$
18.2
$
(3.3
)
State and local
(1.0
)
0.1
1.8
Foreign
—
—
(0.2
)
(1.4
)
18.3
(1.7
)
Deferred:
Federal
(19.0
)
(102.4
)
(10.5
)
State and local
3.8
(19.5
)
5.4
Foreign
—
—
—
(15.2
)
(121.9
)
(5.1
)
Benefit for income taxes recorded on the consolidated statement of operations
(16.6
)
(103.6
)
(6.8
)
Income taxes charged (credited) to shareholders’ deficit:
Deferred income taxes (benefit) arising from the change in financial instrument liability credited to other comprehensive income
(0.7
)
6.7
4.4
Total benefit for income taxes
$
(17.3
)
$
(96.9
)
$
(2.4
)</t>
  </si>
  <si>
    <t>Reconciliation Between Effective Tax and US Federal Statutory Income Tax Rate</t>
  </si>
  <si>
    <t>A reconciliation between the effective tax and the U.S. federal statutory income tax rate is as follows:
For the Year Ended February 2, 2019
For the Year Ended February 3, 2018
For the Year Ended January 28, 2017
(As adjusted)
(As adjusted)
Federal income tax rate
21.0
%
33.7
%
35.0
%
State and local income taxes, net of federal benefit
6.4
4.4
(4.0
)
Foreign rate differential
4.6
2.1
19.5
Income tax credits
0.8
0.5
3.7
Change in tax rate
—
8.0
—
Uncertain tax positions
(0.5
)
(0.2
)
(7.1
)
Valuation allowances
(20.4
)
(1.8
)
(28.1
)
Other
0.2
(1.0
)
3.3
Effective tax rate
12.1
%
45.7
%
22.3
%</t>
  </si>
  <si>
    <t>Deferred Tax Assets and Liabilities</t>
  </si>
  <si>
    <t>A summary of the tax effect of temporary differences which give rise to deferred tax assets and liabilities is as follows:
(Dollars in millions)
February 2, 2019
February 3, 2018
(As adjusted)
Deferred tax assets:
Interest expense limitation
$
33.5
$
—
Foreign net operating losses
23.8
18.2
Rent
17.6
28.5
Customer liabilities
11.7
9.3
Share-based payments
8.3
8.3
Charitable contribution carryforward
7.4
6.9
Transaction costs
6.6
8.9
Federal net operating losses
6.4
—
Addback and capitalization
5.7
—
State taxes and interest
3.6
3.8
Sales returns
3.6
2.8
State net operating losses
3.0
1.1
Financial instruments
1.2
1.0
Tax credit carryforward
1.2
—
Accrued bonus
0.7
7.0
Other
0.6
3.8
134.9
99.6
Less: Valuation allowance
(52.7
)
(25.0
)
Deferred tax assets, net of valuation allowance
82.2
74.6
Deferred tax liabilities:
Intangible assets
(79.5
)
(80.6
)
Difference in book and tax basis for property and equipment
(10.4
)
(11.8
)
Prepaid catalog and other prepaid expenses
(9.2
)
(10.0
)
Deferred tax liabilities
(99.1
)
(102.4
)
Net deferred income tax liability
$
(16.9
)
$
(27.8
)</t>
  </si>
  <si>
    <t>Unrecognized Tax Benefits</t>
  </si>
  <si>
    <t>A rollforward of unrecognized tax benefits is as follows:
(Dollars in millions)
For the Year Ended February 2, 2019
For the Year Ended February 3, 2018
Balance at beginning of period
$
25.3
$
26.0
Additions for tax positions taken during current year
2.1
4.6
Additions for tax positions taken during prior years
0.6
0.4
Reductions for tax positions taken during prior years
(0.2
)
(1.4
)
Settlements
(0.4
)
(0.4
)
Expirations of statutes of limitations
(3.0
)
(3.9
)
Balance at end of period
$
24.4
$
25.3</t>
  </si>
  <si>
    <t>Workforce Reductions (Tables)</t>
  </si>
  <si>
    <t>Schedule of Reserve for Severance and Related Costs</t>
  </si>
  <si>
    <t>On November 17, 2018, the Company announced that a mutual agreement was reached by the Board of Directors of the Company and its former Chief Executive Officer, who stepped down as Chief Executive Officer and director of the Company. The related severance costs are included in the rollforward below. A rollforward of the reserve for severance and related costs is as follows:
Severance &amp; Related Costs
Balance at January 28, 2017
$
—
Provisions charged to expense
12,242
Reversals(1)
(411
)
Payments
(8,288
)
Balance at February 3, 2018
$
3,543
Provisions charged to expense
12,816
Reversals(1)
(1,025
)
Payments
(7,369
)
Balance at February 2, 2019
$
7,965
(a)
Due primarily to associates obtaining employment subsequent to termination and therefore are no longer eligible to receive severance payments.</t>
  </si>
  <si>
    <t>Related Party Transactions (Tables)</t>
  </si>
  <si>
    <t>Summary of the Components of Due to Parent</t>
  </si>
  <si>
    <t>Certain transactions, primarily related to income taxes, between Group and its Parent give rise to intercompany receivables and payables. A summary of the components of Due to Parent is as follows:
February 2, 2019
February 3, 2018
Income taxes payable to Parent
$
(48,648
)
$
(49,888
)
Monitoring fees payable
(1,938
)
(1,446
)
Payment of certain transaction costs on behalf of Parent
13,124
13,124
Due to Parent
$
(37,462
)
$
(38,210
)</t>
  </si>
  <si>
    <t>Quarterly Financial Information (Unaudited) (Tables)</t>
  </si>
  <si>
    <t>Quarterly Financial Results</t>
  </si>
  <si>
    <t>A summary of quarterly financial results for fiscal 2018 and fiscal 2017 is as follows:
(in thousands)
First Quarter
Second Quarter
Third Quarter
Fourth Quarter
Fiscal 2018
Total revenues
$
540,450
$
587,573
$
622,200
$
733,771
Gross profit
206,808
226,001
238,438
164,417
Net loss
$
(33,925
)
$
(6,094
)
$
(5,696
)
$
(74,364
)
Fiscal 2017(a)(As Adjusted)
Total revenues
$
525,767
$
570,663
$
564,527
$
712,738
Gross profit
190,599
217,783
227,897
261,352
Net income (loss)(b)
$
(120,993
)
$
(18,478
)
$
(18,395
)
$
34,667</t>
  </si>
  <si>
    <t>Nature of Business and Summary of Significant Accounting Policies - Additional Information (Details)</t>
  </si>
  <si>
    <t>Feb. 02, 2019USD ($)Segment</t>
  </si>
  <si>
    <t>Feb. 03, 2018USD ($)</t>
  </si>
  <si>
    <t>Significant Accounting Policies [Line Items]</t>
  </si>
  <si>
    <t>Revenues from wholesale customers</t>
  </si>
  <si>
    <t>Unredeemed gift card liability included in other revenue</t>
  </si>
  <si>
    <t>Expected losses on disposition of inventories</t>
  </si>
  <si>
    <t>Advertising costs</t>
  </si>
  <si>
    <t>Deferred construction allowances</t>
  </si>
  <si>
    <t>Impairment charge</t>
  </si>
  <si>
    <t>Number of reportable business segment | Segment</t>
  </si>
  <si>
    <t>Number of Operating Segments | Segment</t>
  </si>
  <si>
    <t>Cash equivalents</t>
  </si>
  <si>
    <t>Restricted cash held in escrow account</t>
  </si>
  <si>
    <t>Selling, general and administrative expenses, other</t>
  </si>
  <si>
    <t>Foreign currency translation adjustments resulted in accumulated gains (losses)</t>
  </si>
  <si>
    <t>Minimum | Software</t>
  </si>
  <si>
    <t>Property and equipment, useful life</t>
  </si>
  <si>
    <t>3 years</t>
  </si>
  <si>
    <t>Maximum | Software</t>
  </si>
  <si>
    <t>5 years</t>
  </si>
  <si>
    <t>Buildings And Improvements</t>
  </si>
  <si>
    <t>20 years</t>
  </si>
  <si>
    <t>Furniture, Fixtures and Equipment | Minimum</t>
  </si>
  <si>
    <t>Furniture, Fixtures and Equipment | Maximum</t>
  </si>
  <si>
    <t>10 years</t>
  </si>
  <si>
    <t>Revenue Recognition - Additional Information (Details) $ in Millions</t>
  </si>
  <si>
    <t>Feb. 02, 2019Source</t>
  </si>
  <si>
    <t>Jan. 31, 2016USD ($)</t>
  </si>
  <si>
    <t>Number of sources of revenue | Source</t>
  </si>
  <si>
    <t>Cumulative effect | $</t>
  </si>
  <si>
    <t>Revenue Recognition - Summary of Impact of Adoption on Consolidated Statement of Operations (Details) - USD ($) $ in Thousands</t>
  </si>
  <si>
    <t>3 Months Ended</t>
  </si>
  <si>
    <t>Nov. 03, 2018</t>
  </si>
  <si>
    <t>May 05, 2018</t>
  </si>
  <si>
    <t>Oct. 28, 2017</t>
  </si>
  <si>
    <t>Jul. 29, 2017</t>
  </si>
  <si>
    <t>Apr. 29, 2017</t>
  </si>
  <si>
    <t>[2]</t>
  </si>
  <si>
    <t>As Reported | Adoption of ASU 2014-09</t>
  </si>
  <si>
    <t>Adjustments | Adoption of ASU 2014-09</t>
  </si>
  <si>
    <t>Net Sales | As Reported | Adoption of ASU 2014-09</t>
  </si>
  <si>
    <t>Net Sales | Adjustments | Adoption of ASU 2014-09</t>
  </si>
  <si>
    <t>Other | As Reported | Adoption of ASU 2014-09</t>
  </si>
  <si>
    <t>Other | Adjustments | Adoption of ASU 2014-09</t>
  </si>
  <si>
    <t>Reflects the impact of a significant non-cash impairment loss recorded in the first quarter of fiscal 2017.</t>
  </si>
  <si>
    <t>Revenue Recognition - Summary of Impact of Adoption on Consolidated Balance Sheets (Details) - USD ($) $ in Thousands</t>
  </si>
  <si>
    <t>Jan. 30, 2016</t>
  </si>
  <si>
    <t>Revenue Recognition - Summary of Disaggregated Revenue (Details) - USD ($) $ in Thousands</t>
  </si>
  <si>
    <t>Disaggregation Of Revenue [Line Items]</t>
  </si>
  <si>
    <t>J.Crew</t>
  </si>
  <si>
    <t>Madewell</t>
  </si>
  <si>
    <t>Wholesale</t>
  </si>
  <si>
    <t>Shipping and Handling Fees</t>
  </si>
  <si>
    <t>Revenue Recognition - Summary of Accounts Receivable with Respect to Wholesale Customers (Details) - USD ($) $ in Thousands</t>
  </si>
  <si>
    <t>Accounts receivable</t>
  </si>
  <si>
    <t>Less allowance for doubtful accounts</t>
  </si>
  <si>
    <t>Revenue Recognition - Rollforwards of Liabilities For Gift Cards and Loyalty Program Awards (Details) - USD ($) $ in Thousands</t>
  </si>
  <si>
    <t>Unredeemed Gift Cards</t>
  </si>
  <si>
    <t>Revenue From Contract With Customer [Line Items]</t>
  </si>
  <si>
    <t>Balance at beginning of period</t>
  </si>
  <si>
    <t>Issuance of cards</t>
  </si>
  <si>
    <t>Redemption of cards</t>
  </si>
  <si>
    <t>Recognition of estimated breakage</t>
  </si>
  <si>
    <t>Balance at end of period</t>
  </si>
  <si>
    <t>Unredeemed Loyalty Program Rewards</t>
  </si>
  <si>
    <t>Earning of loyalty program points</t>
  </si>
  <si>
    <t>Debt Exchange and Refinancing - Additional Information (Details) - USD ($)</t>
  </si>
  <si>
    <t>Jul. 13, 2017</t>
  </si>
  <si>
    <t>Dec. 05, 2016</t>
  </si>
  <si>
    <t>Debt Exchange And Refinancing [Line Items]</t>
  </si>
  <si>
    <t>Aggregate principal amount of notes exchanged</t>
  </si>
  <si>
    <t>Aggregate principal amount of the outstanding</t>
  </si>
  <si>
    <t>J.Crew International | Additional Transferred IP</t>
  </si>
  <si>
    <t>Percentage of undivided ownership interest transferred</t>
  </si>
  <si>
    <t>27.96%</t>
  </si>
  <si>
    <t>J.Crew International | Initial Transferred IP</t>
  </si>
  <si>
    <t>72.04%</t>
  </si>
  <si>
    <t>J.Crew International | Transferred IP</t>
  </si>
  <si>
    <t>100.00%</t>
  </si>
  <si>
    <t>Series A Preferred Stock</t>
  </si>
  <si>
    <t>Preferred stock, shares outstanding</t>
  </si>
  <si>
    <t>Preferred stock dividend rate percentage</t>
  </si>
  <si>
    <t>7.00%</t>
  </si>
  <si>
    <t>Preferred stock, par value per share</t>
  </si>
  <si>
    <t>Aggregate liquidation preference</t>
  </si>
  <si>
    <t>Exchange Notes</t>
  </si>
  <si>
    <t>Senior notes interest rate</t>
  </si>
  <si>
    <t>13.00%</t>
  </si>
  <si>
    <t>Debt instrument maturity year</t>
  </si>
  <si>
    <t>2021</t>
  </si>
  <si>
    <t>Repayment of principal amount outstanding</t>
  </si>
  <si>
    <t>New Money Notes</t>
  </si>
  <si>
    <t>Principal amount of notes issued</t>
  </si>
  <si>
    <t>Debt instrument cash discount rate</t>
  </si>
  <si>
    <t>3.00%</t>
  </si>
  <si>
    <t>Payment in Kind (PIK) Note | Class A Common Stock</t>
  </si>
  <si>
    <t>Percentage of common stock issued</t>
  </si>
  <si>
    <t>15.00%</t>
  </si>
  <si>
    <t>Payment in Kind (PIK) Note | Minimum</t>
  </si>
  <si>
    <t>7.75%</t>
  </si>
  <si>
    <t>Payment in Kind (PIK) Note | Maximum</t>
  </si>
  <si>
    <t>8.50%</t>
  </si>
  <si>
    <t>New Term Loan Borrowings | Term Loan Facility</t>
  </si>
  <si>
    <t>Debt instrument discount rate</t>
  </si>
  <si>
    <t>2.00%</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t>
  </si>
  <si>
    <t>Selling, General and Administrative Expenses</t>
  </si>
  <si>
    <t>Monitoring fees, included in selling, general and administrative expenses</t>
  </si>
  <si>
    <t>Percentage of liquidation preference on outstanding stock of parent</t>
  </si>
  <si>
    <t>5.00%</t>
  </si>
  <si>
    <t>Management Revenue Scenario One</t>
  </si>
  <si>
    <t>Consolidation annual revenue in basis points</t>
  </si>
  <si>
    <t>0.40%</t>
  </si>
  <si>
    <t>Management Revenue Scenario Two</t>
  </si>
  <si>
    <t>Annual monitoring fee (Advisory fee)</t>
  </si>
  <si>
    <t>Goodwill and Intangible Assets - Components of Intangible Assets and Goodwill (Details) - USD ($) $ in Thousands</t>
  </si>
  <si>
    <t>Intangible Assets Goodwill [Line Items]</t>
  </si>
  <si>
    <t>Amortization expense</t>
  </si>
  <si>
    <t>Favorable Lease Commitments</t>
  </si>
  <si>
    <t>Total accumulated amortization or impairment losses</t>
  </si>
  <si>
    <t>Madewell Trade Name</t>
  </si>
  <si>
    <t>Key Money</t>
  </si>
  <si>
    <t>Impairment losses, intangible</t>
  </si>
  <si>
    <t>Effect of changes in foreign exchange rates, intangible</t>
  </si>
  <si>
    <t>J.Crew Trade Name</t>
  </si>
  <si>
    <t>Goodwill and Intangible Assets - Additional Information (Details) - USD ($)</t>
  </si>
  <si>
    <t>Estimated amortization expense, fiscal 2019</t>
  </si>
  <si>
    <t>Estimated amortization expense, fiscal 2020</t>
  </si>
  <si>
    <t>Estimated amortization expense, fiscal 2021</t>
  </si>
  <si>
    <t>Estimated amortization expense, fiscal 2022</t>
  </si>
  <si>
    <t>Estimated amortization expense, fiscal 2023</t>
  </si>
  <si>
    <t>Madewell Reporting Units</t>
  </si>
  <si>
    <t>J.Crew Reporting Units</t>
  </si>
  <si>
    <t>Goodwill and Intangible Assets - Summary of Aggregate Impairment Losses (Details) - USD ($) $ in Thousands</t>
  </si>
  <si>
    <t>Long-lived assets</t>
  </si>
  <si>
    <t>Share-Based Compensation - Additional Information (Details) - USD ($)</t>
  </si>
  <si>
    <t>Oct. 03, 2017</t>
  </si>
  <si>
    <t>Jul. 12, 2017</t>
  </si>
  <si>
    <t>Feb. 03, 2019</t>
  </si>
  <si>
    <t>Share Based Compensation Arrangement By Share Based Payment Award [Line Items]</t>
  </si>
  <si>
    <t>Reverse stock split, description</t>
  </si>
  <si>
    <t>10,000-to-1</t>
  </si>
  <si>
    <t>Reverse stock split, shares</t>
  </si>
  <si>
    <t>Equity incentive plan, decrease in shares authorized</t>
  </si>
  <si>
    <t>Increase in exercise price</t>
  </si>
  <si>
    <t>Restricted Stock</t>
  </si>
  <si>
    <t>Shares issued</t>
  </si>
  <si>
    <t>Fair value of restricted stock grant</t>
  </si>
  <si>
    <t>Restricted Stock | One To Five Years Service Period</t>
  </si>
  <si>
    <t>Shares expected to vest</t>
  </si>
  <si>
    <t>Restricted Stock | Performance Conditions</t>
  </si>
  <si>
    <t>Chief Executive Officer</t>
  </si>
  <si>
    <t>Equity awards authorized</t>
  </si>
  <si>
    <t>Minimum | Restricted Stock | One To Five Years Service Period</t>
  </si>
  <si>
    <t>Share-based compensation, award vesting period</t>
  </si>
  <si>
    <t>2 years</t>
  </si>
  <si>
    <t>Maximum | Restricted Stock | One To Five Years Service Period</t>
  </si>
  <si>
    <t>Maximum | Preferred Stock</t>
  </si>
  <si>
    <t>Maximum | Common Stock</t>
  </si>
  <si>
    <t>Share-Based Compensation - Shares Available for Grants as Stock Options or Other Share-Based Awards, as Adjusted for Reverse Stock Split (Details)</t>
  </si>
  <si>
    <t>Feb. 02, 2019shares</t>
  </si>
  <si>
    <t>Common Stock Awards</t>
  </si>
  <si>
    <t>Available for grant beginning balance</t>
  </si>
  <si>
    <t>Granted</t>
  </si>
  <si>
    <t>Cancelled</t>
  </si>
  <si>
    <t>Forfeited and available for reissuance</t>
  </si>
  <si>
    <t>Available for grant ending balance</t>
  </si>
  <si>
    <t>Preferred Stock Awards</t>
  </si>
  <si>
    <t>Share-Based Compensation - Restricted Stock Activity, as Adjusted for Reverse Stock Split (Details) - Restricted Stock</t>
  </si>
  <si>
    <t>Feb. 02, 2019$ / sharesshares</t>
  </si>
  <si>
    <t>Shares</t>
  </si>
  <si>
    <t>Vested</t>
  </si>
  <si>
    <t>Forfeited or cancelled</t>
  </si>
  <si>
    <t>Weighted average grant date fair value</t>
  </si>
  <si>
    <t>Beginning balance | $ / shares</t>
  </si>
  <si>
    <t>Granted | $ / shares</t>
  </si>
  <si>
    <t>Forfeited or cancelled | $ / shares</t>
  </si>
  <si>
    <t>Ending balance | $ / shares</t>
  </si>
  <si>
    <t>Property and Equipment - Property and Equipment (Details) - USD ($) $ in Thousands</t>
  </si>
  <si>
    <t>Land</t>
  </si>
  <si>
    <t>Buildings and improvements</t>
  </si>
  <si>
    <t>Fixtures and equipment</t>
  </si>
  <si>
    <t>Leasehold improvements</t>
  </si>
  <si>
    <t>Construction in progress</t>
  </si>
  <si>
    <t>Less accumulated depreciation and amortization</t>
  </si>
  <si>
    <t>Other Current Liabilities - Other Current Liabilities (Details) - USD ($) $ in Thousands</t>
  </si>
  <si>
    <t>Customer liabilities</t>
  </si>
  <si>
    <t>Reserve for sales returns</t>
  </si>
  <si>
    <t>Accrued freight</t>
  </si>
  <si>
    <t>Accrued compensation</t>
  </si>
  <si>
    <t>Deferred revenue</t>
  </si>
  <si>
    <t>Accrued severance</t>
  </si>
  <si>
    <t>Taxes, other than income taxes</t>
  </si>
  <si>
    <t>Accrued occupancy</t>
  </si>
  <si>
    <t>Other, primarily accrued operating expenses</t>
  </si>
  <si>
    <t>Long-term Debt and Credit Agreements - Summary of Long-term Debt (Details) - USD ($) $ in Thousands</t>
  </si>
  <si>
    <t>Debt Instrument [Line Items]</t>
  </si>
  <si>
    <t>Long-term debt, gross</t>
  </si>
  <si>
    <t>Less: current portion</t>
  </si>
  <si>
    <t>Less: deferred financing costs</t>
  </si>
  <si>
    <t>Less: discount</t>
  </si>
  <si>
    <t>Notes</t>
  </si>
  <si>
    <t>Long-term Debt and Credit Agreements - Additional Information (Details) - USD ($)</t>
  </si>
  <si>
    <t>Jul. 31, 2019</t>
  </si>
  <si>
    <t>Jul. 14, 2019</t>
  </si>
  <si>
    <t>Sep. 19, 2018</t>
  </si>
  <si>
    <t>Sep. 18, 2018</t>
  </si>
  <si>
    <t>Outstanding borrowings</t>
  </si>
  <si>
    <t>Net proceeds from term loan facility</t>
  </si>
  <si>
    <t>Debt instrument redemption description</t>
  </si>
  <si>
    <t>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t>
  </si>
  <si>
    <t>Amended Loans</t>
  </si>
  <si>
    <t>Percentage of lenders</t>
  </si>
  <si>
    <t>88.00%</t>
  </si>
  <si>
    <t>Interest rate increased percentage</t>
  </si>
  <si>
    <t>0.22%</t>
  </si>
  <si>
    <t>New Term Loan Borrowings</t>
  </si>
  <si>
    <t>Interest rate payable in cash</t>
  </si>
  <si>
    <t>9.00%</t>
  </si>
  <si>
    <t>New Term Loan Borrowings | Payment in Kind (PIK) Note</t>
  </si>
  <si>
    <t>Interest rate</t>
  </si>
  <si>
    <t>Percentage of capital stock of foreign subsidiary secured by pledge under revolving credit facilities</t>
  </si>
  <si>
    <t>65.00%</t>
  </si>
  <si>
    <t>Debt covenants, aggregate principal amount at which payment acceleration could be required</t>
  </si>
  <si>
    <t>Weighted average interest rate</t>
  </si>
  <si>
    <t>6.18%</t>
  </si>
  <si>
    <t>Cash on hand used to repay long term debt</t>
  </si>
  <si>
    <t>Debt, quarterly principal payments percentage</t>
  </si>
  <si>
    <t>0.25%</t>
  </si>
  <si>
    <t>Debt, quarterly principal payments</t>
  </si>
  <si>
    <t>Debt, maturity date</t>
  </si>
  <si>
    <t>Mar. 5,
		2021</t>
  </si>
  <si>
    <t>Debt instrument interest rate</t>
  </si>
  <si>
    <t>New Notes</t>
  </si>
  <si>
    <t>Debt instrument issuance date</t>
  </si>
  <si>
    <t>Jul. 13,
		2017</t>
  </si>
  <si>
    <t>Line of credit, covenant description</t>
  </si>
  <si>
    <t>Each of the indentures contains covenants covering (i) the payment of principal and interest, (ii) maintenance of an office or agency for the payment of the Notes, (iii) reports to the applicable Trustee and holders of the Notes, (iv) stay, extension and usury laws, (v) payment of taxes, (vi) existence, (vii) maintenance of properties and (viii) maintenance of insurance. Each of the indentures relating to the Notes also includes covenants that (i) limit the ability to transfer the collateral and (ii) limit liens that may be imposed on the assets of the Guarantors, which covenants are, in each case, subject to certain exceptions set forth in each of the indentures.</t>
  </si>
  <si>
    <t>Sep. 15,
		2021</t>
  </si>
  <si>
    <t>Debt instrument frequency of interest payable</t>
  </si>
  <si>
    <t>interest is payable semi-annually on March 15 and September 15 of each year.</t>
  </si>
  <si>
    <t>Percentage of principal amount to be redeemed, plus accrued and unpaid interest</t>
  </si>
  <si>
    <t>Sinking fund provided</t>
  </si>
  <si>
    <t>Percentage of aggregate principal amount repurchased plus accrued and unpaid interest</t>
  </si>
  <si>
    <t>Federal Funds Effective Rate | Term Loan Facility</t>
  </si>
  <si>
    <t>Interest rate margin</t>
  </si>
  <si>
    <t>0.50%</t>
  </si>
  <si>
    <t>LIBOR | Amended Loans</t>
  </si>
  <si>
    <t>3.22%</t>
  </si>
  <si>
    <t>LIBOR | New Term Loan Borrowings</t>
  </si>
  <si>
    <t>12.00%</t>
  </si>
  <si>
    <t>LIBOR | New Term Loan Borrowings | Payment in Kind (PIK) Note</t>
  </si>
  <si>
    <t>LIBOR | Term Loan Facility</t>
  </si>
  <si>
    <t>1.00%</t>
  </si>
  <si>
    <t>Interest rate margin, description</t>
  </si>
  <si>
    <t>LIBOR determined by reference to the costs of funds for U.S. dollar deposits for an interest period of one month, plus 1.00%</t>
  </si>
  <si>
    <t>LIBOR | Term Loans, Other than New Term Loan Borrowings and Amended Loans</t>
  </si>
  <si>
    <t>Base Rate Borrowings | Amended Loans</t>
  </si>
  <si>
    <t>2.22%</t>
  </si>
  <si>
    <t>Base Rate Borrowings | New Term Loan Borrowings</t>
  </si>
  <si>
    <t>Base Rate Borrowings | New Term Loan Borrowings | Payment in Kind (PIK) Note</t>
  </si>
  <si>
    <t>Base Rate Borrowings | Term Loans, Other than New Term Loan Borrowings and Amended Loans</t>
  </si>
  <si>
    <t>Scenario, Forecast | Amended Loans</t>
  </si>
  <si>
    <t>0.125%</t>
  </si>
  <si>
    <t>Minimum | Payment in Kind (PIK) Note</t>
  </si>
  <si>
    <t>Maximum | Payment in Kind (PIK) Note</t>
  </si>
  <si>
    <t>ABL Credit Facility</t>
  </si>
  <si>
    <t>Line of credit facility borrowing capacity</t>
  </si>
  <si>
    <t>Credit facility, additional borrowing capacity</t>
  </si>
  <si>
    <t>Line of credit facility, maturity date</t>
  </si>
  <si>
    <t>Nov. 17,
		2021</t>
  </si>
  <si>
    <t>Commitment fee</t>
  </si>
  <si>
    <t>Line of credit, excess availability percentage based on commitment amount and borrowing base to require maintaining fixed charge ratio</t>
  </si>
  <si>
    <t>10.00%</t>
  </si>
  <si>
    <t>Line of credit, excess availability to require maintaining fixed charge ratio</t>
  </si>
  <si>
    <t>In addition, from the time when excess availability under the ABL Facility is less than the greater of (a) 10.0% of the lesser of (1) the commitment amount and (2) the borrowing base and (b) $27.5 million, until the time when Group has excess availability under the ABL Facility equal to or greater than the greater of (a) 10.0% of the lesser of (1) the commitment amount and (2) the borrowing base and (b) $27.5 million for 30 consecutive days, the credit agreement governing the ABL Facility requires Group to maintain a Fixed Charge Coverage Ratio (as defined in the ABL Facility) tested as of the last day of each fiscal quarter, of not less than 1.0 to 1.0</t>
  </si>
  <si>
    <t>Fixed Charge Coverage Ratio</t>
  </si>
  <si>
    <t>Outstanding stand-by letters of credit</t>
  </si>
  <si>
    <t>Letters of credit, remaining borrowing capacity</t>
  </si>
  <si>
    <t>Short-term borrowings under the ABL Facility</t>
  </si>
  <si>
    <t>5.05%</t>
  </si>
  <si>
    <t>ABL Credit Facility | Federal Funds Effective Rate</t>
  </si>
  <si>
    <t>ABL Credit Facility | LIBOR</t>
  </si>
  <si>
    <t>LIBOR determined by reference to the costs of funds for U.S. dollar deposits for an interest period of one month adjusted for certain additional costs, plus 1.00%</t>
  </si>
  <si>
    <t>ABL Credit Facility | Minimum | LIBOR</t>
  </si>
  <si>
    <t>1.25%</t>
  </si>
  <si>
    <t>ABL Credit Facility | Minimum | Based on Group's average historical excess availability | Base Rate Borrowings</t>
  </si>
  <si>
    <t>ABL Credit Facility | Maximum</t>
  </si>
  <si>
    <t>ABL Credit Facility | Maximum | LIBOR</t>
  </si>
  <si>
    <t>1.75%</t>
  </si>
  <si>
    <t>ABL Credit Facility | Maximum | Based on Group's average historical excess availability | Base Rate Borrowings</t>
  </si>
  <si>
    <t>0.75%</t>
  </si>
  <si>
    <t>ABL Credit Facility | Swingline Loans</t>
  </si>
  <si>
    <t>ABL Credit Facility | Letter of Credit</t>
  </si>
  <si>
    <t>ABL Credit Facility | Canadian dollar bankers' acceptances</t>
  </si>
  <si>
    <t>ABL Credit Facility | Sixth Amendment to Credit Agreement</t>
  </si>
  <si>
    <t>ABL Credit Facility | Sixth Amendment to Credit Agreement | MUFG Union Bank, N.A.</t>
  </si>
  <si>
    <t>Documentary Letters Of Credit</t>
  </si>
  <si>
    <t>Documentary Letters Of Credit | HSBC</t>
  </si>
  <si>
    <t>Long-term Debt and Credit Agreements - Summary of Components of Interest Expense (Details) - USD ($) $ in Thousands</t>
  </si>
  <si>
    <t>Interest expense, net of interest income</t>
  </si>
  <si>
    <t>Realized hedging losses</t>
  </si>
  <si>
    <t>Other, net of interest income</t>
  </si>
  <si>
    <t>Long-term Debt and Credit Agreements - Summary of Components of Interest Expense (Parenthetical) (Details) - USD ($) $ in Thousands</t>
  </si>
  <si>
    <t>Other, interest income</t>
  </si>
  <si>
    <t>Derivative Financial Instruments - Additional Information (Details) - USD ($)</t>
  </si>
  <si>
    <t>1 Months Ended</t>
  </si>
  <si>
    <t>Oct. 31, 2018</t>
  </si>
  <si>
    <t>Aug. 31, 2014</t>
  </si>
  <si>
    <t>Interest Rate Swap March 2016 To March 2019</t>
  </si>
  <si>
    <t>Derivative [Line Items]</t>
  </si>
  <si>
    <t>Aggregate notional amount of interest rate derivative</t>
  </si>
  <si>
    <t>Interest rate derivative, fixed interest rate</t>
  </si>
  <si>
    <t>2.56%</t>
  </si>
  <si>
    <t>Interest Rate Swap March 2019 to March 2020</t>
  </si>
  <si>
    <t>3.03%</t>
  </si>
  <si>
    <t>Interest rate swap agreement expiration</t>
  </si>
  <si>
    <t>2020-03</t>
  </si>
  <si>
    <t>Derivative Financial Instruments - Summary of Recorded Assets (Liabilities) Included in Consolidated Balance Sheet (Details) - Interest Rate Swap - USD ($) $ in Thousands</t>
  </si>
  <si>
    <t>Interest rate swaps (included in other assets)</t>
  </si>
  <si>
    <t>Interest rate swaps (included in other liabilities)</t>
  </si>
  <si>
    <t>Fair Value Measurements - Additional Information (Details) - USD ($) $ in Millions</t>
  </si>
  <si>
    <t>Fair Value, Inputs, Level 1</t>
  </si>
  <si>
    <t>Fair Value Assets And Liabilities Measured On Recurring And Nonrecurring Basis [Line Items]</t>
  </si>
  <si>
    <t>Estimated fair value of debt</t>
  </si>
  <si>
    <t>Fair Value Measurements - Summary of Impairment of Certain Long-Lived Assets (Details) - USD ($) $ in Thousands</t>
  </si>
  <si>
    <t>Carrying value of long-term assets written down to fair value</t>
  </si>
  <si>
    <t>Commitments and Contingencies - Additional Information (Details) - USD ($) $ in Thousands</t>
  </si>
  <si>
    <t>Disclosure Commitments And Contingencies Additional Information [Abstract]</t>
  </si>
  <si>
    <t>Operating lease, expiration year</t>
  </si>
  <si>
    <t>2034</t>
  </si>
  <si>
    <t>Operating lease, rent expenses</t>
  </si>
  <si>
    <t>Operating lease, contingent rent based on store sales</t>
  </si>
  <si>
    <t>Operating Lease, Aggregate Minimum Rentals (Details) $ in Thousands</t>
  </si>
  <si>
    <t>Feb. 02, 2019USD ($)</t>
  </si>
  <si>
    <t>Disclosure Operating Lease Aggregate Minimum Rent [Abstract]</t>
  </si>
  <si>
    <t>2019</t>
  </si>
  <si>
    <t>2020</t>
  </si>
  <si>
    <t>2022</t>
  </si>
  <si>
    <t>2023</t>
  </si>
  <si>
    <t>Thereafter</t>
  </si>
  <si>
    <t>Employee Benefit Plan - Additional Information (Details) - USD ($) $ in Thousands</t>
  </si>
  <si>
    <t>Defined contribution plan, plan name</t>
  </si>
  <si>
    <t>401(K) Savings Plan</t>
  </si>
  <si>
    <t>Contribution by employees to 401(K) Savings Plan</t>
  </si>
  <si>
    <t>25.00%</t>
  </si>
  <si>
    <t>Contribution by employer to 401(K) Savings Plan</t>
  </si>
  <si>
    <t>Income Taxes - Components of Benefit for Income Taxes (Details) - USD ($) $ in Thousands</t>
  </si>
  <si>
    <t>Current:</t>
  </si>
  <si>
    <t>Federal</t>
  </si>
  <si>
    <t>State and local</t>
  </si>
  <si>
    <t>Foreign</t>
  </si>
  <si>
    <t>Current Income Tax Expense (Benefit), Total</t>
  </si>
  <si>
    <t>Deferred:</t>
  </si>
  <si>
    <t>Benefit for income taxes recorded on the consolidated statement of operations</t>
  </si>
  <si>
    <t>Income taxes charged (credited) to shareholders’ deficit:</t>
  </si>
  <si>
    <t>Deferred income taxes (benefit) arising from the change in financial instrument liability credited to other comprehensive income</t>
  </si>
  <si>
    <t>Total benefit for income taxes</t>
  </si>
  <si>
    <t>Income Taxes - Additional Information (Details) - USD ($) $ in Millions</t>
  </si>
  <si>
    <t>Dec. 22, 2018</t>
  </si>
  <si>
    <t>Dec. 31, 2017</t>
  </si>
  <si>
    <t>Income Taxes [Line Items]</t>
  </si>
  <si>
    <t>Federal statutory income tax rate</t>
  </si>
  <si>
    <t>21.00%</t>
  </si>
  <si>
    <t>33.70%</t>
  </si>
  <si>
    <t>35.00%</t>
  </si>
  <si>
    <t>TCJA date of enactment</t>
  </si>
  <si>
    <t>1 year</t>
  </si>
  <si>
    <t>Charge to provide for federal taxes</t>
  </si>
  <si>
    <t>Undistributed earnings, provisional income tax expense benefit, related to liability for unrecognized tax benefits</t>
  </si>
  <si>
    <t>Non-cash charge to income tax expens</t>
  </si>
  <si>
    <t>Liabilities associated with uncertain tax positions including interest and penalties</t>
  </si>
  <si>
    <t>Unrecognized Tax Benefits Income Tax Penalties And Interest Accrued</t>
  </si>
  <si>
    <t>Unrecognized tax benefits that would affect effective tax rate</t>
  </si>
  <si>
    <t>Deferred interest deductions</t>
  </si>
  <si>
    <t>Deferred interest deductions percentage available to offset future taxable income</t>
  </si>
  <si>
    <t>30.00%</t>
  </si>
  <si>
    <t>State and local operating loss carryovers, net of unrecognized tax benefits</t>
  </si>
  <si>
    <t>State and local net operating loss carryovers, expiration year</t>
  </si>
  <si>
    <t>2031-11</t>
  </si>
  <si>
    <t>Net operating loss carryforwards</t>
  </si>
  <si>
    <t>Net operating loss carryforwards percentage available to offset future taxable income</t>
  </si>
  <si>
    <t>80.00%</t>
  </si>
  <si>
    <t>Maximum</t>
  </si>
  <si>
    <t>E B I T D A</t>
  </si>
  <si>
    <t>Tax adjusted interest expense</t>
  </si>
  <si>
    <t>E B I T</t>
  </si>
  <si>
    <t>Income Taxes - Reconciliation Between Effective Tax and US Federal Statutory Income Tax Rate (Details)</t>
  </si>
  <si>
    <t>Effective Income Tax Rate Continuing Operations Tax Rate Reconciliation [Abstract]</t>
  </si>
  <si>
    <t>Federal income tax rate</t>
  </si>
  <si>
    <t>State and local income taxes, net of federal benefit</t>
  </si>
  <si>
    <t>6.40%</t>
  </si>
  <si>
    <t>4.40%</t>
  </si>
  <si>
    <t>(4.00%)</t>
  </si>
  <si>
    <t>Foreign rate differential</t>
  </si>
  <si>
    <t>4.60%</t>
  </si>
  <si>
    <t>2.10%</t>
  </si>
  <si>
    <t>19.50%</t>
  </si>
  <si>
    <t>Income tax credits</t>
  </si>
  <si>
    <t>0.80%</t>
  </si>
  <si>
    <t>3.70%</t>
  </si>
  <si>
    <t>Change in tax rate</t>
  </si>
  <si>
    <t>8.00%</t>
  </si>
  <si>
    <t>Uncertain tax positions</t>
  </si>
  <si>
    <t>(0.50%)</t>
  </si>
  <si>
    <t>(0.20%)</t>
  </si>
  <si>
    <t>(7.10%)</t>
  </si>
  <si>
    <t>Valuation allowances</t>
  </si>
  <si>
    <t>(20.40%)</t>
  </si>
  <si>
    <t>(1.80%)</t>
  </si>
  <si>
    <t>(28.10%)</t>
  </si>
  <si>
    <t>0.20%</t>
  </si>
  <si>
    <t>(1.00%)</t>
  </si>
  <si>
    <t>3.30%</t>
  </si>
  <si>
    <t>Effective tax rate</t>
  </si>
  <si>
    <t>12.10%</t>
  </si>
  <si>
    <t>45.70%</t>
  </si>
  <si>
    <t>22.30%</t>
  </si>
  <si>
    <t>Income Taxes - Rise in Deferred Tax Assets and Liabilities due to Tax Effect of Temporary Differences (Details) - USD ($) $ in Millions</t>
  </si>
  <si>
    <t>Deferred tax assets:</t>
  </si>
  <si>
    <t>Interest expense limitation</t>
  </si>
  <si>
    <t>Foreign net operating losses</t>
  </si>
  <si>
    <t>Rent</t>
  </si>
  <si>
    <t>Share-based payments</t>
  </si>
  <si>
    <t>Charitable contribution carryforward</t>
  </si>
  <si>
    <t>Transaction costs</t>
  </si>
  <si>
    <t>Federal net operating losses</t>
  </si>
  <si>
    <t>Addback and capitalization</t>
  </si>
  <si>
    <t>State taxes and interest</t>
  </si>
  <si>
    <t>Sales returns</t>
  </si>
  <si>
    <t>State net operating losses</t>
  </si>
  <si>
    <t>Financial instruments</t>
  </si>
  <si>
    <t>Tax credit carryforward</t>
  </si>
  <si>
    <t>Accrued bonus</t>
  </si>
  <si>
    <t>Deferred tax assets, gross</t>
  </si>
  <si>
    <t>Less: Valuation allowance</t>
  </si>
  <si>
    <t>Deferred tax assets, net of valuation allowance</t>
  </si>
  <si>
    <t>Deferred tax liabilities:</t>
  </si>
  <si>
    <t>Intangible assets</t>
  </si>
  <si>
    <t>Difference in book and tax basis for property and equipment</t>
  </si>
  <si>
    <t>Prepaid catalog and other prepaid expenses</t>
  </si>
  <si>
    <t>Deferred tax liabilities</t>
  </si>
  <si>
    <t>Net deferred income tax liability</t>
  </si>
  <si>
    <t>Income Taxes - Unrecognized Tax Benefits (Details) - USD ($) $ in Millions</t>
  </si>
  <si>
    <t>Disclosure Unrecognized Tax Benefits [Abstract]</t>
  </si>
  <si>
    <t>Additions for tax positions taken during current year</t>
  </si>
  <si>
    <t>Additions for tax positions taken during prior years</t>
  </si>
  <si>
    <t>Reductions for tax positions taken during prior years</t>
  </si>
  <si>
    <t>Settlements</t>
  </si>
  <si>
    <t>Expirations of statutes of limitations</t>
  </si>
  <si>
    <t>Workforce Reductions - Additional Information (Details)</t>
  </si>
  <si>
    <t>May 05, 2018PositionStore</t>
  </si>
  <si>
    <t>Feb. 02, 2019PositionStore</t>
  </si>
  <si>
    <t>Feb. 03, 2018PositionStore</t>
  </si>
  <si>
    <t>Workforce Reductions [Line Items]</t>
  </si>
  <si>
    <t>Number of stores closed | Store</t>
  </si>
  <si>
    <t>Full-Time Positions</t>
  </si>
  <si>
    <t>Number of positions eliminated, as part of strategic reorganization</t>
  </si>
  <si>
    <t>Open Positions</t>
  </si>
  <si>
    <t>Workforce Reductions - Schedule of Reserve for Severance and Related Costs (Details) - USD ($) $ in Thousands</t>
  </si>
  <si>
    <t>Workforce Reductions [Abstract]</t>
  </si>
  <si>
    <t>Provisions charged to expense</t>
  </si>
  <si>
    <t>Reversals</t>
  </si>
  <si>
    <t>Payments</t>
  </si>
  <si>
    <t>Due primarily to associates obtaining employment subsequent to termination and therefore are no longer eligible to receive severance payments.</t>
  </si>
  <si>
    <t>Corporate Headquarters Relocation - Additional Information (Details) $ in Millions</t>
  </si>
  <si>
    <t>May 10, 2018USD ($)ft²</t>
  </si>
  <si>
    <t>Jun. 30, 2019USD ($)</t>
  </si>
  <si>
    <t>Sublease</t>
  </si>
  <si>
    <t>Operating Leased Assets [Line Items]</t>
  </si>
  <si>
    <t>Occupancy term</t>
  </si>
  <si>
    <t>16 years</t>
  </si>
  <si>
    <t>Area of office space sublease | ft²</t>
  </si>
  <si>
    <t>Aggregate base rent</t>
  </si>
  <si>
    <t>Vornado Office Management, LLC | Surrender Agreement</t>
  </si>
  <si>
    <t>Lease amendment and surrender agreement date</t>
  </si>
  <si>
    <t>May 10,
		2018</t>
  </si>
  <si>
    <t>Termination payment</t>
  </si>
  <si>
    <t>Vornado Office Management, LLC | Surrender Agreement | Scenario, Forecast</t>
  </si>
  <si>
    <t>Gain on lease termination reduction of selling, general and administrative expense</t>
  </si>
  <si>
    <t>Related Party Transactions - Additional Information (Details) - USD ($)</t>
  </si>
  <si>
    <t>Oct. 20, 2005</t>
  </si>
  <si>
    <t>Feb. 02, 2013</t>
  </si>
  <si>
    <t>J.Crew Operating Corp</t>
  </si>
  <si>
    <t>Payment of fixed license fee by subsidiaries</t>
  </si>
  <si>
    <t>J.Crew BrandCo</t>
  </si>
  <si>
    <t>License fee receivable</t>
  </si>
  <si>
    <t>J.Crew BrandCo | Royalty Revenue</t>
  </si>
  <si>
    <t>J.Crew BrandCo | New Notes</t>
  </si>
  <si>
    <t>Payment terms</t>
  </si>
  <si>
    <t>The proceeds from the license fees to IPCo are used by IPCo and J.Crew Brand, LLC, wholly-owned subsidiaries of the Company (collectively, “J.Crew BrandCo”), to meet debt service requirements on the Notes. Any license fees in excess of the debt service requirements are loaned back to OpCo on a subordinated basis.</t>
  </si>
  <si>
    <t>Mr. Drexler | Predecessor</t>
  </si>
  <si>
    <t>License period granted by Millard Drexler</t>
  </si>
  <si>
    <t>30 years</t>
  </si>
  <si>
    <t>Reimbursed Mr. Drexler to reimburse actual costs expended in acquiring and developing properties</t>
  </si>
  <si>
    <t>Royalty payable per year during term of license</t>
  </si>
  <si>
    <t>PIK Notes Issuer | Payment in Kind (PIK) Note</t>
  </si>
  <si>
    <t>Related Party Transactions - Summary of the Components of Due to Parent (Details) - USD ($) $ in Thousands</t>
  </si>
  <si>
    <t>Chinos Holdings Inc</t>
  </si>
  <si>
    <t>Income taxes payable to Parent</t>
  </si>
  <si>
    <t>Monitoring fees payable</t>
  </si>
  <si>
    <t>Payment of certain transaction costs on behalf of Parent</t>
  </si>
  <si>
    <t>Recent Accounting Pronouncements - Additional Information (Details) $ in Millions</t>
  </si>
  <si>
    <t>Minimum</t>
  </si>
  <si>
    <t>New Accounting Pronouncements Or Change In Accounting Principle [Line Items]</t>
  </si>
  <si>
    <t>ROU liability</t>
  </si>
  <si>
    <t>ROU asset</t>
  </si>
  <si>
    <t>Quarterly Financial Information (Unaudited) - Summary of Quarterly Financial Results (Details) - USD ($) $ in Thousands</t>
  </si>
  <si>
    <t>Net income (loss)</t>
  </si>
  <si>
    <t>Schedule II Valuation and Qualifying Accounts - Valuation and Qualifying Accounts (Details) - USD ($) $ in Thousands</t>
  </si>
  <si>
    <t>Inventory Reserve</t>
  </si>
  <si>
    <t>Valuation And Qualifying Accounts Disclosure [Line Items]</t>
  </si>
  <si>
    <t>Beginning Balance</t>
  </si>
  <si>
    <t>Charged to Cost and Expenses</t>
  </si>
  <si>
    <t>Deductions</t>
  </si>
  <si>
    <t>Ending Balance</t>
  </si>
  <si>
    <t>Allowance for Sales Returns</t>
  </si>
  <si>
    <t>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B19" s="4" t="s">
        <v>33</v>
      </c>
    </row>
    <row r="20" spans="1:4">
      <c r="A20" s="4" t="s">
        <v>34</v>
      </c>
      <c r="C20" s="5" t="n">
        <v>1000</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59</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6" t="n">
        <v>25738</v>
      </c>
      <c r="C3" s="6" t="n">
        <v>107066</v>
      </c>
    </row>
    <row r="4" spans="1:3">
      <c r="A4" s="4" t="s">
        <v>40</v>
      </c>
      <c r="B4" s="5" t="n">
        <v>13747</v>
      </c>
    </row>
    <row r="5" spans="1:3">
      <c r="A5" s="4" t="s">
        <v>41</v>
      </c>
      <c r="B5" s="5" t="n">
        <v>40342</v>
      </c>
      <c r="C5" s="5" t="n">
        <v>23191</v>
      </c>
    </row>
    <row r="6" spans="1:3">
      <c r="A6" s="4" t="s">
        <v>42</v>
      </c>
      <c r="B6" s="5" t="n">
        <v>390470</v>
      </c>
      <c r="C6" s="5" t="n">
        <v>292489</v>
      </c>
    </row>
    <row r="7" spans="1:3">
      <c r="A7" s="4" t="s">
        <v>43</v>
      </c>
      <c r="B7" s="5" t="n">
        <v>84942</v>
      </c>
      <c r="C7" s="5" t="n">
        <v>69157</v>
      </c>
    </row>
    <row r="8" spans="1:3">
      <c r="A8" s="4" t="s">
        <v>44</v>
      </c>
      <c r="B8" s="5" t="n">
        <v>7331</v>
      </c>
      <c r="C8" s="5" t="n">
        <v>1622</v>
      </c>
    </row>
    <row r="9" spans="1:3">
      <c r="A9" s="4" t="s">
        <v>45</v>
      </c>
      <c r="B9" s="5" t="n">
        <v>562570</v>
      </c>
      <c r="C9" s="5" t="n">
        <v>493525</v>
      </c>
    </row>
    <row r="10" spans="1:3">
      <c r="A10" s="4" t="s">
        <v>46</v>
      </c>
      <c r="B10" s="5" t="n">
        <v>465967</v>
      </c>
      <c r="C10" s="5" t="n">
        <v>555351</v>
      </c>
    </row>
    <row r="11" spans="1:3">
      <c r="A11" s="4" t="s">
        <v>47</v>
      </c>
      <c r="B11" s="5" t="n">
        <v>-222347</v>
      </c>
      <c r="C11" s="5" t="n">
        <v>-265910</v>
      </c>
    </row>
    <row r="12" spans="1:3">
      <c r="A12" s="4" t="s">
        <v>48</v>
      </c>
      <c r="B12" s="5" t="n">
        <v>243620</v>
      </c>
      <c r="C12" s="5" t="n">
        <v>289441</v>
      </c>
    </row>
    <row r="13" spans="1:3">
      <c r="A13" s="4" t="s">
        <v>49</v>
      </c>
      <c r="B13" s="5" t="n">
        <v>301397</v>
      </c>
      <c r="C13" s="5" t="n">
        <v>308702</v>
      </c>
    </row>
    <row r="14" spans="1:3">
      <c r="A14" s="4" t="s">
        <v>50</v>
      </c>
      <c r="B14" s="5" t="n">
        <v>107900</v>
      </c>
      <c r="C14" s="5" t="n">
        <v>107900</v>
      </c>
    </row>
    <row r="15" spans="1:3">
      <c r="A15" s="4" t="s">
        <v>51</v>
      </c>
      <c r="B15" s="5" t="n">
        <v>6164</v>
      </c>
      <c r="C15" s="5" t="n">
        <v>6374</v>
      </c>
    </row>
    <row r="16" spans="1:3">
      <c r="A16" s="4" t="s">
        <v>52</v>
      </c>
      <c r="B16" s="5" t="n">
        <v>1221651</v>
      </c>
      <c r="C16" s="5" t="n">
        <v>1205942</v>
      </c>
    </row>
    <row r="17" spans="1:3">
      <c r="A17" s="3" t="s">
        <v>53</v>
      </c>
    </row>
    <row r="18" spans="1:3">
      <c r="A18" s="4" t="s">
        <v>54</v>
      </c>
      <c r="B18" s="5" t="n">
        <v>259705</v>
      </c>
      <c r="C18" s="5" t="n">
        <v>232480</v>
      </c>
    </row>
    <row r="19" spans="1:3">
      <c r="A19" s="4" t="s">
        <v>55</v>
      </c>
      <c r="B19" s="5" t="n">
        <v>244864</v>
      </c>
      <c r="C19" s="5" t="n">
        <v>177206</v>
      </c>
    </row>
    <row r="20" spans="1:3">
      <c r="A20" s="4" t="s">
        <v>56</v>
      </c>
      <c r="B20" s="5" t="n">
        <v>70800</v>
      </c>
    </row>
    <row r="21" spans="1:3">
      <c r="A21" s="4" t="s">
        <v>57</v>
      </c>
      <c r="B21" s="5" t="n">
        <v>37462</v>
      </c>
      <c r="C21" s="5" t="n">
        <v>38210</v>
      </c>
    </row>
    <row r="22" spans="1:3">
      <c r="A22" s="4" t="s">
        <v>58</v>
      </c>
      <c r="B22" s="5" t="n">
        <v>23866</v>
      </c>
      <c r="C22" s="5" t="n">
        <v>21914</v>
      </c>
    </row>
    <row r="23" spans="1:3">
      <c r="A23" s="4" t="s">
        <v>59</v>
      </c>
      <c r="B23" s="5" t="n">
        <v>32070</v>
      </c>
      <c r="C23" s="5" t="n">
        <v>15670</v>
      </c>
    </row>
    <row r="24" spans="1:3">
      <c r="A24" s="4" t="s">
        <v>60</v>
      </c>
      <c r="B24" s="5" t="n">
        <v>668767</v>
      </c>
      <c r="C24" s="5" t="n">
        <v>485480</v>
      </c>
    </row>
    <row r="25" spans="1:3">
      <c r="A25" s="4" t="s">
        <v>61</v>
      </c>
      <c r="B25" s="5" t="n">
        <v>1673282</v>
      </c>
      <c r="C25" s="5" t="n">
        <v>1697812</v>
      </c>
    </row>
    <row r="26" spans="1:3">
      <c r="A26" s="4" t="s">
        <v>62</v>
      </c>
      <c r="B26" s="5" t="n">
        <v>106037</v>
      </c>
      <c r="C26" s="5" t="n">
        <v>117688</v>
      </c>
    </row>
    <row r="27" spans="1:3">
      <c r="A27" s="4" t="s">
        <v>63</v>
      </c>
      <c r="B27" s="5" t="n">
        <v>16872</v>
      </c>
      <c r="C27" s="5" t="n">
        <v>27752</v>
      </c>
    </row>
    <row r="28" spans="1:3">
      <c r="A28" s="4" t="s">
        <v>64</v>
      </c>
      <c r="B28" s="5" t="n">
        <v>28936</v>
      </c>
      <c r="C28" s="5" t="n">
        <v>30168</v>
      </c>
    </row>
    <row r="29" spans="1:3">
      <c r="A29" s="4" t="s">
        <v>65</v>
      </c>
      <c r="B29" s="5" t="n">
        <v>2493894</v>
      </c>
      <c r="C29" s="5" t="n">
        <v>2358900</v>
      </c>
    </row>
    <row r="30" spans="1:3">
      <c r="A30" s="3" t="s">
        <v>66</v>
      </c>
    </row>
    <row r="31" spans="1:3">
      <c r="A31" s="4" t="s">
        <v>67</v>
      </c>
      <c r="B31" s="5" t="n">
        <v>733229</v>
      </c>
      <c r="C31" s="5" t="n">
        <v>733071</v>
      </c>
    </row>
    <row r="32" spans="1:3">
      <c r="A32" s="4" t="s">
        <v>68</v>
      </c>
      <c r="B32" s="5" t="n">
        <v>-1967</v>
      </c>
      <c r="C32" s="5" t="n">
        <v>-2603</v>
      </c>
    </row>
    <row r="33" spans="1:3">
      <c r="A33" s="4" t="s">
        <v>69</v>
      </c>
      <c r="B33" s="5" t="n">
        <v>-2003505</v>
      </c>
      <c r="C33" s="5" t="n">
        <v>-1883426</v>
      </c>
    </row>
    <row r="34" spans="1:3">
      <c r="A34" s="4" t="s">
        <v>70</v>
      </c>
      <c r="B34" s="5" t="n">
        <v>-1272243</v>
      </c>
      <c r="C34" s="5" t="n">
        <v>-1152958</v>
      </c>
    </row>
    <row r="35" spans="1:3">
      <c r="A35" s="4" t="s">
        <v>71</v>
      </c>
      <c r="B35" s="6" t="n">
        <v>1221651</v>
      </c>
      <c r="C35" s="6" t="n">
        <v>1205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row r="7" spans="1:2">
      <c r="A7" s="4" t="s">
        <v>217</v>
      </c>
      <c r="B7" s="4" t="s">
        <v>218</v>
      </c>
    </row>
    <row r="8" spans="1:2">
      <c r="A8" s="4" t="s">
        <v>155</v>
      </c>
      <c r="B8" s="4" t="s">
        <v>219</v>
      </c>
    </row>
    <row r="9" spans="1:2">
      <c r="A9" s="4" t="s">
        <v>220</v>
      </c>
      <c r="B9" s="4" t="s">
        <v>221</v>
      </c>
    </row>
    <row r="10" spans="1:2">
      <c r="A10" s="4" t="s">
        <v>222</v>
      </c>
      <c r="B10" s="4" t="s">
        <v>223</v>
      </c>
    </row>
    <row r="11" spans="1:2">
      <c r="A11" s="4" t="s">
        <v>224</v>
      </c>
      <c r="B11" s="4" t="s">
        <v>225</v>
      </c>
    </row>
    <row r="12" spans="1:2">
      <c r="A12" s="4" t="s">
        <v>167</v>
      </c>
      <c r="B12" s="4" t="s">
        <v>226</v>
      </c>
    </row>
    <row r="13" spans="1:2">
      <c r="A13" s="4" t="s">
        <v>170</v>
      </c>
      <c r="B13" s="4" t="s">
        <v>227</v>
      </c>
    </row>
    <row r="14" spans="1:2">
      <c r="A14" s="4" t="s">
        <v>228</v>
      </c>
      <c r="B14" s="4" t="s">
        <v>229</v>
      </c>
    </row>
    <row r="15" spans="1:2">
      <c r="A15" s="4" t="s">
        <v>190</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164</v>
      </c>
      <c r="B20" s="4" t="s">
        <v>239</v>
      </c>
    </row>
    <row r="21" spans="1:2">
      <c r="A21" s="4" t="s">
        <v>240</v>
      </c>
      <c r="B21" s="4" t="s">
        <v>241</v>
      </c>
    </row>
    <row r="22" spans="1:2">
      <c r="A22" s="4" t="s">
        <v>242</v>
      </c>
      <c r="B22" s="4" t="s">
        <v>243</v>
      </c>
    </row>
    <row r="23" spans="1:2">
      <c r="A23" s="4" t="s">
        <v>178</v>
      </c>
      <c r="B23" s="4" t="s">
        <v>244</v>
      </c>
    </row>
    <row r="24" spans="1:2">
      <c r="A24" s="4" t="s">
        <v>245</v>
      </c>
      <c r="B2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5" t="n">
        <v>1000</v>
      </c>
      <c r="C4" s="5" t="n">
        <v>1000</v>
      </c>
    </row>
    <row r="5" spans="1:3">
      <c r="A5" s="4" t="s">
        <v>76</v>
      </c>
      <c r="B5" s="5" t="n">
        <v>1000</v>
      </c>
      <c r="C5" s="5" t="n">
        <v>1000</v>
      </c>
    </row>
    <row r="6" spans="1:3">
      <c r="A6" s="4" t="s">
        <v>77</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71</v>
      </c>
    </row>
    <row r="4" spans="1:2">
      <c r="A4" s="4" t="s">
        <v>170</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74</v>
      </c>
    </row>
    <row r="4" spans="1:2">
      <c r="A4" s="4" t="s">
        <v>173</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5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s>
  <sheetData>
    <row r="1" spans="1:5">
      <c r="A1" s="1" t="s">
        <v>78</v>
      </c>
      <c r="B1" s="2" t="s">
        <v>1</v>
      </c>
    </row>
    <row r="2" spans="1:5">
      <c r="B2" s="2" t="s">
        <v>2</v>
      </c>
      <c r="C2" s="2" t="s">
        <v>37</v>
      </c>
      <c r="D2" s="2" t="s">
        <v>79</v>
      </c>
      <c r="E2" s="2" t="s">
        <v>80</v>
      </c>
    </row>
    <row r="3" spans="1:5">
      <c r="A3" s="3" t="s">
        <v>81</v>
      </c>
    </row>
    <row r="4" spans="1:5">
      <c r="A4" s="4" t="s">
        <v>82</v>
      </c>
      <c r="B4" s="6" t="n">
        <v>2483994</v>
      </c>
      <c r="C4" s="6" t="n">
        <v>2373695</v>
      </c>
      <c r="E4" s="6" t="n">
        <v>2431595</v>
      </c>
    </row>
    <row r="5" spans="1:5">
      <c r="A5" s="4" t="s">
        <v>83</v>
      </c>
      <c r="B5" s="5" t="n">
        <v>1648330</v>
      </c>
      <c r="C5" s="5" t="n">
        <v>1476064</v>
      </c>
      <c r="E5" s="5" t="n">
        <v>1550305</v>
      </c>
    </row>
    <row r="6" spans="1:5">
      <c r="A6" s="4" t="s">
        <v>84</v>
      </c>
      <c r="B6" s="5" t="n">
        <v>835664</v>
      </c>
      <c r="C6" s="5" t="n">
        <v>897631</v>
      </c>
      <c r="E6" s="5" t="n">
        <v>881290</v>
      </c>
    </row>
    <row r="7" spans="1:5">
      <c r="A7" s="4" t="s">
        <v>85</v>
      </c>
      <c r="B7" s="5" t="n">
        <v>824031</v>
      </c>
      <c r="C7" s="5" t="n">
        <v>872681</v>
      </c>
      <c r="E7" s="5" t="n">
        <v>824290</v>
      </c>
    </row>
    <row r="8" spans="1:5">
      <c r="A8" s="4" t="s">
        <v>86</v>
      </c>
      <c r="B8" s="5" t="n">
        <v>10765</v>
      </c>
      <c r="C8" s="5" t="n">
        <v>141187</v>
      </c>
      <c r="E8" s="5" t="n">
        <v>7752</v>
      </c>
    </row>
    <row r="9" spans="1:5">
      <c r="A9" s="4" t="s">
        <v>87</v>
      </c>
      <c r="B9" s="5" t="n">
        <v>868</v>
      </c>
      <c r="C9" s="5" t="n">
        <v>-116237</v>
      </c>
      <c r="E9" s="5" t="n">
        <v>49248</v>
      </c>
    </row>
    <row r="10" spans="1:5">
      <c r="A10" s="4" t="s">
        <v>88</v>
      </c>
      <c r="B10" s="5" t="n">
        <v>137497</v>
      </c>
      <c r="C10" s="5" t="n">
        <v>110513</v>
      </c>
      <c r="E10" s="5" t="n">
        <v>79359</v>
      </c>
    </row>
    <row r="11" spans="1:5">
      <c r="A11" s="4" t="s">
        <v>89</v>
      </c>
      <c r="E11" s="5" t="n">
        <v>435</v>
      </c>
    </row>
    <row r="12" spans="1:5">
      <c r="A12" s="4" t="s">
        <v>90</v>
      </c>
      <c r="B12" s="5" t="n">
        <v>-136629</v>
      </c>
      <c r="C12" s="5" t="n">
        <v>-226750</v>
      </c>
      <c r="E12" s="5" t="n">
        <v>-30546</v>
      </c>
    </row>
    <row r="13" spans="1:5">
      <c r="A13" s="4" t="s">
        <v>91</v>
      </c>
      <c r="B13" s="5" t="n">
        <v>-16550</v>
      </c>
      <c r="C13" s="5" t="n">
        <v>-103551</v>
      </c>
      <c r="E13" s="5" t="n">
        <v>-6815</v>
      </c>
    </row>
    <row r="14" spans="1:5">
      <c r="A14" s="4" t="s">
        <v>92</v>
      </c>
      <c r="B14" s="5" t="n">
        <v>-120079</v>
      </c>
      <c r="C14" s="5" t="n">
        <v>-123199</v>
      </c>
      <c r="E14" s="5" t="n">
        <v>-23731</v>
      </c>
    </row>
    <row r="15" spans="1:5">
      <c r="A15" s="3" t="s">
        <v>93</v>
      </c>
    </row>
    <row r="16" spans="1:5">
      <c r="A16" s="4" t="s">
        <v>94</v>
      </c>
      <c r="B16" s="5" t="n">
        <v>1731</v>
      </c>
      <c r="C16" s="5" t="n">
        <v>6537</v>
      </c>
      <c r="E16" s="5" t="n">
        <v>6387</v>
      </c>
    </row>
    <row r="17" spans="1:5">
      <c r="A17" s="4" t="s">
        <v>95</v>
      </c>
      <c r="B17" s="5" t="n">
        <v>-413</v>
      </c>
      <c r="C17" s="5" t="n">
        <v>693</v>
      </c>
      <c r="E17" s="5" t="n">
        <v>449</v>
      </c>
    </row>
    <row r="18" spans="1:5">
      <c r="A18" s="4" t="s">
        <v>96</v>
      </c>
      <c r="B18" s="5" t="n">
        <v>-682</v>
      </c>
      <c r="C18" s="5" t="n">
        <v>1703</v>
      </c>
      <c r="E18" s="5" t="n">
        <v>-1581</v>
      </c>
    </row>
    <row r="19" spans="1:5">
      <c r="A19" s="4" t="s">
        <v>97</v>
      </c>
      <c r="B19" s="5" t="n">
        <v>-119443</v>
      </c>
      <c r="C19" s="5" t="n">
        <v>-114266</v>
      </c>
      <c r="E19" s="5" t="n">
        <v>-18476</v>
      </c>
    </row>
    <row r="20" spans="1:5">
      <c r="A20" s="4" t="s">
        <v>98</v>
      </c>
    </row>
    <row r="21" spans="1:5">
      <c r="A21" s="3" t="s">
        <v>81</v>
      </c>
    </row>
    <row r="22" spans="1:5">
      <c r="A22" s="4" t="s">
        <v>82</v>
      </c>
      <c r="B22" s="5" t="n">
        <v>2308695</v>
      </c>
      <c r="C22" s="5" t="n">
        <v>2267810</v>
      </c>
      <c r="E22" s="5" t="n">
        <v>2360010</v>
      </c>
    </row>
    <row r="23" spans="1:5">
      <c r="A23" s="4" t="s">
        <v>99</v>
      </c>
    </row>
    <row r="24" spans="1:5">
      <c r="A24" s="3" t="s">
        <v>81</v>
      </c>
    </row>
    <row r="25" spans="1:5">
      <c r="A25" s="4" t="s">
        <v>82</v>
      </c>
      <c r="B25" s="6" t="n">
        <v>175299</v>
      </c>
      <c r="C25" s="6" t="n">
        <v>105885</v>
      </c>
      <c r="E25" s="6" t="n">
        <v>71585</v>
      </c>
    </row>
    <row r="26" spans="1:5"/>
    <row r="27" spans="1:5">
      <c r="A27" s="4" t="s">
        <v>79</v>
      </c>
      <c r="B27" s="4" t="s">
        <v>100</v>
      </c>
    </row>
  </sheetData>
  <mergeCells count="27">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182</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4"/>
    <col customWidth="1" max="5" min="5" width="21"/>
  </cols>
  <sheetData>
    <row r="1" spans="1:5">
      <c r="A1" s="1" t="s">
        <v>303</v>
      </c>
      <c r="B1" s="2" t="s">
        <v>1</v>
      </c>
    </row>
    <row r="2" spans="1:5">
      <c r="B2" s="2" t="s">
        <v>304</v>
      </c>
      <c r="C2" s="2" t="s">
        <v>305</v>
      </c>
      <c r="E2" s="2" t="s">
        <v>116</v>
      </c>
    </row>
    <row r="3" spans="1:5">
      <c r="A3" s="3" t="s">
        <v>306</v>
      </c>
    </row>
    <row r="4" spans="1:5">
      <c r="A4" s="4" t="s">
        <v>307</v>
      </c>
      <c r="B4" s="6" t="n">
        <v>126714000</v>
      </c>
      <c r="C4" s="6" t="n">
        <v>62180000</v>
      </c>
      <c r="E4" s="6" t="n">
        <v>28707000</v>
      </c>
    </row>
    <row r="5" spans="1:5">
      <c r="A5" s="4" t="s">
        <v>308</v>
      </c>
      <c r="B5" s="5" t="n">
        <v>3456000</v>
      </c>
      <c r="C5" s="5" t="n">
        <v>4359000</v>
      </c>
      <c r="E5" s="5" t="n">
        <v>5208000</v>
      </c>
    </row>
    <row r="6" spans="1:5">
      <c r="A6" s="4" t="s">
        <v>309</v>
      </c>
      <c r="B6" s="5" t="n">
        <v>39300000</v>
      </c>
    </row>
    <row r="7" spans="1:5">
      <c r="A7" s="4" t="s">
        <v>310</v>
      </c>
      <c r="B7" s="5" t="n">
        <v>127149000</v>
      </c>
      <c r="C7" s="5" t="n">
        <v>89621000</v>
      </c>
      <c r="E7" s="5" t="n">
        <v>92478000</v>
      </c>
    </row>
    <row r="8" spans="1:5">
      <c r="A8" s="4" t="s">
        <v>311</v>
      </c>
      <c r="B8" s="5" t="n">
        <v>63876000</v>
      </c>
      <c r="C8" s="5" t="n">
        <v>70390000</v>
      </c>
    </row>
    <row r="9" spans="1:5">
      <c r="A9" s="4" t="s">
        <v>312</v>
      </c>
      <c r="B9" s="6" t="n">
        <v>10765000</v>
      </c>
      <c r="C9" s="5" t="n">
        <v>11387000</v>
      </c>
      <c r="E9" s="5" t="n">
        <v>7752000</v>
      </c>
    </row>
    <row r="10" spans="1:5">
      <c r="A10" s="4" t="s">
        <v>313</v>
      </c>
      <c r="B10" s="5" t="n">
        <v>1</v>
      </c>
    </row>
    <row r="11" spans="1:5">
      <c r="A11" s="4" t="s">
        <v>314</v>
      </c>
      <c r="B11" s="5" t="n">
        <v>2</v>
      </c>
    </row>
    <row r="12" spans="1:5">
      <c r="A12" s="4" t="s">
        <v>315</v>
      </c>
      <c r="B12" s="6" t="n">
        <v>0</v>
      </c>
      <c r="C12" s="5" t="n">
        <v>65667000</v>
      </c>
    </row>
    <row r="13" spans="1:5">
      <c r="A13" s="4" t="s">
        <v>316</v>
      </c>
      <c r="B13" s="5" t="n">
        <v>13747000</v>
      </c>
    </row>
    <row r="14" spans="1:5">
      <c r="A14" s="4" t="s">
        <v>317</v>
      </c>
      <c r="B14" s="5" t="n">
        <v>65664000</v>
      </c>
      <c r="C14" s="5" t="n">
        <v>42350000</v>
      </c>
      <c r="E14" s="5" t="n">
        <v>40841000</v>
      </c>
    </row>
    <row r="15" spans="1:5">
      <c r="A15" s="4" t="s">
        <v>318</v>
      </c>
      <c r="B15" s="5" t="n">
        <v>-682000</v>
      </c>
      <c r="C15" s="5" t="n">
        <v>1703000</v>
      </c>
      <c r="D15" s="4" t="s">
        <v>79</v>
      </c>
      <c r="E15" s="5" t="n">
        <v>-1581000</v>
      </c>
    </row>
    <row r="16" spans="1:5">
      <c r="A16" s="4" t="s">
        <v>127</v>
      </c>
      <c r="B16" s="6" t="n">
        <v>403000</v>
      </c>
      <c r="C16" s="6" t="n">
        <v>1411000</v>
      </c>
      <c r="E16" s="6" t="n">
        <v>1539000</v>
      </c>
    </row>
    <row r="17" spans="1:5">
      <c r="A17" s="4" t="s">
        <v>319</v>
      </c>
    </row>
    <row r="18" spans="1:5">
      <c r="A18" s="3" t="s">
        <v>306</v>
      </c>
    </row>
    <row r="19" spans="1:5">
      <c r="A19" s="4" t="s">
        <v>320</v>
      </c>
      <c r="B19" s="4" t="s">
        <v>321</v>
      </c>
    </row>
    <row r="20" spans="1:5">
      <c r="A20" s="4" t="s">
        <v>322</v>
      </c>
    </row>
    <row r="21" spans="1:5">
      <c r="A21" s="3" t="s">
        <v>306</v>
      </c>
    </row>
    <row r="22" spans="1:5">
      <c r="A22" s="4" t="s">
        <v>320</v>
      </c>
      <c r="B22" s="4" t="s">
        <v>323</v>
      </c>
    </row>
    <row r="23" spans="1:5">
      <c r="A23" s="4" t="s">
        <v>324</v>
      </c>
    </row>
    <row r="24" spans="1:5">
      <c r="A24" s="3" t="s">
        <v>306</v>
      </c>
    </row>
    <row r="25" spans="1:5">
      <c r="A25" s="4" t="s">
        <v>320</v>
      </c>
      <c r="B25" s="4" t="s">
        <v>325</v>
      </c>
    </row>
    <row r="26" spans="1:5">
      <c r="A26" s="4" t="s">
        <v>326</v>
      </c>
    </row>
    <row r="27" spans="1:5">
      <c r="A27" s="3" t="s">
        <v>306</v>
      </c>
    </row>
    <row r="28" spans="1:5">
      <c r="A28" s="4" t="s">
        <v>320</v>
      </c>
      <c r="B28" s="4" t="s">
        <v>321</v>
      </c>
    </row>
    <row r="29" spans="1:5">
      <c r="A29" s="4" t="s">
        <v>327</v>
      </c>
    </row>
    <row r="30" spans="1:5">
      <c r="A30" s="3" t="s">
        <v>306</v>
      </c>
    </row>
    <row r="31" spans="1:5">
      <c r="A31" s="4" t="s">
        <v>320</v>
      </c>
      <c r="B31" s="4" t="s">
        <v>328</v>
      </c>
    </row>
    <row r="32" spans="1:5"/>
    <row r="33" spans="1:5">
      <c r="A33" s="4" t="s">
        <v>79</v>
      </c>
      <c r="B33" s="4" t="s">
        <v>100</v>
      </c>
    </row>
  </sheetData>
  <mergeCells count="5">
    <mergeCell ref="A1:A2"/>
    <mergeCell ref="B1:E1"/>
    <mergeCell ref="C2:D2"/>
    <mergeCell ref="A32:E32"/>
    <mergeCell ref="B33:E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0"/>
    <col customWidth="1" max="3" min="3" width="21"/>
  </cols>
  <sheetData>
    <row r="1" spans="1:3">
      <c r="A1" s="1" t="s">
        <v>329</v>
      </c>
      <c r="B1" s="2" t="s">
        <v>1</v>
      </c>
    </row>
    <row r="2" spans="1:3">
      <c r="B2" s="2" t="s">
        <v>330</v>
      </c>
      <c r="C2" s="2" t="s">
        <v>331</v>
      </c>
    </row>
    <row r="3" spans="1:3">
      <c r="A3" s="3" t="s">
        <v>156</v>
      </c>
    </row>
    <row r="4" spans="1:3">
      <c r="A4" s="4" t="s">
        <v>332</v>
      </c>
      <c r="B4" s="5" t="n">
        <v>3</v>
      </c>
    </row>
    <row r="5" spans="1:3">
      <c r="A5" s="4" t="s">
        <v>333</v>
      </c>
      <c r="C5"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334</v>
      </c>
      <c r="B1" s="2" t="s">
        <v>335</v>
      </c>
      <c r="N1" s="2" t="s">
        <v>1</v>
      </c>
    </row>
    <row r="2" spans="1:17">
      <c r="B2" s="2" t="s">
        <v>2</v>
      </c>
      <c r="C2" s="2" t="s">
        <v>336</v>
      </c>
      <c r="D2" s="2" t="s">
        <v>4</v>
      </c>
      <c r="E2" s="2" t="s">
        <v>337</v>
      </c>
      <c r="F2" s="2" t="s">
        <v>37</v>
      </c>
      <c r="G2" s="2" t="s">
        <v>79</v>
      </c>
      <c r="H2" s="2" t="s">
        <v>338</v>
      </c>
      <c r="I2" s="2" t="s">
        <v>79</v>
      </c>
      <c r="J2" s="2" t="s">
        <v>339</v>
      </c>
      <c r="K2" s="2" t="s">
        <v>79</v>
      </c>
      <c r="L2" s="2" t="s">
        <v>340</v>
      </c>
      <c r="M2" s="2" t="s">
        <v>79</v>
      </c>
      <c r="N2" s="2" t="s">
        <v>2</v>
      </c>
      <c r="O2" s="2" t="s">
        <v>37</v>
      </c>
      <c r="Q2" s="2" t="s">
        <v>80</v>
      </c>
    </row>
    <row r="3" spans="1:17">
      <c r="A3" s="3" t="s">
        <v>81</v>
      </c>
    </row>
    <row r="4" spans="1:17">
      <c r="A4" s="4" t="s">
        <v>82</v>
      </c>
      <c r="N4" s="6" t="n">
        <v>2483994</v>
      </c>
      <c r="O4" s="6" t="n">
        <v>2373695</v>
      </c>
      <c r="P4" s="4" t="s">
        <v>79</v>
      </c>
      <c r="Q4" s="6" t="n">
        <v>2431595</v>
      </c>
    </row>
    <row r="5" spans="1:17">
      <c r="A5" s="4" t="s">
        <v>83</v>
      </c>
      <c r="N5" s="5" t="n">
        <v>1648330</v>
      </c>
      <c r="O5" s="5" t="n">
        <v>1476064</v>
      </c>
      <c r="P5" s="4" t="s">
        <v>79</v>
      </c>
      <c r="Q5" s="5" t="n">
        <v>1550305</v>
      </c>
    </row>
    <row r="6" spans="1:17">
      <c r="A6" s="4" t="s">
        <v>84</v>
      </c>
      <c r="B6" s="6" t="n">
        <v>164417</v>
      </c>
      <c r="C6" s="6" t="n">
        <v>238438</v>
      </c>
      <c r="D6" s="6" t="n">
        <v>226001</v>
      </c>
      <c r="E6" s="6" t="n">
        <v>206808</v>
      </c>
      <c r="F6" s="6" t="n">
        <v>261352</v>
      </c>
      <c r="H6" s="6" t="n">
        <v>227897</v>
      </c>
      <c r="J6" s="6" t="n">
        <v>217783</v>
      </c>
      <c r="L6" s="6" t="n">
        <v>190599</v>
      </c>
      <c r="N6" s="5" t="n">
        <v>835664</v>
      </c>
      <c r="O6" s="5" t="n">
        <v>897631</v>
      </c>
      <c r="P6" s="4" t="s">
        <v>79</v>
      </c>
      <c r="Q6" s="5" t="n">
        <v>881290</v>
      </c>
    </row>
    <row r="7" spans="1:17">
      <c r="A7" s="4" t="s">
        <v>85</v>
      </c>
      <c r="N7" s="5" t="n">
        <v>824031</v>
      </c>
      <c r="O7" s="5" t="n">
        <v>872681</v>
      </c>
      <c r="P7" s="4" t="s">
        <v>79</v>
      </c>
      <c r="Q7" s="5" t="n">
        <v>824290</v>
      </c>
    </row>
    <row r="8" spans="1:17">
      <c r="A8" s="4" t="s">
        <v>86</v>
      </c>
      <c r="N8" s="5" t="n">
        <v>10765</v>
      </c>
      <c r="O8" s="5" t="n">
        <v>141187</v>
      </c>
      <c r="P8" s="4" t="s">
        <v>79</v>
      </c>
      <c r="Q8" s="5" t="n">
        <v>7752</v>
      </c>
    </row>
    <row r="9" spans="1:17">
      <c r="A9" s="4" t="s">
        <v>87</v>
      </c>
      <c r="N9" s="5" t="n">
        <v>868</v>
      </c>
      <c r="O9" s="5" t="n">
        <v>-116237</v>
      </c>
      <c r="P9" s="4" t="s">
        <v>79</v>
      </c>
      <c r="Q9" s="5" t="n">
        <v>49248</v>
      </c>
    </row>
    <row r="10" spans="1:17">
      <c r="A10" s="4" t="s">
        <v>88</v>
      </c>
      <c r="N10" s="5" t="n">
        <v>137497</v>
      </c>
      <c r="O10" s="5" t="n">
        <v>110513</v>
      </c>
      <c r="P10" s="4" t="s">
        <v>79</v>
      </c>
      <c r="Q10" s="5" t="n">
        <v>79359</v>
      </c>
    </row>
    <row r="11" spans="1:17">
      <c r="A11" s="4" t="s">
        <v>89</v>
      </c>
      <c r="Q11" s="5" t="n">
        <v>435</v>
      </c>
    </row>
    <row r="12" spans="1:17">
      <c r="A12" s="4" t="s">
        <v>90</v>
      </c>
      <c r="N12" s="5" t="n">
        <v>-136629</v>
      </c>
      <c r="O12" s="5" t="n">
        <v>-226750</v>
      </c>
      <c r="P12" s="4" t="s">
        <v>79</v>
      </c>
      <c r="Q12" s="5" t="n">
        <v>-30546</v>
      </c>
    </row>
    <row r="13" spans="1:17">
      <c r="A13" s="4" t="s">
        <v>91</v>
      </c>
      <c r="N13" s="5" t="n">
        <v>-16550</v>
      </c>
      <c r="O13" s="5" t="n">
        <v>-103551</v>
      </c>
      <c r="P13" s="4" t="s">
        <v>79</v>
      </c>
      <c r="Q13" s="5" t="n">
        <v>-6815</v>
      </c>
    </row>
    <row r="14" spans="1:17">
      <c r="A14" s="4" t="s">
        <v>92</v>
      </c>
      <c r="B14" s="6" t="n">
        <v>-74364</v>
      </c>
      <c r="C14" s="6" t="n">
        <v>-5696</v>
      </c>
      <c r="D14" s="6" t="n">
        <v>-6094</v>
      </c>
      <c r="E14" s="6" t="n">
        <v>-33925</v>
      </c>
      <c r="F14" s="6" t="n">
        <v>34667</v>
      </c>
      <c r="G14" s="4" t="s">
        <v>341</v>
      </c>
      <c r="H14" s="6" t="n">
        <v>-18395</v>
      </c>
      <c r="I14" s="4" t="s">
        <v>341</v>
      </c>
      <c r="J14" s="6" t="n">
        <v>-18478</v>
      </c>
      <c r="K14" s="4" t="s">
        <v>341</v>
      </c>
      <c r="L14" s="6" t="n">
        <v>-120993</v>
      </c>
      <c r="M14" s="4" t="s">
        <v>341</v>
      </c>
      <c r="N14" s="5" t="n">
        <v>-120079</v>
      </c>
      <c r="O14" s="5" t="n">
        <v>-123199</v>
      </c>
      <c r="P14" s="4" t="s">
        <v>79</v>
      </c>
      <c r="Q14" s="5" t="n">
        <v>-23731</v>
      </c>
    </row>
    <row r="15" spans="1:17">
      <c r="A15" s="4" t="s">
        <v>342</v>
      </c>
    </row>
    <row r="16" spans="1:17">
      <c r="A16" s="3" t="s">
        <v>81</v>
      </c>
    </row>
    <row r="17" spans="1:17">
      <c r="A17" s="4" t="s">
        <v>82</v>
      </c>
      <c r="O17" s="5" t="n">
        <v>2370118</v>
      </c>
      <c r="Q17" s="5" t="n">
        <v>2425462</v>
      </c>
    </row>
    <row r="18" spans="1:17">
      <c r="A18" s="4" t="s">
        <v>83</v>
      </c>
      <c r="O18" s="5" t="n">
        <v>1477943</v>
      </c>
      <c r="Q18" s="5" t="n">
        <v>1550185</v>
      </c>
    </row>
    <row r="19" spans="1:17">
      <c r="A19" s="4" t="s">
        <v>84</v>
      </c>
      <c r="O19" s="5" t="n">
        <v>892175</v>
      </c>
      <c r="Q19" s="5" t="n">
        <v>875277</v>
      </c>
    </row>
    <row r="20" spans="1:17">
      <c r="A20" s="4" t="s">
        <v>85</v>
      </c>
      <c r="O20" s="5" t="n">
        <v>870950</v>
      </c>
      <c r="Q20" s="5" t="n">
        <v>818546</v>
      </c>
    </row>
    <row r="21" spans="1:17">
      <c r="A21" s="4" t="s">
        <v>86</v>
      </c>
      <c r="O21" s="5" t="n">
        <v>141187</v>
      </c>
      <c r="Q21" s="5" t="n">
        <v>7752</v>
      </c>
    </row>
    <row r="22" spans="1:17">
      <c r="A22" s="4" t="s">
        <v>87</v>
      </c>
      <c r="O22" s="5" t="n">
        <v>-119962</v>
      </c>
      <c r="Q22" s="5" t="n">
        <v>48979</v>
      </c>
    </row>
    <row r="23" spans="1:17">
      <c r="A23" s="4" t="s">
        <v>88</v>
      </c>
      <c r="O23" s="5" t="n">
        <v>110513</v>
      </c>
      <c r="Q23" s="5" t="n">
        <v>79359</v>
      </c>
    </row>
    <row r="24" spans="1:17">
      <c r="A24" s="4" t="s">
        <v>89</v>
      </c>
      <c r="Q24" s="5" t="n">
        <v>435</v>
      </c>
    </row>
    <row r="25" spans="1:17">
      <c r="A25" s="4" t="s">
        <v>90</v>
      </c>
      <c r="O25" s="5" t="n">
        <v>-230475</v>
      </c>
      <c r="Q25" s="5" t="n">
        <v>-30815</v>
      </c>
    </row>
    <row r="26" spans="1:17">
      <c r="A26" s="4" t="s">
        <v>91</v>
      </c>
      <c r="O26" s="5" t="n">
        <v>-105516</v>
      </c>
      <c r="Q26" s="5" t="n">
        <v>-7301</v>
      </c>
    </row>
    <row r="27" spans="1:17">
      <c r="A27" s="4" t="s">
        <v>92</v>
      </c>
      <c r="O27" s="5" t="n">
        <v>-124959</v>
      </c>
      <c r="Q27" s="5" t="n">
        <v>-23514</v>
      </c>
    </row>
    <row r="28" spans="1:17">
      <c r="A28" s="4" t="s">
        <v>343</v>
      </c>
    </row>
    <row r="29" spans="1:17">
      <c r="A29" s="3" t="s">
        <v>81</v>
      </c>
    </row>
    <row r="30" spans="1:17">
      <c r="A30" s="4" t="s">
        <v>82</v>
      </c>
      <c r="O30" s="5" t="n">
        <v>3577</v>
      </c>
      <c r="Q30" s="5" t="n">
        <v>6133</v>
      </c>
    </row>
    <row r="31" spans="1:17">
      <c r="A31" s="4" t="s">
        <v>83</v>
      </c>
      <c r="O31" s="5" t="n">
        <v>-1879</v>
      </c>
      <c r="Q31" s="5" t="n">
        <v>120</v>
      </c>
    </row>
    <row r="32" spans="1:17">
      <c r="A32" s="4" t="s">
        <v>84</v>
      </c>
      <c r="O32" s="5" t="n">
        <v>5456</v>
      </c>
      <c r="Q32" s="5" t="n">
        <v>6013</v>
      </c>
    </row>
    <row r="33" spans="1:17">
      <c r="A33" s="4" t="s">
        <v>85</v>
      </c>
      <c r="O33" s="5" t="n">
        <v>1731</v>
      </c>
      <c r="Q33" s="5" t="n">
        <v>5744</v>
      </c>
    </row>
    <row r="34" spans="1:17">
      <c r="A34" s="4" t="s">
        <v>87</v>
      </c>
      <c r="O34" s="5" t="n">
        <v>3725</v>
      </c>
      <c r="Q34" s="5" t="n">
        <v>269</v>
      </c>
    </row>
    <row r="35" spans="1:17">
      <c r="A35" s="4" t="s">
        <v>90</v>
      </c>
      <c r="O35" s="5" t="n">
        <v>3725</v>
      </c>
      <c r="Q35" s="5" t="n">
        <v>269</v>
      </c>
    </row>
    <row r="36" spans="1:17">
      <c r="A36" s="4" t="s">
        <v>91</v>
      </c>
      <c r="O36" s="5" t="n">
        <v>1965</v>
      </c>
      <c r="Q36" s="5" t="n">
        <v>486</v>
      </c>
    </row>
    <row r="37" spans="1:17">
      <c r="A37" s="4" t="s">
        <v>92</v>
      </c>
      <c r="O37" s="5" t="n">
        <v>1760</v>
      </c>
      <c r="Q37" s="5" t="n">
        <v>-217</v>
      </c>
    </row>
    <row r="38" spans="1:17">
      <c r="A38" s="4" t="s">
        <v>98</v>
      </c>
    </row>
    <row r="39" spans="1:17">
      <c r="A39" s="3" t="s">
        <v>81</v>
      </c>
    </row>
    <row r="40" spans="1:17">
      <c r="A40" s="4" t="s">
        <v>82</v>
      </c>
      <c r="N40" s="5" t="n">
        <v>2308695</v>
      </c>
      <c r="O40" s="5" t="n">
        <v>2267810</v>
      </c>
      <c r="P40" s="4" t="s">
        <v>79</v>
      </c>
      <c r="Q40" s="5" t="n">
        <v>2360010</v>
      </c>
    </row>
    <row r="41" spans="1:17">
      <c r="A41" s="4" t="s">
        <v>344</v>
      </c>
    </row>
    <row r="42" spans="1:17">
      <c r="A42" s="3" t="s">
        <v>81</v>
      </c>
    </row>
    <row r="43" spans="1:17">
      <c r="A43" s="4" t="s">
        <v>82</v>
      </c>
      <c r="O43" s="5" t="n">
        <v>2270190</v>
      </c>
      <c r="Q43" s="5" t="n">
        <v>2359622</v>
      </c>
    </row>
    <row r="44" spans="1:17">
      <c r="A44" s="4" t="s">
        <v>345</v>
      </c>
    </row>
    <row r="45" spans="1:17">
      <c r="A45" s="3" t="s">
        <v>81</v>
      </c>
    </row>
    <row r="46" spans="1:17">
      <c r="A46" s="4" t="s">
        <v>82</v>
      </c>
      <c r="O46" s="5" t="n">
        <v>-2380</v>
      </c>
      <c r="Q46" s="5" t="n">
        <v>388</v>
      </c>
    </row>
    <row r="47" spans="1:17">
      <c r="A47" s="4" t="s">
        <v>99</v>
      </c>
    </row>
    <row r="48" spans="1:17">
      <c r="A48" s="3" t="s">
        <v>81</v>
      </c>
    </row>
    <row r="49" spans="1:17">
      <c r="A49" s="4" t="s">
        <v>82</v>
      </c>
      <c r="N49" s="6" t="n">
        <v>175299</v>
      </c>
      <c r="O49" s="5" t="n">
        <v>105885</v>
      </c>
      <c r="P49" s="4" t="s">
        <v>79</v>
      </c>
      <c r="Q49" s="5" t="n">
        <v>71585</v>
      </c>
    </row>
    <row r="50" spans="1:17">
      <c r="A50" s="4" t="s">
        <v>346</v>
      </c>
    </row>
    <row r="51" spans="1:17">
      <c r="A51" s="3" t="s">
        <v>81</v>
      </c>
    </row>
    <row r="52" spans="1:17">
      <c r="A52" s="4" t="s">
        <v>82</v>
      </c>
      <c r="O52" s="5" t="n">
        <v>99928</v>
      </c>
      <c r="Q52" s="5" t="n">
        <v>65840</v>
      </c>
    </row>
    <row r="53" spans="1:17">
      <c r="A53" s="4" t="s">
        <v>347</v>
      </c>
    </row>
    <row r="54" spans="1:17">
      <c r="A54" s="3" t="s">
        <v>81</v>
      </c>
    </row>
    <row r="55" spans="1:17">
      <c r="A55" s="4" t="s">
        <v>82</v>
      </c>
      <c r="O55" s="6" t="n">
        <v>5957</v>
      </c>
      <c r="Q55" s="6" t="n">
        <v>5745</v>
      </c>
    </row>
    <row r="56" spans="1:17"/>
    <row r="57" spans="1:17">
      <c r="A57" s="4" t="s">
        <v>79</v>
      </c>
      <c r="B57" s="4" t="s">
        <v>100</v>
      </c>
    </row>
    <row r="58" spans="1:17">
      <c r="A58" s="4" t="s">
        <v>341</v>
      </c>
      <c r="B58" s="4" t="s">
        <v>348</v>
      </c>
    </row>
  </sheetData>
  <mergeCells count="7">
    <mergeCell ref="A1:A2"/>
    <mergeCell ref="B1:M1"/>
    <mergeCell ref="N1:Q1"/>
    <mergeCell ref="O2:P2"/>
    <mergeCell ref="A56:Q56"/>
    <mergeCell ref="B57:Q57"/>
    <mergeCell ref="B58:Q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7</v>
      </c>
      <c r="D1" s="2" t="s">
        <v>80</v>
      </c>
      <c r="E1" s="2" t="s">
        <v>350</v>
      </c>
    </row>
    <row r="2" spans="1:5">
      <c r="A2" s="3" t="s">
        <v>38</v>
      </c>
    </row>
    <row r="3" spans="1:5">
      <c r="A3" s="4" t="s">
        <v>39</v>
      </c>
      <c r="B3" s="6" t="n">
        <v>25738</v>
      </c>
      <c r="C3" s="6" t="n">
        <v>107066</v>
      </c>
      <c r="D3" s="6" t="n">
        <v>132226</v>
      </c>
    </row>
    <row r="4" spans="1:5">
      <c r="A4" s="4" t="s">
        <v>42</v>
      </c>
      <c r="B4" s="5" t="n">
        <v>390470</v>
      </c>
      <c r="C4" s="5" t="n">
        <v>292489</v>
      </c>
      <c r="D4" s="5" t="n">
        <v>314492</v>
      </c>
    </row>
    <row r="5" spans="1:5">
      <c r="A5" s="4" t="s">
        <v>43</v>
      </c>
      <c r="C5" s="5" t="n">
        <v>92348</v>
      </c>
      <c r="D5" s="5" t="n">
        <v>64052</v>
      </c>
    </row>
    <row r="6" spans="1:5">
      <c r="A6" s="4" t="s">
        <v>44</v>
      </c>
      <c r="B6" s="5" t="n">
        <v>7331</v>
      </c>
      <c r="C6" s="5" t="n">
        <v>1622</v>
      </c>
      <c r="D6" s="5" t="n">
        <v>4603</v>
      </c>
    </row>
    <row r="7" spans="1:5">
      <c r="A7" s="4" t="s">
        <v>45</v>
      </c>
      <c r="B7" s="5" t="n">
        <v>562570</v>
      </c>
      <c r="C7" s="5" t="n">
        <v>493525</v>
      </c>
      <c r="D7" s="5" t="n">
        <v>515373</v>
      </c>
    </row>
    <row r="8" spans="1:5">
      <c r="A8" s="4" t="s">
        <v>48</v>
      </c>
      <c r="B8" s="5" t="n">
        <v>243620</v>
      </c>
      <c r="C8" s="5" t="n">
        <v>289441</v>
      </c>
      <c r="D8" s="5" t="n">
        <v>362187</v>
      </c>
    </row>
    <row r="9" spans="1:5">
      <c r="A9" s="4" t="s">
        <v>49</v>
      </c>
      <c r="B9" s="5" t="n">
        <v>301397</v>
      </c>
      <c r="C9" s="5" t="n">
        <v>308702</v>
      </c>
      <c r="D9" s="5" t="n">
        <v>450204</v>
      </c>
    </row>
    <row r="10" spans="1:5">
      <c r="A10" s="4" t="s">
        <v>50</v>
      </c>
      <c r="B10" s="5" t="n">
        <v>107900</v>
      </c>
      <c r="C10" s="5" t="n">
        <v>107900</v>
      </c>
      <c r="D10" s="5" t="n">
        <v>107900</v>
      </c>
    </row>
    <row r="11" spans="1:5">
      <c r="A11" s="4" t="s">
        <v>51</v>
      </c>
      <c r="B11" s="5" t="n">
        <v>6164</v>
      </c>
      <c r="C11" s="5" t="n">
        <v>6374</v>
      </c>
      <c r="D11" s="5" t="n">
        <v>6207</v>
      </c>
    </row>
    <row r="12" spans="1:5">
      <c r="A12" s="4" t="s">
        <v>52</v>
      </c>
      <c r="B12" s="5" t="n">
        <v>1221651</v>
      </c>
      <c r="C12" s="5" t="n">
        <v>1205942</v>
      </c>
      <c r="D12" s="5" t="n">
        <v>1441871</v>
      </c>
    </row>
    <row r="13" spans="1:5">
      <c r="A13" s="3" t="s">
        <v>53</v>
      </c>
    </row>
    <row r="14" spans="1:5">
      <c r="A14" s="4" t="s">
        <v>54</v>
      </c>
      <c r="B14" s="5" t="n">
        <v>259705</v>
      </c>
      <c r="C14" s="5" t="n">
        <v>232480</v>
      </c>
      <c r="D14" s="5" t="n">
        <v>194494</v>
      </c>
    </row>
    <row r="15" spans="1:5">
      <c r="A15" s="4" t="s">
        <v>55</v>
      </c>
      <c r="B15" s="5" t="n">
        <v>244864</v>
      </c>
      <c r="C15" s="5" t="n">
        <v>177206</v>
      </c>
      <c r="D15" s="5" t="n">
        <v>166397</v>
      </c>
    </row>
    <row r="16" spans="1:5">
      <c r="A16" s="4" t="s">
        <v>57</v>
      </c>
      <c r="B16" s="5" t="n">
        <v>37462</v>
      </c>
      <c r="C16" s="5" t="n">
        <v>38210</v>
      </c>
      <c r="D16" s="5" t="n">
        <v>33462</v>
      </c>
    </row>
    <row r="17" spans="1:5">
      <c r="A17" s="4" t="s">
        <v>58</v>
      </c>
      <c r="B17" s="5" t="n">
        <v>23866</v>
      </c>
      <c r="C17" s="5" t="n">
        <v>21914</v>
      </c>
      <c r="D17" s="5" t="n">
        <v>7977</v>
      </c>
    </row>
    <row r="18" spans="1:5">
      <c r="A18" s="4" t="s">
        <v>59</v>
      </c>
      <c r="B18" s="5" t="n">
        <v>32070</v>
      </c>
      <c r="C18" s="5" t="n">
        <v>15670</v>
      </c>
      <c r="D18" s="5" t="n">
        <v>15670</v>
      </c>
    </row>
    <row r="19" spans="1:5">
      <c r="A19" s="4" t="s">
        <v>60</v>
      </c>
      <c r="B19" s="5" t="n">
        <v>668767</v>
      </c>
      <c r="C19" s="5" t="n">
        <v>485480</v>
      </c>
      <c r="D19" s="5" t="n">
        <v>418000</v>
      </c>
    </row>
    <row r="20" spans="1:5">
      <c r="A20" s="4" t="s">
        <v>61</v>
      </c>
      <c r="B20" s="5" t="n">
        <v>1673282</v>
      </c>
      <c r="C20" s="5" t="n">
        <v>1697812</v>
      </c>
      <c r="D20" s="5" t="n">
        <v>1494490</v>
      </c>
    </row>
    <row r="21" spans="1:5">
      <c r="A21" s="4" t="s">
        <v>62</v>
      </c>
      <c r="B21" s="5" t="n">
        <v>106037</v>
      </c>
      <c r="C21" s="5" t="n">
        <v>117688</v>
      </c>
      <c r="D21" s="5" t="n">
        <v>132566</v>
      </c>
    </row>
    <row r="22" spans="1:5">
      <c r="A22" s="4" t="s">
        <v>63</v>
      </c>
      <c r="B22" s="5" t="n">
        <v>16872</v>
      </c>
      <c r="C22" s="5" t="n">
        <v>27752</v>
      </c>
      <c r="D22" s="5" t="n">
        <v>145042</v>
      </c>
    </row>
    <row r="23" spans="1:5">
      <c r="A23" s="4" t="s">
        <v>64</v>
      </c>
      <c r="B23" s="5" t="n">
        <v>28936</v>
      </c>
      <c r="C23" s="5" t="n">
        <v>30168</v>
      </c>
      <c r="D23" s="5" t="n">
        <v>43168</v>
      </c>
    </row>
    <row r="24" spans="1:5">
      <c r="A24" s="4" t="s">
        <v>65</v>
      </c>
      <c r="B24" s="5" t="n">
        <v>2493894</v>
      </c>
      <c r="C24" s="5" t="n">
        <v>2358900</v>
      </c>
      <c r="D24" s="5" t="n">
        <v>2233266</v>
      </c>
    </row>
    <row r="25" spans="1:5">
      <c r="A25" s="4" t="s">
        <v>70</v>
      </c>
      <c r="B25" s="5" t="n">
        <v>-1272243</v>
      </c>
      <c r="C25" s="5" t="n">
        <v>-1152958</v>
      </c>
      <c r="D25" s="5" t="n">
        <v>-791395</v>
      </c>
      <c r="E25" s="6" t="n">
        <v>-773954</v>
      </c>
    </row>
    <row r="26" spans="1:5">
      <c r="A26" s="4" t="s">
        <v>71</v>
      </c>
      <c r="B26" s="6" t="n">
        <v>1221651</v>
      </c>
      <c r="C26" s="5" t="n">
        <v>1205942</v>
      </c>
      <c r="D26" s="5" t="n">
        <v>1441871</v>
      </c>
    </row>
    <row r="27" spans="1:5">
      <c r="A27" s="4" t="s">
        <v>342</v>
      </c>
    </row>
    <row r="28" spans="1:5">
      <c r="A28" s="3" t="s">
        <v>38</v>
      </c>
    </row>
    <row r="29" spans="1:5">
      <c r="A29" s="4" t="s">
        <v>39</v>
      </c>
      <c r="C29" s="5" t="n">
        <v>107066</v>
      </c>
      <c r="D29" s="5" t="n">
        <v>132226</v>
      </c>
    </row>
    <row r="30" spans="1:5">
      <c r="A30" s="4" t="s">
        <v>42</v>
      </c>
      <c r="C30" s="5" t="n">
        <v>292489</v>
      </c>
      <c r="D30" s="5" t="n">
        <v>314492</v>
      </c>
    </row>
    <row r="31" spans="1:5">
      <c r="A31" s="4" t="s">
        <v>43</v>
      </c>
      <c r="C31" s="5" t="n">
        <v>83228</v>
      </c>
      <c r="D31" s="5" t="n">
        <v>59494</v>
      </c>
    </row>
    <row r="32" spans="1:5">
      <c r="A32" s="4" t="s">
        <v>44</v>
      </c>
      <c r="C32" s="5" t="n">
        <v>5807</v>
      </c>
      <c r="D32" s="5" t="n">
        <v>8247</v>
      </c>
    </row>
    <row r="33" spans="1:5">
      <c r="A33" s="4" t="s">
        <v>45</v>
      </c>
      <c r="C33" s="5" t="n">
        <v>488590</v>
      </c>
      <c r="D33" s="5" t="n">
        <v>514459</v>
      </c>
    </row>
    <row r="34" spans="1:5">
      <c r="A34" s="4" t="s">
        <v>48</v>
      </c>
      <c r="C34" s="5" t="n">
        <v>289441</v>
      </c>
      <c r="D34" s="5" t="n">
        <v>362187</v>
      </c>
    </row>
    <row r="35" spans="1:5">
      <c r="A35" s="4" t="s">
        <v>49</v>
      </c>
      <c r="C35" s="5" t="n">
        <v>308702</v>
      </c>
      <c r="D35" s="5" t="n">
        <v>450204</v>
      </c>
    </row>
    <row r="36" spans="1:5">
      <c r="A36" s="4" t="s">
        <v>50</v>
      </c>
      <c r="C36" s="5" t="n">
        <v>107900</v>
      </c>
      <c r="D36" s="5" t="n">
        <v>107900</v>
      </c>
    </row>
    <row r="37" spans="1:5">
      <c r="A37" s="4" t="s">
        <v>51</v>
      </c>
      <c r="C37" s="5" t="n">
        <v>6374</v>
      </c>
      <c r="D37" s="5" t="n">
        <v>6207</v>
      </c>
    </row>
    <row r="38" spans="1:5">
      <c r="A38" s="4" t="s">
        <v>52</v>
      </c>
      <c r="C38" s="5" t="n">
        <v>1201007</v>
      </c>
      <c r="D38" s="5" t="n">
        <v>1440957</v>
      </c>
    </row>
    <row r="39" spans="1:5">
      <c r="A39" s="3" t="s">
        <v>53</v>
      </c>
    </row>
    <row r="40" spans="1:5">
      <c r="A40" s="4" t="s">
        <v>54</v>
      </c>
      <c r="C40" s="5" t="n">
        <v>232480</v>
      </c>
      <c r="D40" s="5" t="n">
        <v>194494</v>
      </c>
    </row>
    <row r="41" spans="1:5">
      <c r="A41" s="4" t="s">
        <v>55</v>
      </c>
      <c r="C41" s="5" t="n">
        <v>167113</v>
      </c>
      <c r="D41" s="5" t="n">
        <v>157141</v>
      </c>
    </row>
    <row r="42" spans="1:5">
      <c r="A42" s="4" t="s">
        <v>57</v>
      </c>
      <c r="C42" s="5" t="n">
        <v>38210</v>
      </c>
      <c r="D42" s="5" t="n">
        <v>33462</v>
      </c>
    </row>
    <row r="43" spans="1:5">
      <c r="A43" s="4" t="s">
        <v>58</v>
      </c>
      <c r="C43" s="5" t="n">
        <v>21914</v>
      </c>
      <c r="D43" s="5" t="n">
        <v>7977</v>
      </c>
    </row>
    <row r="44" spans="1:5">
      <c r="A44" s="4" t="s">
        <v>59</v>
      </c>
      <c r="C44" s="5" t="n">
        <v>15670</v>
      </c>
      <c r="D44" s="5" t="n">
        <v>15670</v>
      </c>
    </row>
    <row r="45" spans="1:5">
      <c r="A45" s="4" t="s">
        <v>60</v>
      </c>
      <c r="C45" s="5" t="n">
        <v>475387</v>
      </c>
      <c r="D45" s="5" t="n">
        <v>408744</v>
      </c>
    </row>
    <row r="46" spans="1:5">
      <c r="A46" s="4" t="s">
        <v>61</v>
      </c>
      <c r="C46" s="5" t="n">
        <v>1697812</v>
      </c>
      <c r="D46" s="5" t="n">
        <v>1494490</v>
      </c>
    </row>
    <row r="47" spans="1:5">
      <c r="A47" s="4" t="s">
        <v>62</v>
      </c>
      <c r="C47" s="5" t="n">
        <v>117688</v>
      </c>
      <c r="D47" s="5" t="n">
        <v>132566</v>
      </c>
    </row>
    <row r="48" spans="1:5">
      <c r="A48" s="4" t="s">
        <v>63</v>
      </c>
      <c r="C48" s="5" t="n">
        <v>29486</v>
      </c>
      <c r="D48" s="5" t="n">
        <v>148200</v>
      </c>
    </row>
    <row r="49" spans="1:5">
      <c r="A49" s="4" t="s">
        <v>64</v>
      </c>
      <c r="C49" s="5" t="n">
        <v>30168</v>
      </c>
      <c r="D49" s="5" t="n">
        <v>43168</v>
      </c>
    </row>
    <row r="50" spans="1:5">
      <c r="A50" s="4" t="s">
        <v>65</v>
      </c>
      <c r="C50" s="5" t="n">
        <v>2350541</v>
      </c>
      <c r="D50" s="5" t="n">
        <v>2227168</v>
      </c>
    </row>
    <row r="51" spans="1:5">
      <c r="A51" s="4" t="s">
        <v>70</v>
      </c>
      <c r="C51" s="5" t="n">
        <v>-1149534</v>
      </c>
      <c r="D51" s="5" t="n">
        <v>-786211</v>
      </c>
    </row>
    <row r="52" spans="1:5">
      <c r="A52" s="4" t="s">
        <v>71</v>
      </c>
      <c r="C52" s="5" t="n">
        <v>1201007</v>
      </c>
      <c r="D52" s="5" t="n">
        <v>1440957</v>
      </c>
    </row>
    <row r="53" spans="1:5">
      <c r="A53" s="4" t="s">
        <v>343</v>
      </c>
    </row>
    <row r="54" spans="1:5">
      <c r="A54" s="3" t="s">
        <v>38</v>
      </c>
    </row>
    <row r="55" spans="1:5">
      <c r="A55" s="4" t="s">
        <v>43</v>
      </c>
      <c r="C55" s="5" t="n">
        <v>9120</v>
      </c>
      <c r="D55" s="5" t="n">
        <v>4558</v>
      </c>
    </row>
    <row r="56" spans="1:5">
      <c r="A56" s="4" t="s">
        <v>44</v>
      </c>
      <c r="C56" s="5" t="n">
        <v>-4185</v>
      </c>
      <c r="D56" s="5" t="n">
        <v>-3644</v>
      </c>
    </row>
    <row r="57" spans="1:5">
      <c r="A57" s="4" t="s">
        <v>45</v>
      </c>
      <c r="C57" s="5" t="n">
        <v>4935</v>
      </c>
      <c r="D57" s="5" t="n">
        <v>914</v>
      </c>
    </row>
    <row r="58" spans="1:5">
      <c r="A58" s="4" t="s">
        <v>52</v>
      </c>
      <c r="C58" s="5" t="n">
        <v>4935</v>
      </c>
      <c r="D58" s="5" t="n">
        <v>914</v>
      </c>
    </row>
    <row r="59" spans="1:5">
      <c r="A59" s="3" t="s">
        <v>53</v>
      </c>
    </row>
    <row r="60" spans="1:5">
      <c r="A60" s="4" t="s">
        <v>55</v>
      </c>
      <c r="C60" s="5" t="n">
        <v>10093</v>
      </c>
      <c r="D60" s="5" t="n">
        <v>9256</v>
      </c>
    </row>
    <row r="61" spans="1:5">
      <c r="A61" s="4" t="s">
        <v>60</v>
      </c>
      <c r="C61" s="5" t="n">
        <v>10093</v>
      </c>
      <c r="D61" s="5" t="n">
        <v>9256</v>
      </c>
    </row>
    <row r="62" spans="1:5">
      <c r="A62" s="4" t="s">
        <v>63</v>
      </c>
      <c r="C62" s="5" t="n">
        <v>-1734</v>
      </c>
      <c r="D62" s="5" t="n">
        <v>-3158</v>
      </c>
    </row>
    <row r="63" spans="1:5">
      <c r="A63" s="4" t="s">
        <v>65</v>
      </c>
      <c r="C63" s="5" t="n">
        <v>8359</v>
      </c>
      <c r="D63" s="5" t="n">
        <v>6098</v>
      </c>
    </row>
    <row r="64" spans="1:5">
      <c r="A64" s="4" t="s">
        <v>70</v>
      </c>
      <c r="C64" s="5" t="n">
        <v>-3424</v>
      </c>
      <c r="D64" s="5" t="n">
        <v>-5184</v>
      </c>
    </row>
    <row r="65" spans="1:5">
      <c r="A65" s="4" t="s">
        <v>71</v>
      </c>
      <c r="C65" s="6" t="n">
        <v>4935</v>
      </c>
      <c r="D65" s="6" t="n">
        <v>9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s>
  <sheetData>
    <row r="1" spans="1:5">
      <c r="A1" s="1" t="s">
        <v>351</v>
      </c>
      <c r="B1" s="2" t="s">
        <v>1</v>
      </c>
    </row>
    <row r="2" spans="1:5">
      <c r="B2" s="2" t="s">
        <v>2</v>
      </c>
      <c r="C2" s="2" t="s">
        <v>37</v>
      </c>
      <c r="D2" s="2" t="s">
        <v>79</v>
      </c>
      <c r="E2" s="2" t="s">
        <v>80</v>
      </c>
    </row>
    <row r="3" spans="1:5">
      <c r="A3" s="3" t="s">
        <v>352</v>
      </c>
    </row>
    <row r="4" spans="1:5">
      <c r="A4" s="4" t="s">
        <v>82</v>
      </c>
      <c r="B4" s="6" t="n">
        <v>2483994</v>
      </c>
      <c r="C4" s="6" t="n">
        <v>2373695</v>
      </c>
      <c r="E4" s="6" t="n">
        <v>2431595</v>
      </c>
    </row>
    <row r="5" spans="1:5">
      <c r="A5" s="4" t="s">
        <v>353</v>
      </c>
    </row>
    <row r="6" spans="1:5">
      <c r="A6" s="3" t="s">
        <v>352</v>
      </c>
    </row>
    <row r="7" spans="1:5">
      <c r="A7" s="4" t="s">
        <v>82</v>
      </c>
      <c r="B7" s="5" t="n">
        <v>1779547</v>
      </c>
      <c r="C7" s="5" t="n">
        <v>1848034</v>
      </c>
      <c r="E7" s="5" t="n">
        <v>2018542</v>
      </c>
    </row>
    <row r="8" spans="1:5">
      <c r="A8" s="4" t="s">
        <v>354</v>
      </c>
    </row>
    <row r="9" spans="1:5">
      <c r="A9" s="3" t="s">
        <v>352</v>
      </c>
    </row>
    <row r="10" spans="1:5">
      <c r="A10" s="4" t="s">
        <v>82</v>
      </c>
      <c r="B10" s="5" t="n">
        <v>529148</v>
      </c>
      <c r="C10" s="5" t="n">
        <v>419776</v>
      </c>
      <c r="E10" s="5" t="n">
        <v>341468</v>
      </c>
    </row>
    <row r="11" spans="1:5">
      <c r="A11" s="4" t="s">
        <v>355</v>
      </c>
    </row>
    <row r="12" spans="1:5">
      <c r="A12" s="3" t="s">
        <v>352</v>
      </c>
    </row>
    <row r="13" spans="1:5">
      <c r="A13" s="4" t="s">
        <v>82</v>
      </c>
      <c r="B13" s="5" t="n">
        <v>126714</v>
      </c>
      <c r="C13" s="5" t="n">
        <v>62180</v>
      </c>
      <c r="E13" s="5" t="n">
        <v>28707</v>
      </c>
    </row>
    <row r="14" spans="1:5">
      <c r="A14" s="4" t="s">
        <v>356</v>
      </c>
    </row>
    <row r="15" spans="1:5">
      <c r="A15" s="3" t="s">
        <v>352</v>
      </c>
    </row>
    <row r="16" spans="1:5">
      <c r="A16" s="4" t="s">
        <v>82</v>
      </c>
      <c r="B16" s="5" t="n">
        <v>37657</v>
      </c>
      <c r="C16" s="5" t="n">
        <v>33477</v>
      </c>
      <c r="E16" s="5" t="n">
        <v>31525</v>
      </c>
    </row>
    <row r="17" spans="1:5">
      <c r="A17" s="4" t="s">
        <v>99</v>
      </c>
    </row>
    <row r="18" spans="1:5">
      <c r="A18" s="3" t="s">
        <v>352</v>
      </c>
    </row>
    <row r="19" spans="1:5">
      <c r="A19" s="4" t="s">
        <v>82</v>
      </c>
      <c r="B19" s="6" t="n">
        <v>10928</v>
      </c>
      <c r="C19" s="6" t="n">
        <v>10228</v>
      </c>
      <c r="E19" s="6" t="n">
        <v>11353</v>
      </c>
    </row>
    <row r="20" spans="1:5"/>
    <row r="21" spans="1:5">
      <c r="A21" s="4" t="s">
        <v>79</v>
      </c>
      <c r="B21" s="4" t="s">
        <v>100</v>
      </c>
    </row>
  </sheetData>
  <mergeCells count="21">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156</v>
      </c>
    </row>
    <row r="3" spans="1:3">
      <c r="A3" s="4" t="s">
        <v>358</v>
      </c>
      <c r="B3" s="6" t="n">
        <v>40439</v>
      </c>
      <c r="C3" s="6" t="n">
        <v>23503</v>
      </c>
    </row>
    <row r="4" spans="1:3">
      <c r="A4" s="4" t="s">
        <v>359</v>
      </c>
      <c r="B4" s="5" t="n">
        <v>-97</v>
      </c>
      <c r="C4" s="5" t="n">
        <v>-312</v>
      </c>
    </row>
    <row r="5" spans="1:3">
      <c r="A5" s="4" t="s">
        <v>41</v>
      </c>
      <c r="B5" s="6" t="n">
        <v>40342</v>
      </c>
      <c r="C5" s="6" t="n">
        <v>231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7</v>
      </c>
    </row>
    <row r="3" spans="1:3">
      <c r="A3" s="4" t="s">
        <v>361</v>
      </c>
    </row>
    <row r="4" spans="1:3">
      <c r="A4" s="3" t="s">
        <v>362</v>
      </c>
    </row>
    <row r="5" spans="1:3">
      <c r="A5" s="4" t="s">
        <v>363</v>
      </c>
      <c r="B5" s="6" t="n">
        <v>32665</v>
      </c>
      <c r="C5" s="6" t="n">
        <v>34698</v>
      </c>
    </row>
    <row r="6" spans="1:3">
      <c r="A6" s="4" t="s">
        <v>364</v>
      </c>
      <c r="B6" s="5" t="n">
        <v>73980</v>
      </c>
      <c r="C6" s="5" t="n">
        <v>68365</v>
      </c>
    </row>
    <row r="7" spans="1:3">
      <c r="A7" s="4" t="s">
        <v>365</v>
      </c>
      <c r="B7" s="5" t="n">
        <v>-67153</v>
      </c>
      <c r="C7" s="5" t="n">
        <v>-65832</v>
      </c>
    </row>
    <row r="8" spans="1:3">
      <c r="A8" s="4" t="s">
        <v>366</v>
      </c>
      <c r="B8" s="5" t="n">
        <v>-3456</v>
      </c>
      <c r="C8" s="5" t="n">
        <v>-4368</v>
      </c>
    </row>
    <row r="9" spans="1:3">
      <c r="A9" s="4" t="s">
        <v>99</v>
      </c>
      <c r="B9" s="5" t="n">
        <v>131</v>
      </c>
      <c r="C9" s="5" t="n">
        <v>-198</v>
      </c>
    </row>
    <row r="10" spans="1:3">
      <c r="A10" s="4" t="s">
        <v>367</v>
      </c>
      <c r="B10" s="5" t="n">
        <v>36167</v>
      </c>
      <c r="C10" s="5" t="n">
        <v>32665</v>
      </c>
    </row>
    <row r="11" spans="1:3">
      <c r="A11" s="4" t="s">
        <v>368</v>
      </c>
    </row>
    <row r="12" spans="1:3">
      <c r="A12" s="3" t="s">
        <v>362</v>
      </c>
    </row>
    <row r="13" spans="1:3">
      <c r="A13" s="4" t="s">
        <v>363</v>
      </c>
      <c r="B13" s="5" t="n">
        <v>8422</v>
      </c>
      <c r="C13" s="5" t="n">
        <v>8420</v>
      </c>
    </row>
    <row r="14" spans="1:3">
      <c r="A14" s="4" t="s">
        <v>365</v>
      </c>
      <c r="B14" s="5" t="n">
        <v>-22011</v>
      </c>
      <c r="C14" s="5" t="n">
        <v>-12641</v>
      </c>
    </row>
    <row r="15" spans="1:3">
      <c r="A15" s="4" t="s">
        <v>366</v>
      </c>
      <c r="B15" s="5" t="n">
        <v>-6137</v>
      </c>
      <c r="C15" s="5" t="n">
        <v>-4379</v>
      </c>
    </row>
    <row r="16" spans="1:3">
      <c r="A16" s="4" t="s">
        <v>369</v>
      </c>
      <c r="B16" s="5" t="n">
        <v>33356</v>
      </c>
      <c r="C16" s="5" t="n">
        <v>16732</v>
      </c>
    </row>
    <row r="17" spans="1:3">
      <c r="A17" s="4" t="s">
        <v>99</v>
      </c>
      <c r="B17" s="5" t="n">
        <v>200</v>
      </c>
      <c r="C17" s="5" t="n">
        <v>290</v>
      </c>
    </row>
    <row r="18" spans="1:3">
      <c r="A18" s="4" t="s">
        <v>367</v>
      </c>
      <c r="B18" s="6" t="n">
        <v>13830</v>
      </c>
      <c r="C18" s="6" t="n">
        <v>84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5"/>
    <col customWidth="1" max="6" min="6" width="14"/>
  </cols>
  <sheetData>
    <row r="1" spans="1:6">
      <c r="A1" s="1" t="s">
        <v>370</v>
      </c>
      <c r="B1" s="2" t="s">
        <v>371</v>
      </c>
      <c r="C1" s="2" t="s">
        <v>339</v>
      </c>
      <c r="D1" s="2" t="s">
        <v>37</v>
      </c>
      <c r="E1" s="2" t="s">
        <v>2</v>
      </c>
      <c r="F1" s="2" t="s">
        <v>372</v>
      </c>
    </row>
    <row r="2" spans="1:6">
      <c r="A2" s="3" t="s">
        <v>373</v>
      </c>
    </row>
    <row r="3" spans="1:6">
      <c r="A3" s="4" t="s">
        <v>374</v>
      </c>
      <c r="C3" s="6" t="n">
        <v>565700000</v>
      </c>
    </row>
    <row r="4" spans="1:6">
      <c r="A4" s="4" t="s">
        <v>375</v>
      </c>
      <c r="E4" s="6" t="n">
        <v>31400000</v>
      </c>
    </row>
    <row r="5" spans="1:6">
      <c r="A5" s="4" t="s">
        <v>76</v>
      </c>
      <c r="D5" s="5" t="n">
        <v>1000</v>
      </c>
      <c r="E5" s="5" t="n">
        <v>1000</v>
      </c>
    </row>
    <row r="6" spans="1:6">
      <c r="A6" s="4" t="s">
        <v>74</v>
      </c>
      <c r="D6" s="7" t="n">
        <v>0.01</v>
      </c>
      <c r="E6" s="7" t="n">
        <v>0.01</v>
      </c>
    </row>
    <row r="7" spans="1:6">
      <c r="A7" s="4" t="s">
        <v>376</v>
      </c>
    </row>
    <row r="8" spans="1:6">
      <c r="A8" s="3" t="s">
        <v>373</v>
      </c>
    </row>
    <row r="9" spans="1:6">
      <c r="A9" s="4" t="s">
        <v>377</v>
      </c>
      <c r="B9" s="4" t="s">
        <v>378</v>
      </c>
      <c r="C9" s="4" t="s">
        <v>378</v>
      </c>
    </row>
    <row r="10" spans="1:6">
      <c r="A10" s="4" t="s">
        <v>379</v>
      </c>
    </row>
    <row r="11" spans="1:6">
      <c r="A11" s="3" t="s">
        <v>373</v>
      </c>
    </row>
    <row r="12" spans="1:6">
      <c r="A12" s="4" t="s">
        <v>377</v>
      </c>
      <c r="F12" s="4" t="s">
        <v>380</v>
      </c>
    </row>
    <row r="13" spans="1:6">
      <c r="A13" s="4" t="s">
        <v>381</v>
      </c>
    </row>
    <row r="14" spans="1:6">
      <c r="A14" s="3" t="s">
        <v>373</v>
      </c>
    </row>
    <row r="15" spans="1:6">
      <c r="A15" s="4" t="s">
        <v>377</v>
      </c>
      <c r="B15" s="4" t="s">
        <v>382</v>
      </c>
      <c r="C15" s="4" t="s">
        <v>382</v>
      </c>
    </row>
    <row r="16" spans="1:6">
      <c r="A16" s="4" t="s">
        <v>383</v>
      </c>
    </row>
    <row r="17" spans="1:6">
      <c r="A17" s="3" t="s">
        <v>373</v>
      </c>
    </row>
    <row r="18" spans="1:6">
      <c r="A18" s="4" t="s">
        <v>384</v>
      </c>
      <c r="C18" s="5" t="n">
        <v>189688</v>
      </c>
    </row>
    <row r="19" spans="1:6">
      <c r="A19" s="4" t="s">
        <v>385</v>
      </c>
      <c r="C19" s="4" t="s">
        <v>386</v>
      </c>
    </row>
    <row r="20" spans="1:6">
      <c r="A20" s="4" t="s">
        <v>387</v>
      </c>
      <c r="C20" s="6" t="n">
        <v>0</v>
      </c>
      <c r="E20" s="6" t="n">
        <v>0</v>
      </c>
    </row>
    <row r="21" spans="1:6">
      <c r="A21" s="4" t="s">
        <v>388</v>
      </c>
      <c r="C21" s="6" t="n">
        <v>189688000</v>
      </c>
      <c r="E21" s="6" t="n">
        <v>194167061</v>
      </c>
    </row>
    <row r="22" spans="1:6">
      <c r="A22" s="4" t="s">
        <v>389</v>
      </c>
    </row>
    <row r="23" spans="1:6">
      <c r="A23" s="3" t="s">
        <v>373</v>
      </c>
    </row>
    <row r="24" spans="1:6">
      <c r="A24" s="4" t="s">
        <v>390</v>
      </c>
      <c r="C24" s="4" t="s">
        <v>391</v>
      </c>
    </row>
    <row r="25" spans="1:6">
      <c r="A25" s="4" t="s">
        <v>375</v>
      </c>
      <c r="B25" s="6" t="n">
        <v>249600000</v>
      </c>
      <c r="C25" s="6" t="n">
        <v>249596000</v>
      </c>
    </row>
    <row r="26" spans="1:6">
      <c r="A26" s="4" t="s">
        <v>392</v>
      </c>
      <c r="C26" s="4" t="s">
        <v>393</v>
      </c>
    </row>
    <row r="27" spans="1:6">
      <c r="A27" s="4" t="s">
        <v>150</v>
      </c>
    </row>
    <row r="28" spans="1:6">
      <c r="A28" s="3" t="s">
        <v>373</v>
      </c>
    </row>
    <row r="29" spans="1:6">
      <c r="A29" s="4" t="s">
        <v>375</v>
      </c>
      <c r="D29" s="6" t="n">
        <v>1388258000</v>
      </c>
      <c r="E29" s="6" t="n">
        <v>1373554000</v>
      </c>
    </row>
    <row r="30" spans="1:6">
      <c r="A30" s="4" t="s">
        <v>394</v>
      </c>
      <c r="B30" s="6" t="n">
        <v>150500000</v>
      </c>
      <c r="D30" s="6" t="n">
        <v>150456000</v>
      </c>
    </row>
    <row r="31" spans="1:6">
      <c r="A31" s="4" t="s">
        <v>395</v>
      </c>
    </row>
    <row r="32" spans="1:6">
      <c r="A32" s="3" t="s">
        <v>373</v>
      </c>
    </row>
    <row r="33" spans="1:6">
      <c r="A33" s="4" t="s">
        <v>390</v>
      </c>
      <c r="C33" s="4" t="s">
        <v>391</v>
      </c>
    </row>
    <row r="34" spans="1:6">
      <c r="A34" s="4" t="s">
        <v>392</v>
      </c>
      <c r="C34" s="4" t="s">
        <v>393</v>
      </c>
    </row>
    <row r="35" spans="1:6">
      <c r="A35" s="4" t="s">
        <v>396</v>
      </c>
      <c r="C35" s="6" t="n">
        <v>97000000</v>
      </c>
    </row>
    <row r="36" spans="1:6">
      <c r="A36" s="4" t="s">
        <v>397</v>
      </c>
      <c r="C36" s="4" t="s">
        <v>398</v>
      </c>
    </row>
    <row r="37" spans="1:6">
      <c r="A37" s="4" t="s">
        <v>399</v>
      </c>
    </row>
    <row r="38" spans="1:6">
      <c r="A38" s="3" t="s">
        <v>373</v>
      </c>
    </row>
    <row r="39" spans="1:6">
      <c r="A39" s="4" t="s">
        <v>400</v>
      </c>
      <c r="C39" s="4" t="s">
        <v>401</v>
      </c>
    </row>
    <row r="40" spans="1:6">
      <c r="A40" s="4" t="s">
        <v>76</v>
      </c>
      <c r="C40" s="5" t="n">
        <v>17362719</v>
      </c>
    </row>
    <row r="41" spans="1:6">
      <c r="A41" s="4" t="s">
        <v>74</v>
      </c>
      <c r="C41" s="8" t="n">
        <v>1e-05</v>
      </c>
    </row>
    <row r="42" spans="1:6">
      <c r="A42" s="4" t="s">
        <v>402</v>
      </c>
    </row>
    <row r="43" spans="1:6">
      <c r="A43" s="3" t="s">
        <v>373</v>
      </c>
    </row>
    <row r="44" spans="1:6">
      <c r="A44" s="4" t="s">
        <v>390</v>
      </c>
      <c r="C44" s="4" t="s">
        <v>403</v>
      </c>
    </row>
    <row r="45" spans="1:6">
      <c r="A45" s="4" t="s">
        <v>404</v>
      </c>
    </row>
    <row r="46" spans="1:6">
      <c r="A46" s="3" t="s">
        <v>373</v>
      </c>
    </row>
    <row r="47" spans="1:6">
      <c r="A47" s="4" t="s">
        <v>390</v>
      </c>
      <c r="C47" s="4" t="s">
        <v>405</v>
      </c>
    </row>
    <row r="48" spans="1:6">
      <c r="A48" s="4" t="s">
        <v>406</v>
      </c>
    </row>
    <row r="49" spans="1:6">
      <c r="A49" s="3" t="s">
        <v>373</v>
      </c>
    </row>
    <row r="50" spans="1:6">
      <c r="A50" s="4" t="s">
        <v>375</v>
      </c>
      <c r="C50" s="6" t="n">
        <v>30000000</v>
      </c>
    </row>
    <row r="51" spans="1:6">
      <c r="A51" s="4" t="s">
        <v>407</v>
      </c>
      <c r="C51" s="4" t="s">
        <v>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3"/>
    <col customWidth="1" max="5" min="5" width="27"/>
    <col customWidth="1" max="6" min="6" width="20"/>
    <col customWidth="1" max="7" min="7" width="37"/>
  </cols>
  <sheetData>
    <row r="1" spans="1:7">
      <c r="A1" s="1" t="s">
        <v>101</v>
      </c>
      <c r="B1" s="2" t="s">
        <v>102</v>
      </c>
      <c r="D1" s="2" t="s">
        <v>103</v>
      </c>
      <c r="E1" s="2" t="s">
        <v>67</v>
      </c>
      <c r="F1" s="2" t="s">
        <v>69</v>
      </c>
      <c r="G1" s="2" t="s">
        <v>68</v>
      </c>
    </row>
    <row r="2" spans="1:7">
      <c r="A2" s="4" t="s">
        <v>104</v>
      </c>
      <c r="B2" s="6" t="n">
        <v>-773954</v>
      </c>
      <c r="E2" s="6" t="n">
        <v>979333</v>
      </c>
      <c r="F2" s="6" t="n">
        <v>-1736496</v>
      </c>
      <c r="G2" s="6" t="n">
        <v>-16791</v>
      </c>
    </row>
    <row r="3" spans="1:7">
      <c r="A3" s="4" t="s">
        <v>105</v>
      </c>
      <c r="D3" s="5" t="n">
        <v>1000</v>
      </c>
    </row>
    <row r="4" spans="1:7">
      <c r="A4" s="4" t="s">
        <v>92</v>
      </c>
      <c r="B4" s="5" t="n">
        <v>-23731</v>
      </c>
      <c r="F4" s="5" t="n">
        <v>-23731</v>
      </c>
    </row>
    <row r="5" spans="1:7">
      <c r="A5" s="4" t="s">
        <v>106</v>
      </c>
      <c r="B5" s="5" t="n">
        <v>1035</v>
      </c>
      <c r="E5" s="5" t="n">
        <v>1035</v>
      </c>
    </row>
    <row r="6" spans="1:7">
      <c r="A6" s="4" t="s">
        <v>107</v>
      </c>
      <c r="B6" s="5" t="n">
        <v>6387</v>
      </c>
      <c r="G6" s="5" t="n">
        <v>6387</v>
      </c>
    </row>
    <row r="7" spans="1:7">
      <c r="A7" s="4" t="s">
        <v>95</v>
      </c>
      <c r="B7" s="5" t="n">
        <v>449</v>
      </c>
      <c r="G7" s="5" t="n">
        <v>449</v>
      </c>
    </row>
    <row r="8" spans="1:7">
      <c r="A8" s="4" t="s">
        <v>96</v>
      </c>
      <c r="B8" s="5" t="n">
        <v>-1581</v>
      </c>
      <c r="G8" s="5" t="n">
        <v>-1581</v>
      </c>
    </row>
    <row r="9" spans="1:7">
      <c r="A9" s="4" t="s">
        <v>108</v>
      </c>
      <c r="B9" s="5" t="n">
        <v>-791395</v>
      </c>
      <c r="E9" s="5" t="n">
        <v>980368</v>
      </c>
      <c r="F9" s="5" t="n">
        <v>-1760227</v>
      </c>
      <c r="G9" s="5" t="n">
        <v>-11536</v>
      </c>
    </row>
    <row r="10" spans="1:7">
      <c r="A10" s="4" t="s">
        <v>109</v>
      </c>
      <c r="D10" s="5" t="n">
        <v>1000</v>
      </c>
    </row>
    <row r="11" spans="1:7">
      <c r="A11" s="4" t="s">
        <v>92</v>
      </c>
      <c r="B11" s="5" t="n">
        <v>-123199</v>
      </c>
      <c r="C11" s="4" t="s">
        <v>79</v>
      </c>
      <c r="F11" s="5" t="n">
        <v>-123199</v>
      </c>
    </row>
    <row r="12" spans="1:7">
      <c r="A12" s="4" t="s">
        <v>106</v>
      </c>
      <c r="B12" s="5" t="n">
        <v>2299</v>
      </c>
      <c r="E12" s="5" t="n">
        <v>2299</v>
      </c>
    </row>
    <row r="13" spans="1:7">
      <c r="A13" s="4" t="s">
        <v>110</v>
      </c>
      <c r="B13" s="5" t="n">
        <v>-249596</v>
      </c>
      <c r="E13" s="5" t="n">
        <v>-249596</v>
      </c>
    </row>
    <row r="14" spans="1:7">
      <c r="A14" s="4" t="s">
        <v>107</v>
      </c>
      <c r="B14" s="5" t="n">
        <v>6537</v>
      </c>
      <c r="C14" s="4" t="s">
        <v>79</v>
      </c>
      <c r="G14" s="5" t="n">
        <v>6537</v>
      </c>
    </row>
    <row r="15" spans="1:7">
      <c r="A15" s="4" t="s">
        <v>95</v>
      </c>
      <c r="B15" s="5" t="n">
        <v>693</v>
      </c>
      <c r="C15" s="4" t="s">
        <v>79</v>
      </c>
      <c r="G15" s="5" t="n">
        <v>693</v>
      </c>
    </row>
    <row r="16" spans="1:7">
      <c r="A16" s="4" t="s">
        <v>96</v>
      </c>
      <c r="B16" s="5" t="n">
        <v>1703</v>
      </c>
      <c r="C16" s="4" t="s">
        <v>79</v>
      </c>
      <c r="G16" s="5" t="n">
        <v>1703</v>
      </c>
    </row>
    <row r="17" spans="1:7">
      <c r="A17" s="4" t="s">
        <v>111</v>
      </c>
      <c r="B17" s="5" t="n">
        <v>-1152958</v>
      </c>
      <c r="E17" s="5" t="n">
        <v>733071</v>
      </c>
      <c r="F17" s="5" t="n">
        <v>-1883426</v>
      </c>
      <c r="G17" s="5" t="n">
        <v>-2603</v>
      </c>
    </row>
    <row r="18" spans="1:7">
      <c r="A18" s="4" t="s">
        <v>112</v>
      </c>
      <c r="D18" s="5" t="n">
        <v>1000</v>
      </c>
    </row>
    <row r="19" spans="1:7">
      <c r="A19" s="4" t="s">
        <v>92</v>
      </c>
      <c r="B19" s="5" t="n">
        <v>-120079</v>
      </c>
      <c r="F19" s="5" t="n">
        <v>-120079</v>
      </c>
    </row>
    <row r="20" spans="1:7">
      <c r="A20" s="4" t="s">
        <v>106</v>
      </c>
      <c r="B20" s="5" t="n">
        <v>158</v>
      </c>
      <c r="E20" s="5" t="n">
        <v>158</v>
      </c>
    </row>
    <row r="21" spans="1:7">
      <c r="A21" s="4" t="s">
        <v>107</v>
      </c>
      <c r="B21" s="5" t="n">
        <v>1731</v>
      </c>
      <c r="G21" s="5" t="n">
        <v>1731</v>
      </c>
    </row>
    <row r="22" spans="1:7">
      <c r="A22" s="4" t="s">
        <v>95</v>
      </c>
      <c r="B22" s="5" t="n">
        <v>-413</v>
      </c>
      <c r="G22" s="5" t="n">
        <v>-413</v>
      </c>
    </row>
    <row r="23" spans="1:7">
      <c r="A23" s="4" t="s">
        <v>96</v>
      </c>
      <c r="B23" s="5" t="n">
        <v>-682</v>
      </c>
      <c r="G23" s="5" t="n">
        <v>-682</v>
      </c>
    </row>
    <row r="24" spans="1:7">
      <c r="A24" s="4" t="s">
        <v>113</v>
      </c>
      <c r="B24" s="6" t="n">
        <v>-1272243</v>
      </c>
      <c r="E24" s="6" t="n">
        <v>733229</v>
      </c>
      <c r="F24" s="6" t="n">
        <v>-2003505</v>
      </c>
      <c r="G24" s="6" t="n">
        <v>-1967</v>
      </c>
    </row>
    <row r="25" spans="1:7">
      <c r="A25" s="4" t="s">
        <v>114</v>
      </c>
      <c r="D25" s="5" t="n">
        <v>1000</v>
      </c>
    </row>
    <row r="26" spans="1:7"/>
    <row r="27" spans="1:7">
      <c r="A27" s="4" t="s">
        <v>79</v>
      </c>
      <c r="B27" s="4" t="s">
        <v>100</v>
      </c>
    </row>
  </sheetData>
  <mergeCells count="3">
    <mergeCell ref="B1:C1"/>
    <mergeCell ref="A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B1" s="2" t="s">
        <v>1</v>
      </c>
    </row>
    <row r="2" spans="1:5">
      <c r="B2" s="2" t="s">
        <v>2</v>
      </c>
      <c r="C2" s="2" t="s">
        <v>37</v>
      </c>
      <c r="D2" s="2" t="s">
        <v>80</v>
      </c>
      <c r="E2" s="2" t="s">
        <v>371</v>
      </c>
    </row>
    <row r="3" spans="1:5">
      <c r="A3" s="3" t="s">
        <v>410</v>
      </c>
    </row>
    <row r="4" spans="1:5">
      <c r="A4" s="4" t="s">
        <v>411</v>
      </c>
      <c r="B4" s="4" t="s">
        <v>412</v>
      </c>
    </row>
    <row r="5" spans="1:5">
      <c r="A5" s="4" t="s">
        <v>413</v>
      </c>
    </row>
    <row r="6" spans="1:5">
      <c r="A6" s="3" t="s">
        <v>410</v>
      </c>
    </row>
    <row r="7" spans="1:5">
      <c r="A7" s="4" t="s">
        <v>414</v>
      </c>
      <c r="B7" s="6" t="n">
        <v>10</v>
      </c>
      <c r="C7" s="9" t="n">
        <v>9.699999999999999</v>
      </c>
      <c r="D7" s="6" t="n">
        <v>10</v>
      </c>
    </row>
    <row r="8" spans="1:5">
      <c r="A8" s="4" t="s">
        <v>383</v>
      </c>
    </row>
    <row r="9" spans="1:5">
      <c r="A9" s="3" t="s">
        <v>410</v>
      </c>
    </row>
    <row r="10" spans="1:5">
      <c r="A10" s="4" t="s">
        <v>415</v>
      </c>
      <c r="E10" s="4" t="s">
        <v>416</v>
      </c>
    </row>
    <row r="11" spans="1:5">
      <c r="A11" s="4" t="s">
        <v>417</v>
      </c>
    </row>
    <row r="12" spans="1:5">
      <c r="A12" s="3" t="s">
        <v>410</v>
      </c>
    </row>
    <row r="13" spans="1:5">
      <c r="A13" s="4" t="s">
        <v>418</v>
      </c>
      <c r="B13" s="4" t="s">
        <v>419</v>
      </c>
    </row>
    <row r="14" spans="1:5">
      <c r="A14" s="4" t="s">
        <v>420</v>
      </c>
    </row>
    <row r="15" spans="1:5">
      <c r="A15" s="3" t="s">
        <v>410</v>
      </c>
    </row>
    <row r="16" spans="1:5">
      <c r="A16" s="4" t="s">
        <v>421</v>
      </c>
      <c r="B16" s="6" t="n">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7</v>
      </c>
      <c r="D2" s="2" t="s">
        <v>80</v>
      </c>
    </row>
    <row r="3" spans="1:4">
      <c r="A3" s="3" t="s">
        <v>423</v>
      </c>
    </row>
    <row r="4" spans="1:4">
      <c r="A4" s="4" t="s">
        <v>145</v>
      </c>
      <c r="B4" s="6" t="n">
        <v>308702</v>
      </c>
      <c r="C4" s="6" t="n">
        <v>450204</v>
      </c>
    </row>
    <row r="5" spans="1:4">
      <c r="A5" s="4" t="s">
        <v>424</v>
      </c>
      <c r="B5" s="5" t="n">
        <v>-7236</v>
      </c>
      <c r="C5" s="5" t="n">
        <v>-9086</v>
      </c>
      <c r="D5" s="6" t="n">
        <v>-10540</v>
      </c>
    </row>
    <row r="6" spans="1:4">
      <c r="A6" s="4" t="s">
        <v>146</v>
      </c>
      <c r="B6" s="5" t="n">
        <v>301397</v>
      </c>
      <c r="C6" s="5" t="n">
        <v>308702</v>
      </c>
      <c r="D6" s="5" t="n">
        <v>450204</v>
      </c>
    </row>
    <row r="7" spans="1:4">
      <c r="A7" s="4" t="s">
        <v>425</v>
      </c>
    </row>
    <row r="8" spans="1:4">
      <c r="A8" s="3" t="s">
        <v>423</v>
      </c>
    </row>
    <row r="9" spans="1:4">
      <c r="A9" s="4" t="s">
        <v>145</v>
      </c>
      <c r="B9" s="5" t="n">
        <v>3912</v>
      </c>
      <c r="C9" s="5" t="n">
        <v>8640</v>
      </c>
    </row>
    <row r="10" spans="1:4">
      <c r="A10" s="4" t="s">
        <v>424</v>
      </c>
      <c r="B10" s="5" t="n">
        <v>-3004</v>
      </c>
      <c r="C10" s="5" t="n">
        <v>-4728</v>
      </c>
    </row>
    <row r="11" spans="1:4">
      <c r="A11" s="4" t="s">
        <v>146</v>
      </c>
      <c r="B11" s="5" t="n">
        <v>908</v>
      </c>
      <c r="C11" s="5" t="n">
        <v>3912</v>
      </c>
      <c r="D11" s="5" t="n">
        <v>8640</v>
      </c>
    </row>
    <row r="12" spans="1:4">
      <c r="A12" s="4" t="s">
        <v>426</v>
      </c>
      <c r="B12" s="5" t="n">
        <v>-60102</v>
      </c>
    </row>
    <row r="13" spans="1:4">
      <c r="A13" s="4" t="s">
        <v>427</v>
      </c>
    </row>
    <row r="14" spans="1:4">
      <c r="A14" s="3" t="s">
        <v>423</v>
      </c>
    </row>
    <row r="15" spans="1:4">
      <c r="A15" s="4" t="s">
        <v>145</v>
      </c>
      <c r="B15" s="5" t="n">
        <v>53642</v>
      </c>
      <c r="C15" s="5" t="n">
        <v>57742</v>
      </c>
    </row>
    <row r="16" spans="1:4">
      <c r="A16" s="4" t="s">
        <v>424</v>
      </c>
      <c r="B16" s="5" t="n">
        <v>-4100</v>
      </c>
      <c r="C16" s="5" t="n">
        <v>-4100</v>
      </c>
    </row>
    <row r="17" spans="1:4">
      <c r="A17" s="4" t="s">
        <v>146</v>
      </c>
      <c r="B17" s="5" t="n">
        <v>49542</v>
      </c>
      <c r="C17" s="5" t="n">
        <v>53642</v>
      </c>
      <c r="D17" s="5" t="n">
        <v>57742</v>
      </c>
    </row>
    <row r="18" spans="1:4">
      <c r="A18" s="4" t="s">
        <v>426</v>
      </c>
      <c r="B18" s="5" t="n">
        <v>-32458</v>
      </c>
    </row>
    <row r="19" spans="1:4">
      <c r="A19" s="4" t="s">
        <v>428</v>
      </c>
    </row>
    <row r="20" spans="1:4">
      <c r="A20" s="3" t="s">
        <v>423</v>
      </c>
    </row>
    <row r="21" spans="1:4">
      <c r="A21" s="4" t="s">
        <v>145</v>
      </c>
      <c r="B21" s="5" t="n">
        <v>953</v>
      </c>
      <c r="C21" s="5" t="n">
        <v>3827</v>
      </c>
    </row>
    <row r="22" spans="1:4">
      <c r="A22" s="4" t="s">
        <v>424</v>
      </c>
      <c r="B22" s="5" t="n">
        <v>-132</v>
      </c>
      <c r="C22" s="5" t="n">
        <v>-257</v>
      </c>
    </row>
    <row r="23" spans="1:4">
      <c r="A23" s="4" t="s">
        <v>429</v>
      </c>
      <c r="C23" s="5" t="n">
        <v>-2060</v>
      </c>
    </row>
    <row r="24" spans="1:4">
      <c r="A24" s="4" t="s">
        <v>430</v>
      </c>
      <c r="B24" s="5" t="n">
        <v>-69</v>
      </c>
      <c r="C24" s="5" t="n">
        <v>-557</v>
      </c>
    </row>
    <row r="25" spans="1:4">
      <c r="A25" s="4" t="s">
        <v>146</v>
      </c>
      <c r="B25" s="5" t="n">
        <v>752</v>
      </c>
      <c r="C25" s="5" t="n">
        <v>953</v>
      </c>
      <c r="D25" s="5" t="n">
        <v>3827</v>
      </c>
    </row>
    <row r="26" spans="1:4">
      <c r="A26" s="4" t="s">
        <v>426</v>
      </c>
      <c r="B26" s="5" t="n">
        <v>-4065</v>
      </c>
    </row>
    <row r="27" spans="1:4">
      <c r="A27" s="4" t="s">
        <v>431</v>
      </c>
    </row>
    <row r="28" spans="1:4">
      <c r="A28" s="3" t="s">
        <v>423</v>
      </c>
    </row>
    <row r="29" spans="1:4">
      <c r="A29" s="4" t="s">
        <v>145</v>
      </c>
      <c r="B29" s="5" t="n">
        <v>250195</v>
      </c>
      <c r="C29" s="5" t="n">
        <v>379995</v>
      </c>
    </row>
    <row r="30" spans="1:4">
      <c r="A30" s="4" t="s">
        <v>429</v>
      </c>
      <c r="C30" s="5" t="n">
        <v>-129800</v>
      </c>
    </row>
    <row r="31" spans="1:4">
      <c r="A31" s="4" t="s">
        <v>146</v>
      </c>
      <c r="B31" s="5" t="n">
        <v>250195</v>
      </c>
      <c r="C31" s="6" t="n">
        <v>250195</v>
      </c>
      <c r="D31" s="6" t="n">
        <v>379995</v>
      </c>
    </row>
    <row r="32" spans="1:4">
      <c r="A32" s="4" t="s">
        <v>426</v>
      </c>
      <c r="B32" s="6" t="n">
        <v>-6351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2</v>
      </c>
      <c r="B1" s="2" t="s">
        <v>2</v>
      </c>
      <c r="C1" s="2" t="s">
        <v>37</v>
      </c>
      <c r="D1" s="2" t="s">
        <v>80</v>
      </c>
    </row>
    <row r="2" spans="1:4">
      <c r="A2" s="3" t="s">
        <v>423</v>
      </c>
    </row>
    <row r="3" spans="1:4">
      <c r="A3" s="4" t="s">
        <v>433</v>
      </c>
      <c r="B3" s="6" t="n">
        <v>5000000</v>
      </c>
    </row>
    <row r="4" spans="1:4">
      <c r="A4" s="4" t="s">
        <v>434</v>
      </c>
      <c r="B4" s="5" t="n">
        <v>4000000</v>
      </c>
    </row>
    <row r="5" spans="1:4">
      <c r="A5" s="4" t="s">
        <v>435</v>
      </c>
      <c r="B5" s="5" t="n">
        <v>4000000</v>
      </c>
    </row>
    <row r="6" spans="1:4">
      <c r="A6" s="4" t="s">
        <v>436</v>
      </c>
      <c r="B6" s="5" t="n">
        <v>4000000</v>
      </c>
    </row>
    <row r="7" spans="1:4">
      <c r="A7" s="4" t="s">
        <v>437</v>
      </c>
      <c r="B7" s="5" t="n">
        <v>4000000</v>
      </c>
    </row>
    <row r="8" spans="1:4">
      <c r="A8" s="4" t="s">
        <v>50</v>
      </c>
      <c r="B8" s="5" t="n">
        <v>107900000</v>
      </c>
      <c r="C8" s="6" t="n">
        <v>107900000</v>
      </c>
      <c r="D8" s="6" t="n">
        <v>107900000</v>
      </c>
    </row>
    <row r="9" spans="1:4">
      <c r="A9" s="4" t="s">
        <v>49</v>
      </c>
      <c r="B9" s="5" t="n">
        <v>301397000</v>
      </c>
      <c r="C9" s="5" t="n">
        <v>308702000</v>
      </c>
      <c r="D9" s="5" t="n">
        <v>450204000</v>
      </c>
    </row>
    <row r="10" spans="1:4">
      <c r="A10" s="4" t="s">
        <v>427</v>
      </c>
    </row>
    <row r="11" spans="1:4">
      <c r="A11" s="3" t="s">
        <v>423</v>
      </c>
    </row>
    <row r="12" spans="1:4">
      <c r="A12" s="4" t="s">
        <v>49</v>
      </c>
      <c r="B12" s="5" t="n">
        <v>49542000</v>
      </c>
      <c r="C12" s="5" t="n">
        <v>53642000</v>
      </c>
      <c r="D12" s="5" t="n">
        <v>57742000</v>
      </c>
    </row>
    <row r="13" spans="1:4">
      <c r="A13" s="4" t="s">
        <v>438</v>
      </c>
    </row>
    <row r="14" spans="1:4">
      <c r="A14" s="3" t="s">
        <v>423</v>
      </c>
    </row>
    <row r="15" spans="1:4">
      <c r="A15" s="4" t="s">
        <v>50</v>
      </c>
      <c r="B15" s="5" t="n">
        <v>107900000</v>
      </c>
    </row>
    <row r="16" spans="1:4">
      <c r="A16" s="4" t="s">
        <v>439</v>
      </c>
    </row>
    <row r="17" spans="1:4">
      <c r="A17" s="3" t="s">
        <v>423</v>
      </c>
    </row>
    <row r="18" spans="1:4">
      <c r="A18" s="4" t="s">
        <v>50</v>
      </c>
      <c r="B18" s="5" t="n">
        <v>0</v>
      </c>
    </row>
    <row r="19" spans="1:4">
      <c r="A19" s="4" t="s">
        <v>431</v>
      </c>
    </row>
    <row r="20" spans="1:4">
      <c r="A20" s="3" t="s">
        <v>423</v>
      </c>
    </row>
    <row r="21" spans="1:4">
      <c r="A21" s="4" t="s">
        <v>49</v>
      </c>
      <c r="B21" s="6" t="n">
        <v>250195000</v>
      </c>
      <c r="C21" s="6" t="n">
        <v>250195000</v>
      </c>
      <c r="D21" s="6" t="n">
        <v>3799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s>
  <sheetData>
    <row r="1" spans="1:5">
      <c r="A1" s="1" t="s">
        <v>440</v>
      </c>
      <c r="B1" s="2" t="s">
        <v>1</v>
      </c>
    </row>
    <row r="2" spans="1:5">
      <c r="B2" s="2" t="s">
        <v>2</v>
      </c>
      <c r="C2" s="2" t="s">
        <v>37</v>
      </c>
      <c r="E2" s="2" t="s">
        <v>80</v>
      </c>
    </row>
    <row r="3" spans="1:5">
      <c r="A3" s="3" t="s">
        <v>423</v>
      </c>
    </row>
    <row r="4" spans="1:5">
      <c r="A4" s="4" t="s">
        <v>441</v>
      </c>
      <c r="B4" s="6" t="n">
        <v>10765</v>
      </c>
      <c r="C4" s="6" t="n">
        <v>11387</v>
      </c>
      <c r="E4" s="6" t="n">
        <v>7752</v>
      </c>
    </row>
    <row r="5" spans="1:5">
      <c r="A5" s="4" t="s">
        <v>86</v>
      </c>
      <c r="B5" s="6" t="n">
        <v>10765</v>
      </c>
      <c r="C5" s="5" t="n">
        <v>141187</v>
      </c>
      <c r="D5" s="4" t="s">
        <v>79</v>
      </c>
      <c r="E5" s="6" t="n">
        <v>7752</v>
      </c>
    </row>
    <row r="6" spans="1:5">
      <c r="A6" s="4" t="s">
        <v>431</v>
      </c>
    </row>
    <row r="7" spans="1:5">
      <c r="A7" s="3" t="s">
        <v>423</v>
      </c>
    </row>
    <row r="8" spans="1:5">
      <c r="A8" s="4" t="s">
        <v>429</v>
      </c>
      <c r="C8" s="6" t="n">
        <v>129800</v>
      </c>
    </row>
    <row r="9" spans="1:5"/>
    <row r="10" spans="1:5">
      <c r="A10" s="4" t="s">
        <v>79</v>
      </c>
      <c r="B10" s="4" t="s">
        <v>100</v>
      </c>
    </row>
  </sheetData>
  <mergeCells count="5">
    <mergeCell ref="A1:A2"/>
    <mergeCell ref="B1:E1"/>
    <mergeCell ref="C2:D2"/>
    <mergeCell ref="A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42</v>
      </c>
      <c r="B1" s="2" t="s">
        <v>443</v>
      </c>
      <c r="C1" s="2" t="s">
        <v>371</v>
      </c>
      <c r="D1" s="2" t="s">
        <v>444</v>
      </c>
      <c r="E1" s="2" t="s">
        <v>445</v>
      </c>
    </row>
    <row r="2" spans="1:5">
      <c r="A2" s="3" t="s">
        <v>446</v>
      </c>
    </row>
    <row r="3" spans="1:5">
      <c r="A3" s="4" t="s">
        <v>447</v>
      </c>
      <c r="C3" s="4" t="s">
        <v>448</v>
      </c>
    </row>
    <row r="4" spans="1:5">
      <c r="A4" s="4" t="s">
        <v>449</v>
      </c>
      <c r="C4" s="5" t="n">
        <v>10000</v>
      </c>
    </row>
    <row r="5" spans="1:5">
      <c r="A5" s="4" t="s">
        <v>450</v>
      </c>
      <c r="C5" s="5" t="n">
        <v>9174</v>
      </c>
      <c r="D5" s="5" t="n">
        <v>91740627</v>
      </c>
    </row>
    <row r="6" spans="1:5">
      <c r="A6" s="4" t="s">
        <v>451</v>
      </c>
      <c r="C6" s="6" t="n">
        <v>1000</v>
      </c>
      <c r="D6" s="7" t="n">
        <v>0.1</v>
      </c>
    </row>
    <row r="7" spans="1:5">
      <c r="A7" s="4" t="s">
        <v>452</v>
      </c>
    </row>
    <row r="8" spans="1:5">
      <c r="A8" s="3" t="s">
        <v>446</v>
      </c>
    </row>
    <row r="9" spans="1:5">
      <c r="A9" s="4" t="s">
        <v>453</v>
      </c>
      <c r="E9" s="5" t="n">
        <v>9642740</v>
      </c>
    </row>
    <row r="10" spans="1:5">
      <c r="A10" s="4" t="s">
        <v>454</v>
      </c>
      <c r="E10" s="6" t="n">
        <v>40</v>
      </c>
    </row>
    <row r="11" spans="1:5">
      <c r="A11" s="4" t="s">
        <v>455</v>
      </c>
    </row>
    <row r="12" spans="1:5">
      <c r="A12" s="3" t="s">
        <v>446</v>
      </c>
    </row>
    <row r="13" spans="1:5">
      <c r="A13" s="4" t="s">
        <v>456</v>
      </c>
      <c r="E13" s="5" t="n">
        <v>5317070</v>
      </c>
    </row>
    <row r="14" spans="1:5">
      <c r="A14" s="4" t="s">
        <v>457</v>
      </c>
    </row>
    <row r="15" spans="1:5">
      <c r="A15" s="3" t="s">
        <v>446</v>
      </c>
    </row>
    <row r="16" spans="1:5">
      <c r="A16" s="4" t="s">
        <v>456</v>
      </c>
      <c r="E16" s="5" t="n">
        <v>4325670</v>
      </c>
    </row>
    <row r="17" spans="1:5">
      <c r="A17" s="4" t="s">
        <v>458</v>
      </c>
    </row>
    <row r="18" spans="1:5">
      <c r="A18" s="3" t="s">
        <v>446</v>
      </c>
    </row>
    <row r="19" spans="1:5">
      <c r="A19" s="4" t="s">
        <v>459</v>
      </c>
      <c r="B19" s="5" t="n">
        <v>5209823</v>
      </c>
    </row>
    <row r="20" spans="1:5">
      <c r="A20" s="4" t="s">
        <v>460</v>
      </c>
    </row>
    <row r="21" spans="1:5">
      <c r="A21" s="3" t="s">
        <v>446</v>
      </c>
    </row>
    <row r="22" spans="1:5">
      <c r="A22" s="4" t="s">
        <v>461</v>
      </c>
      <c r="E22" s="4" t="s">
        <v>462</v>
      </c>
    </row>
    <row r="23" spans="1:5">
      <c r="A23" s="4" t="s">
        <v>463</v>
      </c>
    </row>
    <row r="24" spans="1:5">
      <c r="A24" s="3" t="s">
        <v>446</v>
      </c>
    </row>
    <row r="25" spans="1:5">
      <c r="A25" s="4" t="s">
        <v>461</v>
      </c>
      <c r="E25" s="4" t="s">
        <v>323</v>
      </c>
    </row>
    <row r="26" spans="1:5">
      <c r="A26" s="4" t="s">
        <v>464</v>
      </c>
    </row>
    <row r="27" spans="1:5">
      <c r="A27" s="3" t="s">
        <v>446</v>
      </c>
    </row>
    <row r="28" spans="1:5">
      <c r="A28" s="4" t="s">
        <v>459</v>
      </c>
      <c r="C28" s="5" t="n">
        <v>20000</v>
      </c>
    </row>
    <row r="29" spans="1:5">
      <c r="A29" s="4" t="s">
        <v>465</v>
      </c>
    </row>
    <row r="30" spans="1:5">
      <c r="A30" s="3" t="s">
        <v>446</v>
      </c>
    </row>
    <row r="31" spans="1:5">
      <c r="A31" s="4" t="s">
        <v>459</v>
      </c>
      <c r="C31" s="5" t="n">
        <v>13003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1</v>
      </c>
    </row>
    <row r="2" spans="1:2">
      <c r="B2" s="2" t="s">
        <v>467</v>
      </c>
    </row>
    <row r="3" spans="1:2">
      <c r="A3" s="4" t="s">
        <v>468</v>
      </c>
    </row>
    <row r="4" spans="1:2">
      <c r="A4" s="3" t="s">
        <v>446</v>
      </c>
    </row>
    <row r="5" spans="1:2">
      <c r="A5" s="4" t="s">
        <v>469</v>
      </c>
      <c r="B5" s="5" t="n">
        <v>13018649</v>
      </c>
    </row>
    <row r="6" spans="1:2">
      <c r="A6" s="4" t="s">
        <v>470</v>
      </c>
      <c r="B6" s="5" t="n">
        <v>-9737275</v>
      </c>
    </row>
    <row r="7" spans="1:2">
      <c r="A7" s="4" t="s">
        <v>471</v>
      </c>
      <c r="B7" s="5" t="n">
        <v>-2251573</v>
      </c>
    </row>
    <row r="8" spans="1:2">
      <c r="A8" s="4" t="s">
        <v>472</v>
      </c>
      <c r="B8" s="5" t="n">
        <v>4314593</v>
      </c>
    </row>
    <row r="9" spans="1:2">
      <c r="A9" s="4" t="s">
        <v>473</v>
      </c>
      <c r="B9" s="5" t="n">
        <v>5344394</v>
      </c>
    </row>
    <row r="10" spans="1:2">
      <c r="A10" s="4" t="s">
        <v>474</v>
      </c>
    </row>
    <row r="11" spans="1:2">
      <c r="A11" s="3" t="s">
        <v>446</v>
      </c>
    </row>
    <row r="12" spans="1:2">
      <c r="A12" s="4" t="s">
        <v>469</v>
      </c>
      <c r="B12" s="5" t="n">
        <v>20000</v>
      </c>
    </row>
    <row r="13" spans="1:2">
      <c r="A13" s="4" t="s">
        <v>473</v>
      </c>
      <c r="B13" s="5" t="n">
        <v>2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145</v>
      </c>
      <c r="B4" s="5" t="n">
        <v>5210523</v>
      </c>
    </row>
    <row r="5" spans="1:2">
      <c r="A5" s="4" t="s">
        <v>470</v>
      </c>
      <c r="B5" s="5" t="n">
        <v>9642740</v>
      </c>
    </row>
    <row r="6" spans="1:2">
      <c r="A6" s="4" t="s">
        <v>478</v>
      </c>
      <c r="B6" s="5" t="n">
        <v>-845314</v>
      </c>
    </row>
    <row r="7" spans="1:2">
      <c r="A7" s="4" t="s">
        <v>479</v>
      </c>
      <c r="B7" s="5" t="n">
        <v>-4314593</v>
      </c>
    </row>
    <row r="8" spans="1:2">
      <c r="A8" s="4" t="s">
        <v>146</v>
      </c>
      <c r="B8" s="5" t="n">
        <v>9693356</v>
      </c>
    </row>
    <row r="9" spans="1:2">
      <c r="A9" s="3" t="s">
        <v>480</v>
      </c>
    </row>
    <row r="10" spans="1:2">
      <c r="A10" s="4" t="s">
        <v>481</v>
      </c>
      <c r="B10" s="7" t="n">
        <v>0.05</v>
      </c>
    </row>
    <row r="11" spans="1:2">
      <c r="A11" s="4" t="s">
        <v>482</v>
      </c>
      <c r="B11" s="10" t="n">
        <v>0.04</v>
      </c>
    </row>
    <row r="12" spans="1:2">
      <c r="A12" s="4" t="s">
        <v>483</v>
      </c>
      <c r="B12" s="10" t="n">
        <v>0.03</v>
      </c>
    </row>
    <row r="13" spans="1:2">
      <c r="A13" s="4" t="s">
        <v>484</v>
      </c>
      <c r="B13" s="7" t="n">
        <v>0.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7</v>
      </c>
      <c r="D1" s="2" t="s">
        <v>80</v>
      </c>
    </row>
    <row r="2" spans="1:4">
      <c r="A2" s="3" t="s">
        <v>171</v>
      </c>
    </row>
    <row r="3" spans="1:4">
      <c r="A3" s="4" t="s">
        <v>486</v>
      </c>
      <c r="B3" s="6" t="n">
        <v>3361</v>
      </c>
      <c r="C3" s="6" t="n">
        <v>3361</v>
      </c>
    </row>
    <row r="4" spans="1:4">
      <c r="A4" s="4" t="s">
        <v>487</v>
      </c>
      <c r="B4" s="5" t="n">
        <v>27397</v>
      </c>
      <c r="C4" s="5" t="n">
        <v>27678</v>
      </c>
    </row>
    <row r="5" spans="1:4">
      <c r="A5" s="4" t="s">
        <v>488</v>
      </c>
      <c r="B5" s="5" t="n">
        <v>195185</v>
      </c>
      <c r="C5" s="5" t="n">
        <v>232731</v>
      </c>
    </row>
    <row r="6" spans="1:4">
      <c r="A6" s="4" t="s">
        <v>489</v>
      </c>
      <c r="B6" s="5" t="n">
        <v>223244</v>
      </c>
      <c r="C6" s="5" t="n">
        <v>282643</v>
      </c>
    </row>
    <row r="7" spans="1:4">
      <c r="A7" s="4" t="s">
        <v>490</v>
      </c>
      <c r="B7" s="5" t="n">
        <v>16780</v>
      </c>
      <c r="C7" s="5" t="n">
        <v>8938</v>
      </c>
    </row>
    <row r="8" spans="1:4">
      <c r="A8" s="4" t="s">
        <v>46</v>
      </c>
      <c r="B8" s="5" t="n">
        <v>465967</v>
      </c>
      <c r="C8" s="5" t="n">
        <v>555351</v>
      </c>
    </row>
    <row r="9" spans="1:4">
      <c r="A9" s="4" t="s">
        <v>491</v>
      </c>
      <c r="B9" s="5" t="n">
        <v>-222347</v>
      </c>
      <c r="C9" s="5" t="n">
        <v>-265910</v>
      </c>
    </row>
    <row r="10" spans="1:4">
      <c r="A10" s="4" t="s">
        <v>48</v>
      </c>
      <c r="B10" s="6" t="n">
        <v>243620</v>
      </c>
      <c r="C10" s="6" t="n">
        <v>289441</v>
      </c>
      <c r="D10" s="6" t="n">
        <v>3621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7</v>
      </c>
      <c r="D1" s="2" t="s">
        <v>80</v>
      </c>
    </row>
    <row r="2" spans="1:4">
      <c r="A2" s="3" t="s">
        <v>174</v>
      </c>
    </row>
    <row r="3" spans="1:4">
      <c r="A3" s="4" t="s">
        <v>493</v>
      </c>
      <c r="B3" s="6" t="n">
        <v>44528</v>
      </c>
      <c r="C3" s="6" t="n">
        <v>35467</v>
      </c>
    </row>
    <row r="4" spans="1:4">
      <c r="A4" s="4" t="s">
        <v>494</v>
      </c>
      <c r="B4" s="5" t="n">
        <v>37493</v>
      </c>
      <c r="C4" s="5" t="n">
        <v>23946</v>
      </c>
    </row>
    <row r="5" spans="1:4">
      <c r="A5" s="4" t="s">
        <v>495</v>
      </c>
      <c r="B5" s="5" t="n">
        <v>21001</v>
      </c>
      <c r="C5" s="5" t="n">
        <v>8918</v>
      </c>
    </row>
    <row r="6" spans="1:4">
      <c r="A6" s="4" t="s">
        <v>496</v>
      </c>
      <c r="B6" s="5" t="n">
        <v>18616</v>
      </c>
      <c r="C6" s="5" t="n">
        <v>33201</v>
      </c>
    </row>
    <row r="7" spans="1:4">
      <c r="A7" s="4" t="s">
        <v>497</v>
      </c>
      <c r="B7" s="5" t="n">
        <v>12687</v>
      </c>
      <c r="C7" s="5" t="n">
        <v>7826</v>
      </c>
    </row>
    <row r="8" spans="1:4">
      <c r="A8" s="4" t="s">
        <v>498</v>
      </c>
      <c r="B8" s="5" t="n">
        <v>7965</v>
      </c>
      <c r="C8" s="5" t="n">
        <v>3543</v>
      </c>
    </row>
    <row r="9" spans="1:4">
      <c r="A9" s="4" t="s">
        <v>499</v>
      </c>
      <c r="B9" s="5" t="n">
        <v>5240</v>
      </c>
      <c r="C9" s="5" t="n">
        <v>5646</v>
      </c>
    </row>
    <row r="10" spans="1:4">
      <c r="A10" s="4" t="s">
        <v>500</v>
      </c>
      <c r="B10" s="5" t="n">
        <v>1572</v>
      </c>
      <c r="C10" s="5" t="n">
        <v>1489</v>
      </c>
    </row>
    <row r="11" spans="1:4">
      <c r="A11" s="4" t="s">
        <v>501</v>
      </c>
      <c r="B11" s="5" t="n">
        <v>95762</v>
      </c>
      <c r="C11" s="5" t="n">
        <v>57170</v>
      </c>
    </row>
    <row r="12" spans="1:4">
      <c r="A12" s="4" t="s">
        <v>55</v>
      </c>
      <c r="B12" s="6" t="n">
        <v>244864</v>
      </c>
      <c r="C12" s="6" t="n">
        <v>177206</v>
      </c>
      <c r="D12" s="6" t="n">
        <v>1663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7</v>
      </c>
      <c r="D1" s="2" t="s">
        <v>80</v>
      </c>
    </row>
    <row r="2" spans="1:4">
      <c r="A2" s="3" t="s">
        <v>503</v>
      </c>
    </row>
    <row r="3" spans="1:4">
      <c r="A3" s="4" t="s">
        <v>504</v>
      </c>
      <c r="B3" s="6" t="n">
        <v>31400</v>
      </c>
    </row>
    <row r="4" spans="1:4">
      <c r="A4" s="4" t="s">
        <v>505</v>
      </c>
      <c r="B4" s="5" t="n">
        <v>-32070</v>
      </c>
      <c r="C4" s="6" t="n">
        <v>-15670</v>
      </c>
      <c r="D4" s="6" t="n">
        <v>-15670</v>
      </c>
    </row>
    <row r="5" spans="1:4">
      <c r="A5" s="4" t="s">
        <v>61</v>
      </c>
      <c r="B5" s="5" t="n">
        <v>1673282</v>
      </c>
      <c r="C5" s="5" t="n">
        <v>1697812</v>
      </c>
      <c r="D5" s="6" t="n">
        <v>1494490</v>
      </c>
    </row>
    <row r="6" spans="1:4">
      <c r="A6" s="4" t="s">
        <v>56</v>
      </c>
      <c r="B6" s="5" t="n">
        <v>70800</v>
      </c>
    </row>
    <row r="7" spans="1:4">
      <c r="A7" s="4" t="s">
        <v>150</v>
      </c>
    </row>
    <row r="8" spans="1:4">
      <c r="A8" s="3" t="s">
        <v>503</v>
      </c>
    </row>
    <row r="9" spans="1:4">
      <c r="A9" s="4" t="s">
        <v>504</v>
      </c>
      <c r="B9" s="5" t="n">
        <v>1373554</v>
      </c>
      <c r="C9" s="5" t="n">
        <v>1388258</v>
      </c>
    </row>
    <row r="10" spans="1:4">
      <c r="A10" s="4" t="s">
        <v>505</v>
      </c>
      <c r="B10" s="5" t="n">
        <v>-32070</v>
      </c>
      <c r="C10" s="5" t="n">
        <v>-15670</v>
      </c>
    </row>
    <row r="11" spans="1:4">
      <c r="A11" s="4" t="s">
        <v>506</v>
      </c>
      <c r="B11" s="5" t="n">
        <v>-10288</v>
      </c>
      <c r="C11" s="5" t="n">
        <v>-14879</v>
      </c>
    </row>
    <row r="12" spans="1:4">
      <c r="A12" s="4" t="s">
        <v>507</v>
      </c>
      <c r="B12" s="5" t="n">
        <v>-4510</v>
      </c>
      <c r="C12" s="5" t="n">
        <v>-6493</v>
      </c>
    </row>
    <row r="13" spans="1:4">
      <c r="A13" s="4" t="s">
        <v>508</v>
      </c>
    </row>
    <row r="14" spans="1:4">
      <c r="A14" s="3" t="s">
        <v>503</v>
      </c>
    </row>
    <row r="15" spans="1:4">
      <c r="A15" s="4" t="s">
        <v>504</v>
      </c>
      <c r="B15" s="6" t="n">
        <v>346596</v>
      </c>
      <c r="C15" s="6" t="n">
        <v>346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v>
      </c>
    </row>
    <row r="2" spans="1:2">
      <c r="B2" s="2" t="s">
        <v>116</v>
      </c>
    </row>
    <row r="3" spans="1:2">
      <c r="A3" s="3" t="s">
        <v>117</v>
      </c>
    </row>
    <row r="4" spans="1:2">
      <c r="A4" s="4" t="s">
        <v>118</v>
      </c>
      <c r="B4" s="6" t="n">
        <v>40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509</v>
      </c>
      <c r="B1" s="2" t="s">
        <v>510</v>
      </c>
      <c r="C1" s="2" t="s">
        <v>511</v>
      </c>
      <c r="D1" s="2" t="s">
        <v>512</v>
      </c>
      <c r="E1" s="2" t="s">
        <v>371</v>
      </c>
      <c r="F1" s="2" t="s">
        <v>2</v>
      </c>
      <c r="G1" s="2" t="s">
        <v>37</v>
      </c>
      <c r="H1" s="2" t="s">
        <v>513</v>
      </c>
      <c r="I1" s="2" t="s">
        <v>339</v>
      </c>
    </row>
    <row r="2" spans="1:9">
      <c r="A2" s="3" t="s">
        <v>503</v>
      </c>
    </row>
    <row r="3" spans="1:9">
      <c r="A3" s="4" t="s">
        <v>514</v>
      </c>
      <c r="F3" s="6" t="n">
        <v>70800000</v>
      </c>
    </row>
    <row r="4" spans="1:9">
      <c r="A4" s="4" t="s">
        <v>504</v>
      </c>
      <c r="F4" s="6" t="n">
        <v>31400000</v>
      </c>
    </row>
    <row r="5" spans="1:9">
      <c r="A5" s="4" t="s">
        <v>515</v>
      </c>
      <c r="G5" s="6" t="n">
        <v>123490000</v>
      </c>
    </row>
    <row r="6" spans="1:9">
      <c r="A6" s="4" t="s">
        <v>516</v>
      </c>
      <c r="F6" s="4" t="s">
        <v>517</v>
      </c>
    </row>
    <row r="7" spans="1:9">
      <c r="A7" s="4" t="s">
        <v>518</v>
      </c>
    </row>
    <row r="8" spans="1:9">
      <c r="A8" s="3" t="s">
        <v>503</v>
      </c>
    </row>
    <row r="9" spans="1:9">
      <c r="A9" s="4" t="s">
        <v>519</v>
      </c>
      <c r="E9" s="4" t="s">
        <v>520</v>
      </c>
    </row>
    <row r="10" spans="1:9">
      <c r="A10" s="4" t="s">
        <v>521</v>
      </c>
      <c r="E10" s="4" t="s">
        <v>522</v>
      </c>
    </row>
    <row r="11" spans="1:9">
      <c r="A11" s="4" t="s">
        <v>523</v>
      </c>
    </row>
    <row r="12" spans="1:9">
      <c r="A12" s="3" t="s">
        <v>503</v>
      </c>
    </row>
    <row r="13" spans="1:9">
      <c r="A13" s="4" t="s">
        <v>504</v>
      </c>
      <c r="E13" s="6" t="n">
        <v>30000000</v>
      </c>
      <c r="F13" s="6" t="n">
        <v>30000000</v>
      </c>
    </row>
    <row r="14" spans="1:9">
      <c r="A14" s="4" t="s">
        <v>515</v>
      </c>
      <c r="E14" s="5" t="n">
        <v>29400000</v>
      </c>
    </row>
    <row r="15" spans="1:9">
      <c r="A15" s="4" t="s">
        <v>524</v>
      </c>
      <c r="F15" s="4" t="s">
        <v>525</v>
      </c>
    </row>
    <row r="16" spans="1:9">
      <c r="A16" s="4" t="s">
        <v>526</v>
      </c>
    </row>
    <row r="17" spans="1:9">
      <c r="A17" s="3" t="s">
        <v>503</v>
      </c>
    </row>
    <row r="18" spans="1:9">
      <c r="A18" s="4" t="s">
        <v>527</v>
      </c>
      <c r="F18" s="4" t="s">
        <v>398</v>
      </c>
    </row>
    <row r="19" spans="1:9">
      <c r="A19" s="4" t="s">
        <v>150</v>
      </c>
    </row>
    <row r="20" spans="1:9">
      <c r="A20" s="3" t="s">
        <v>503</v>
      </c>
    </row>
    <row r="21" spans="1:9">
      <c r="A21" s="4" t="s">
        <v>528</v>
      </c>
      <c r="F21" s="4" t="s">
        <v>529</v>
      </c>
    </row>
    <row r="22" spans="1:9">
      <c r="A22" s="4" t="s">
        <v>530</v>
      </c>
      <c r="F22" s="6" t="n">
        <v>35000000</v>
      </c>
    </row>
    <row r="23" spans="1:9">
      <c r="A23" s="4" t="s">
        <v>531</v>
      </c>
      <c r="F23" s="4" t="s">
        <v>532</v>
      </c>
    </row>
    <row r="24" spans="1:9">
      <c r="A24" s="4" t="s">
        <v>504</v>
      </c>
      <c r="F24" s="6" t="n">
        <v>1373554000</v>
      </c>
      <c r="G24" s="5" t="n">
        <v>1388258000</v>
      </c>
    </row>
    <row r="25" spans="1:9">
      <c r="A25" s="4" t="s">
        <v>394</v>
      </c>
      <c r="E25" s="5" t="n">
        <v>150500000</v>
      </c>
      <c r="G25" s="5" t="n">
        <v>150456000</v>
      </c>
    </row>
    <row r="26" spans="1:9">
      <c r="A26" s="4" t="s">
        <v>533</v>
      </c>
      <c r="E26" s="5" t="n">
        <v>27000000</v>
      </c>
    </row>
    <row r="27" spans="1:9">
      <c r="A27" s="4" t="s">
        <v>534</v>
      </c>
      <c r="F27" s="4" t="s">
        <v>535</v>
      </c>
    </row>
    <row r="28" spans="1:9">
      <c r="A28" s="4" t="s">
        <v>536</v>
      </c>
      <c r="F28" s="6" t="n">
        <v>3900000</v>
      </c>
    </row>
    <row r="29" spans="1:9">
      <c r="A29" s="4" t="s">
        <v>537</v>
      </c>
      <c r="F29" s="4" t="s">
        <v>538</v>
      </c>
    </row>
    <row r="30" spans="1:9">
      <c r="A30" s="4" t="s">
        <v>395</v>
      </c>
    </row>
    <row r="31" spans="1:9">
      <c r="A31" s="3" t="s">
        <v>503</v>
      </c>
    </row>
    <row r="32" spans="1:9">
      <c r="A32" s="4" t="s">
        <v>515</v>
      </c>
      <c r="E32" s="6" t="n">
        <v>94100000</v>
      </c>
    </row>
    <row r="33" spans="1:9">
      <c r="A33" s="4" t="s">
        <v>539</v>
      </c>
      <c r="I33" s="4" t="s">
        <v>391</v>
      </c>
    </row>
    <row r="34" spans="1:9">
      <c r="A34" s="4" t="s">
        <v>540</v>
      </c>
    </row>
    <row r="35" spans="1:9">
      <c r="A35" s="3" t="s">
        <v>503</v>
      </c>
    </row>
    <row r="36" spans="1:9">
      <c r="A36" s="4" t="s">
        <v>541</v>
      </c>
      <c r="F36" s="4" t="s">
        <v>542</v>
      </c>
    </row>
    <row r="37" spans="1:9">
      <c r="A37" s="4" t="s">
        <v>508</v>
      </c>
    </row>
    <row r="38" spans="1:9">
      <c r="A38" s="3" t="s">
        <v>503</v>
      </c>
    </row>
    <row r="39" spans="1:9">
      <c r="A39" s="4" t="s">
        <v>543</v>
      </c>
      <c r="F39" s="4" t="s">
        <v>544</v>
      </c>
    </row>
    <row r="40" spans="1:9">
      <c r="A40" s="4" t="s">
        <v>504</v>
      </c>
      <c r="F40" s="6" t="n">
        <v>346596000</v>
      </c>
      <c r="G40" s="5" t="n">
        <v>346596000</v>
      </c>
    </row>
    <row r="41" spans="1:9">
      <c r="A41" s="4" t="s">
        <v>537</v>
      </c>
      <c r="F41" s="4" t="s">
        <v>545</v>
      </c>
    </row>
    <row r="42" spans="1:9">
      <c r="A42" s="4" t="s">
        <v>539</v>
      </c>
      <c r="F42" s="4" t="s">
        <v>391</v>
      </c>
    </row>
    <row r="43" spans="1:9">
      <c r="A43" s="4" t="s">
        <v>546</v>
      </c>
      <c r="F43" s="4" t="s">
        <v>547</v>
      </c>
    </row>
    <row r="44" spans="1:9">
      <c r="A44" s="4" t="s">
        <v>548</v>
      </c>
      <c r="F44" s="4" t="s">
        <v>382</v>
      </c>
    </row>
    <row r="45" spans="1:9">
      <c r="A45" s="4" t="s">
        <v>549</v>
      </c>
      <c r="F45" s="6" t="n">
        <v>0</v>
      </c>
    </row>
    <row r="46" spans="1:9">
      <c r="A46" s="4" t="s">
        <v>550</v>
      </c>
      <c r="F46" s="4" t="s">
        <v>382</v>
      </c>
    </row>
    <row r="47" spans="1:9">
      <c r="A47" s="4" t="s">
        <v>551</v>
      </c>
    </row>
    <row r="48" spans="1:9">
      <c r="A48" s="3" t="s">
        <v>503</v>
      </c>
    </row>
    <row r="49" spans="1:9">
      <c r="A49" s="4" t="s">
        <v>552</v>
      </c>
      <c r="F49" s="4" t="s">
        <v>553</v>
      </c>
    </row>
    <row r="50" spans="1:9">
      <c r="A50" s="4" t="s">
        <v>554</v>
      </c>
    </row>
    <row r="51" spans="1:9">
      <c r="A51" s="3" t="s">
        <v>503</v>
      </c>
    </row>
    <row r="52" spans="1:9">
      <c r="A52" s="4" t="s">
        <v>552</v>
      </c>
      <c r="F52" s="4" t="s">
        <v>555</v>
      </c>
    </row>
    <row r="53" spans="1:9">
      <c r="A53" s="4" t="s">
        <v>556</v>
      </c>
    </row>
    <row r="54" spans="1:9">
      <c r="A54" s="3" t="s">
        <v>503</v>
      </c>
    </row>
    <row r="55" spans="1:9">
      <c r="A55" s="4" t="s">
        <v>552</v>
      </c>
      <c r="F55" s="4" t="s">
        <v>557</v>
      </c>
    </row>
    <row r="56" spans="1:9">
      <c r="A56" s="4" t="s">
        <v>558</v>
      </c>
    </row>
    <row r="57" spans="1:9">
      <c r="A57" s="3" t="s">
        <v>503</v>
      </c>
    </row>
    <row r="58" spans="1:9">
      <c r="A58" s="4" t="s">
        <v>552</v>
      </c>
      <c r="F58" s="4" t="s">
        <v>398</v>
      </c>
    </row>
    <row r="59" spans="1:9">
      <c r="A59" s="4" t="s">
        <v>559</v>
      </c>
    </row>
    <row r="60" spans="1:9">
      <c r="A60" s="3" t="s">
        <v>503</v>
      </c>
    </row>
    <row r="61" spans="1:9">
      <c r="A61" s="4" t="s">
        <v>552</v>
      </c>
      <c r="F61" s="4" t="s">
        <v>560</v>
      </c>
    </row>
    <row r="62" spans="1:9">
      <c r="A62" s="4" t="s">
        <v>561</v>
      </c>
      <c r="F62" s="4" t="s">
        <v>562</v>
      </c>
    </row>
    <row r="63" spans="1:9">
      <c r="A63" s="4" t="s">
        <v>563</v>
      </c>
    </row>
    <row r="64" spans="1:9">
      <c r="A64" s="3" t="s">
        <v>503</v>
      </c>
    </row>
    <row r="65" spans="1:9">
      <c r="A65" s="4" t="s">
        <v>552</v>
      </c>
      <c r="F65" s="4" t="s">
        <v>398</v>
      </c>
    </row>
    <row r="66" spans="1:9">
      <c r="A66" s="4" t="s">
        <v>564</v>
      </c>
    </row>
    <row r="67" spans="1:9">
      <c r="A67" s="3" t="s">
        <v>503</v>
      </c>
    </row>
    <row r="68" spans="1:9">
      <c r="A68" s="4" t="s">
        <v>552</v>
      </c>
      <c r="F68" s="4" t="s">
        <v>565</v>
      </c>
    </row>
    <row r="69" spans="1:9">
      <c r="A69" s="4" t="s">
        <v>566</v>
      </c>
    </row>
    <row r="70" spans="1:9">
      <c r="A70" s="3" t="s">
        <v>503</v>
      </c>
    </row>
    <row r="71" spans="1:9">
      <c r="A71" s="4" t="s">
        <v>552</v>
      </c>
      <c r="F71" s="4" t="s">
        <v>557</v>
      </c>
    </row>
    <row r="72" spans="1:9">
      <c r="A72" s="4" t="s">
        <v>567</v>
      </c>
    </row>
    <row r="73" spans="1:9">
      <c r="A73" s="3" t="s">
        <v>503</v>
      </c>
    </row>
    <row r="74" spans="1:9">
      <c r="A74" s="4" t="s">
        <v>552</v>
      </c>
      <c r="F74" s="4" t="s">
        <v>398</v>
      </c>
    </row>
    <row r="75" spans="1:9">
      <c r="A75" s="4" t="s">
        <v>568</v>
      </c>
    </row>
    <row r="76" spans="1:9">
      <c r="A76" s="3" t="s">
        <v>503</v>
      </c>
    </row>
    <row r="77" spans="1:9">
      <c r="A77" s="4" t="s">
        <v>552</v>
      </c>
      <c r="F77" s="4" t="s">
        <v>408</v>
      </c>
    </row>
    <row r="78" spans="1:9">
      <c r="A78" s="4" t="s">
        <v>569</v>
      </c>
    </row>
    <row r="79" spans="1:9">
      <c r="A79" s="3" t="s">
        <v>503</v>
      </c>
    </row>
    <row r="80" spans="1:9">
      <c r="A80" s="4" t="s">
        <v>534</v>
      </c>
      <c r="B80" s="4" t="s">
        <v>570</v>
      </c>
      <c r="C80" s="4" t="s">
        <v>560</v>
      </c>
    </row>
    <row r="81" spans="1:9">
      <c r="A81" s="4" t="s">
        <v>536</v>
      </c>
      <c r="B81" s="6" t="n">
        <v>1500000</v>
      </c>
      <c r="C81" s="6" t="n">
        <v>11900000</v>
      </c>
    </row>
    <row r="82" spans="1:9">
      <c r="A82" s="4" t="s">
        <v>571</v>
      </c>
    </row>
    <row r="83" spans="1:9">
      <c r="A83" s="3" t="s">
        <v>503</v>
      </c>
    </row>
    <row r="84" spans="1:9">
      <c r="A84" s="4" t="s">
        <v>539</v>
      </c>
      <c r="I84" s="4" t="s">
        <v>403</v>
      </c>
    </row>
    <row r="85" spans="1:9">
      <c r="A85" s="4" t="s">
        <v>572</v>
      </c>
    </row>
    <row r="86" spans="1:9">
      <c r="A86" s="3" t="s">
        <v>503</v>
      </c>
    </row>
    <row r="87" spans="1:9">
      <c r="A87" s="4" t="s">
        <v>539</v>
      </c>
      <c r="I87" s="4" t="s">
        <v>405</v>
      </c>
    </row>
    <row r="88" spans="1:9">
      <c r="A88" s="4" t="s">
        <v>573</v>
      </c>
    </row>
    <row r="89" spans="1:9">
      <c r="A89" s="3" t="s">
        <v>503</v>
      </c>
    </row>
    <row r="90" spans="1:9">
      <c r="A90" s="4" t="s">
        <v>574</v>
      </c>
      <c r="F90" s="6" t="n">
        <v>375000000</v>
      </c>
    </row>
    <row r="91" spans="1:9">
      <c r="A91" s="4" t="s">
        <v>575</v>
      </c>
      <c r="F91" s="6" t="n">
        <v>75000000</v>
      </c>
    </row>
    <row r="92" spans="1:9">
      <c r="A92" s="4" t="s">
        <v>576</v>
      </c>
      <c r="F92" s="4" t="s">
        <v>577</v>
      </c>
    </row>
    <row r="93" spans="1:9">
      <c r="A93" s="4" t="s">
        <v>578</v>
      </c>
      <c r="F93" s="4" t="s">
        <v>535</v>
      </c>
    </row>
    <row r="94" spans="1:9">
      <c r="A94" s="4" t="s">
        <v>579</v>
      </c>
      <c r="F94" s="4" t="s">
        <v>580</v>
      </c>
    </row>
    <row r="95" spans="1:9">
      <c r="A95" s="4" t="s">
        <v>581</v>
      </c>
      <c r="F95" s="6" t="n">
        <v>27500000</v>
      </c>
    </row>
    <row r="96" spans="1:9">
      <c r="A96" s="4" t="s">
        <v>543</v>
      </c>
      <c r="F96" s="4" t="s">
        <v>582</v>
      </c>
    </row>
    <row r="97" spans="1:9">
      <c r="A97" s="4" t="s">
        <v>583</v>
      </c>
      <c r="F97" s="5" t="n">
        <v>1</v>
      </c>
    </row>
    <row r="98" spans="1:9">
      <c r="A98" s="4" t="s">
        <v>530</v>
      </c>
      <c r="F98" s="6" t="n">
        <v>35000000</v>
      </c>
    </row>
    <row r="99" spans="1:9">
      <c r="A99" s="4" t="s">
        <v>584</v>
      </c>
      <c r="F99" s="5" t="n">
        <v>64700000</v>
      </c>
    </row>
    <row r="100" spans="1:9">
      <c r="A100" s="4" t="s">
        <v>585</v>
      </c>
      <c r="F100" s="5" t="n">
        <v>233700000</v>
      </c>
    </row>
    <row r="101" spans="1:9">
      <c r="A101" s="4" t="s">
        <v>514</v>
      </c>
      <c r="F101" s="5" t="n">
        <v>70800000</v>
      </c>
    </row>
    <row r="102" spans="1:9">
      <c r="A102" s="4" t="s">
        <v>586</v>
      </c>
      <c r="F102" s="6" t="n">
        <v>70300000</v>
      </c>
      <c r="G102" s="6" t="n">
        <v>9100000</v>
      </c>
    </row>
    <row r="103" spans="1:9">
      <c r="A103" s="4" t="s">
        <v>531</v>
      </c>
      <c r="F103" s="4" t="s">
        <v>587</v>
      </c>
    </row>
    <row r="104" spans="1:9">
      <c r="A104" s="4" t="s">
        <v>588</v>
      </c>
    </row>
    <row r="105" spans="1:9">
      <c r="A105" s="3" t="s">
        <v>503</v>
      </c>
    </row>
    <row r="106" spans="1:9">
      <c r="A106" s="4" t="s">
        <v>552</v>
      </c>
      <c r="F106" s="4" t="s">
        <v>553</v>
      </c>
    </row>
    <row r="107" spans="1:9">
      <c r="A107" s="4" t="s">
        <v>589</v>
      </c>
    </row>
    <row r="108" spans="1:9">
      <c r="A108" s="3" t="s">
        <v>503</v>
      </c>
    </row>
    <row r="109" spans="1:9">
      <c r="A109" s="4" t="s">
        <v>552</v>
      </c>
      <c r="F109" s="4" t="s">
        <v>560</v>
      </c>
    </row>
    <row r="110" spans="1:9">
      <c r="A110" s="4" t="s">
        <v>561</v>
      </c>
      <c r="F110" s="4" t="s">
        <v>590</v>
      </c>
    </row>
    <row r="111" spans="1:9">
      <c r="A111" s="4" t="s">
        <v>591</v>
      </c>
    </row>
    <row r="112" spans="1:9">
      <c r="A112" s="3" t="s">
        <v>503</v>
      </c>
    </row>
    <row r="113" spans="1:9">
      <c r="A113" s="4" t="s">
        <v>552</v>
      </c>
      <c r="F113" s="4" t="s">
        <v>592</v>
      </c>
    </row>
    <row r="114" spans="1:9">
      <c r="A114" s="4" t="s">
        <v>593</v>
      </c>
    </row>
    <row r="115" spans="1:9">
      <c r="A115" s="3" t="s">
        <v>503</v>
      </c>
    </row>
    <row r="116" spans="1:9">
      <c r="A116" s="4" t="s">
        <v>552</v>
      </c>
      <c r="F116" s="4" t="s">
        <v>535</v>
      </c>
    </row>
    <row r="117" spans="1:9">
      <c r="A117" s="4" t="s">
        <v>594</v>
      </c>
    </row>
    <row r="118" spans="1:9">
      <c r="A118" s="3" t="s">
        <v>503</v>
      </c>
    </row>
    <row r="119" spans="1:9">
      <c r="A119" s="4" t="s">
        <v>528</v>
      </c>
      <c r="F119" s="4" t="s">
        <v>529</v>
      </c>
    </row>
    <row r="120" spans="1:9">
      <c r="A120" s="4" t="s">
        <v>595</v>
      </c>
    </row>
    <row r="121" spans="1:9">
      <c r="A121" s="3" t="s">
        <v>503</v>
      </c>
    </row>
    <row r="122" spans="1:9">
      <c r="A122" s="4" t="s">
        <v>552</v>
      </c>
      <c r="F122" s="4" t="s">
        <v>596</v>
      </c>
    </row>
    <row r="123" spans="1:9">
      <c r="A123" s="4" t="s">
        <v>597</v>
      </c>
    </row>
    <row r="124" spans="1:9">
      <c r="A124" s="3" t="s">
        <v>503</v>
      </c>
    </row>
    <row r="125" spans="1:9">
      <c r="A125" s="4" t="s">
        <v>552</v>
      </c>
      <c r="F125" s="4" t="s">
        <v>598</v>
      </c>
    </row>
    <row r="126" spans="1:9">
      <c r="A126" s="4" t="s">
        <v>599</v>
      </c>
    </row>
    <row r="127" spans="1:9">
      <c r="A127" s="3" t="s">
        <v>503</v>
      </c>
    </row>
    <row r="128" spans="1:9">
      <c r="A128" s="4" t="s">
        <v>574</v>
      </c>
      <c r="F128" s="6" t="n">
        <v>25000000</v>
      </c>
    </row>
    <row r="129" spans="1:9">
      <c r="A129" s="4" t="s">
        <v>600</v>
      </c>
    </row>
    <row r="130" spans="1:9">
      <c r="A130" s="3" t="s">
        <v>503</v>
      </c>
    </row>
    <row r="131" spans="1:9">
      <c r="A131" s="4" t="s">
        <v>574</v>
      </c>
      <c r="F131" s="6" t="n">
        <v>200000000</v>
      </c>
    </row>
    <row r="132" spans="1:9">
      <c r="A132" s="4" t="s">
        <v>601</v>
      </c>
    </row>
    <row r="133" spans="1:9">
      <c r="A133" s="3" t="s">
        <v>503</v>
      </c>
    </row>
    <row r="134" spans="1:9">
      <c r="A134" s="4" t="s">
        <v>552</v>
      </c>
      <c r="F134" s="4" t="s">
        <v>553</v>
      </c>
    </row>
    <row r="135" spans="1:9">
      <c r="A135" s="4" t="s">
        <v>602</v>
      </c>
    </row>
    <row r="136" spans="1:9">
      <c r="A136" s="3" t="s">
        <v>503</v>
      </c>
    </row>
    <row r="137" spans="1:9">
      <c r="A137" s="4" t="s">
        <v>574</v>
      </c>
      <c r="D137" s="6" t="n">
        <v>350000000</v>
      </c>
      <c r="H137" s="6" t="n">
        <v>375000000</v>
      </c>
    </row>
    <row r="138" spans="1:9">
      <c r="A138" s="4" t="s">
        <v>603</v>
      </c>
    </row>
    <row r="139" spans="1:9">
      <c r="A139" s="3" t="s">
        <v>503</v>
      </c>
    </row>
    <row r="140" spans="1:9">
      <c r="A140" s="4" t="s">
        <v>575</v>
      </c>
      <c r="D140" s="6" t="n">
        <v>25000000</v>
      </c>
    </row>
    <row r="141" spans="1:9">
      <c r="A141" s="4" t="s">
        <v>604</v>
      </c>
    </row>
    <row r="142" spans="1:9">
      <c r="A142" s="3" t="s">
        <v>503</v>
      </c>
    </row>
    <row r="143" spans="1:9">
      <c r="A143" s="4" t="s">
        <v>584</v>
      </c>
      <c r="F143" s="6" t="n">
        <v>6400000</v>
      </c>
    </row>
    <row r="144" spans="1:9">
      <c r="A144" s="4" t="s">
        <v>585</v>
      </c>
      <c r="F144" s="5" t="n">
        <v>13600000</v>
      </c>
    </row>
    <row r="145" spans="1:9">
      <c r="A145" s="4" t="s">
        <v>605</v>
      </c>
    </row>
    <row r="146" spans="1:9">
      <c r="A146" s="3" t="s">
        <v>503</v>
      </c>
    </row>
    <row r="147" spans="1:9">
      <c r="A147" s="4" t="s">
        <v>574</v>
      </c>
      <c r="F147" s="6" t="n">
        <v>2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s>
  <sheetData>
    <row r="1" spans="1:5">
      <c r="A1" s="1" t="s">
        <v>606</v>
      </c>
      <c r="B1" s="2" t="s">
        <v>1</v>
      </c>
    </row>
    <row r="2" spans="1:5">
      <c r="B2" s="2" t="s">
        <v>2</v>
      </c>
      <c r="C2" s="2" t="s">
        <v>37</v>
      </c>
      <c r="E2" s="2" t="s">
        <v>80</v>
      </c>
    </row>
    <row r="3" spans="1:5">
      <c r="A3" s="3" t="s">
        <v>503</v>
      </c>
    </row>
    <row r="4" spans="1:5">
      <c r="A4" s="4" t="s">
        <v>607</v>
      </c>
      <c r="B4" s="6" t="n">
        <v>137497</v>
      </c>
      <c r="C4" s="6" t="n">
        <v>110513</v>
      </c>
      <c r="D4" s="4" t="s">
        <v>79</v>
      </c>
      <c r="E4" s="6" t="n">
        <v>79359</v>
      </c>
    </row>
    <row r="5" spans="1:5">
      <c r="A5" s="4" t="s">
        <v>150</v>
      </c>
    </row>
    <row r="6" spans="1:5">
      <c r="A6" s="3" t="s">
        <v>503</v>
      </c>
    </row>
    <row r="7" spans="1:5">
      <c r="A7" s="4" t="s">
        <v>607</v>
      </c>
      <c r="B7" s="5" t="n">
        <v>78159</v>
      </c>
      <c r="C7" s="5" t="n">
        <v>66137</v>
      </c>
      <c r="E7" s="5" t="n">
        <v>62027</v>
      </c>
    </row>
    <row r="8" spans="1:5">
      <c r="A8" s="4" t="s">
        <v>508</v>
      </c>
    </row>
    <row r="9" spans="1:5">
      <c r="A9" s="3" t="s">
        <v>503</v>
      </c>
    </row>
    <row r="10" spans="1:5">
      <c r="A10" s="4" t="s">
        <v>607</v>
      </c>
      <c r="B10" s="5" t="n">
        <v>45057</v>
      </c>
      <c r="C10" s="5" t="n">
        <v>24656</v>
      </c>
    </row>
    <row r="11" spans="1:5">
      <c r="A11" s="4" t="s">
        <v>573</v>
      </c>
    </row>
    <row r="12" spans="1:5">
      <c r="A12" s="3" t="s">
        <v>503</v>
      </c>
    </row>
    <row r="13" spans="1:5">
      <c r="A13" s="4" t="s">
        <v>607</v>
      </c>
      <c r="B13" s="5" t="n">
        <v>3303</v>
      </c>
      <c r="C13" s="5" t="n">
        <v>335</v>
      </c>
      <c r="E13" s="5" t="n">
        <v>312</v>
      </c>
    </row>
    <row r="14" spans="1:5">
      <c r="A14" s="4" t="s">
        <v>608</v>
      </c>
    </row>
    <row r="15" spans="1:5">
      <c r="A15" s="3" t="s">
        <v>503</v>
      </c>
    </row>
    <row r="16" spans="1:5">
      <c r="A16" s="4" t="s">
        <v>607</v>
      </c>
      <c r="B16" s="5" t="n">
        <v>2357</v>
      </c>
      <c r="C16" s="5" t="n">
        <v>10717</v>
      </c>
      <c r="E16" s="5" t="n">
        <v>10472</v>
      </c>
    </row>
    <row r="17" spans="1:5">
      <c r="A17" s="4" t="s">
        <v>124</v>
      </c>
    </row>
    <row r="18" spans="1:5">
      <c r="A18" s="3" t="s">
        <v>503</v>
      </c>
    </row>
    <row r="19" spans="1:5">
      <c r="A19" s="4" t="s">
        <v>607</v>
      </c>
      <c r="B19" s="5" t="n">
        <v>7166</v>
      </c>
      <c r="C19" s="5" t="n">
        <v>6128</v>
      </c>
      <c r="E19" s="5" t="n">
        <v>5021</v>
      </c>
    </row>
    <row r="20" spans="1:5">
      <c r="A20" s="4" t="s">
        <v>609</v>
      </c>
    </row>
    <row r="21" spans="1:5">
      <c r="A21" s="3" t="s">
        <v>503</v>
      </c>
    </row>
    <row r="22" spans="1:5">
      <c r="A22" s="4" t="s">
        <v>607</v>
      </c>
      <c r="B22" s="6" t="n">
        <v>1455</v>
      </c>
      <c r="C22" s="6" t="n">
        <v>2540</v>
      </c>
      <c r="E22" s="6" t="n">
        <v>1527</v>
      </c>
    </row>
    <row r="23" spans="1:5"/>
    <row r="24" spans="1:5">
      <c r="A24" s="4" t="s">
        <v>79</v>
      </c>
      <c r="B24" s="4" t="s">
        <v>100</v>
      </c>
    </row>
  </sheetData>
  <mergeCells count="5">
    <mergeCell ref="A1:A2"/>
    <mergeCell ref="B1:E1"/>
    <mergeCell ref="C2:D2"/>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7</v>
      </c>
      <c r="D2" s="2" t="s">
        <v>80</v>
      </c>
    </row>
    <row r="3" spans="1:4">
      <c r="A3" s="3" t="s">
        <v>159</v>
      </c>
    </row>
    <row r="4" spans="1:4">
      <c r="A4" s="4" t="s">
        <v>611</v>
      </c>
      <c r="B4" s="6" t="n">
        <v>43</v>
      </c>
      <c r="C4" s="6" t="n">
        <v>347</v>
      </c>
      <c r="D4" s="6" t="n">
        <v>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2</v>
      </c>
      <c r="B1" s="2" t="s">
        <v>613</v>
      </c>
    </row>
    <row r="2" spans="1:3">
      <c r="B2" s="2" t="s">
        <v>614</v>
      </c>
      <c r="C2" s="2" t="s">
        <v>615</v>
      </c>
    </row>
    <row r="3" spans="1:3">
      <c r="A3" s="4" t="s">
        <v>616</v>
      </c>
    </row>
    <row r="4" spans="1:3">
      <c r="A4" s="3" t="s">
        <v>617</v>
      </c>
    </row>
    <row r="5" spans="1:3">
      <c r="A5" s="4" t="s">
        <v>618</v>
      </c>
      <c r="C5" s="6" t="n">
        <v>800000000</v>
      </c>
    </row>
    <row r="6" spans="1:3">
      <c r="A6" s="4" t="s">
        <v>619</v>
      </c>
      <c r="C6" s="4" t="s">
        <v>620</v>
      </c>
    </row>
    <row r="7" spans="1:3">
      <c r="A7" s="4" t="s">
        <v>621</v>
      </c>
    </row>
    <row r="8" spans="1:3">
      <c r="A8" s="3" t="s">
        <v>617</v>
      </c>
    </row>
    <row r="9" spans="1:3">
      <c r="A9" s="4" t="s">
        <v>618</v>
      </c>
      <c r="B9" s="6" t="n">
        <v>750000000</v>
      </c>
    </row>
    <row r="10" spans="1:3">
      <c r="A10" s="4" t="s">
        <v>619</v>
      </c>
      <c r="B10" s="4" t="s">
        <v>622</v>
      </c>
    </row>
    <row r="11" spans="1:3">
      <c r="A11" s="4" t="s">
        <v>623</v>
      </c>
      <c r="B11" s="4" t="s">
        <v>6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17</v>
      </c>
    </row>
    <row r="3" spans="1:3">
      <c r="A3" s="4" t="s">
        <v>626</v>
      </c>
      <c r="B3" s="6" t="n">
        <v>480</v>
      </c>
    </row>
    <row r="4" spans="1:3">
      <c r="A4" s="4" t="s">
        <v>627</v>
      </c>
      <c r="B4" s="6" t="n">
        <v>-3663</v>
      </c>
      <c r="C4" s="6" t="n">
        <v>-42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7</v>
      </c>
    </row>
    <row r="2" spans="1:3">
      <c r="A2" s="4" t="s">
        <v>629</v>
      </c>
    </row>
    <row r="3" spans="1:3">
      <c r="A3" s="3" t="s">
        <v>630</v>
      </c>
    </row>
    <row r="4" spans="1:3">
      <c r="A4" s="4" t="s">
        <v>631</v>
      </c>
      <c r="B4" s="6" t="n">
        <v>1401</v>
      </c>
      <c r="C4" s="6" t="n">
        <v>13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80</v>
      </c>
    </row>
    <row r="3" spans="1:4">
      <c r="A3" s="3" t="s">
        <v>182</v>
      </c>
    </row>
    <row r="4" spans="1:4">
      <c r="A4" s="4" t="s">
        <v>633</v>
      </c>
      <c r="B4" s="6" t="n">
        <v>10765</v>
      </c>
      <c r="C4" s="6" t="n">
        <v>11387</v>
      </c>
      <c r="D4" s="6" t="n">
        <v>7752</v>
      </c>
    </row>
    <row r="5" spans="1:4">
      <c r="A5" s="4" t="s">
        <v>312</v>
      </c>
      <c r="B5" s="6" t="n">
        <v>10765</v>
      </c>
      <c r="C5" s="6" t="n">
        <v>11387</v>
      </c>
      <c r="D5" s="6" t="n">
        <v>77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7</v>
      </c>
      <c r="D2" s="2" t="s">
        <v>80</v>
      </c>
    </row>
    <row r="3" spans="1:4">
      <c r="A3" s="3" t="s">
        <v>635</v>
      </c>
    </row>
    <row r="4" spans="1:4">
      <c r="A4" s="4" t="s">
        <v>636</v>
      </c>
      <c r="B4" s="4" t="s">
        <v>637</v>
      </c>
    </row>
    <row r="5" spans="1:4">
      <c r="A5" s="4" t="s">
        <v>638</v>
      </c>
      <c r="B5" s="6" t="n">
        <v>184040</v>
      </c>
      <c r="C5" s="6" t="n">
        <v>194097</v>
      </c>
      <c r="D5" s="6" t="n">
        <v>186960</v>
      </c>
    </row>
    <row r="6" spans="1:4">
      <c r="A6" s="4" t="s">
        <v>639</v>
      </c>
      <c r="B6" s="6" t="n">
        <v>7546</v>
      </c>
      <c r="C6" s="6" t="n">
        <v>4437</v>
      </c>
      <c r="D6" s="6" t="n">
        <v>39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40</v>
      </c>
      <c r="B1" s="2" t="s">
        <v>641</v>
      </c>
    </row>
    <row r="2" spans="1:2">
      <c r="A2" s="3" t="s">
        <v>642</v>
      </c>
    </row>
    <row r="3" spans="1:2">
      <c r="A3" s="4" t="s">
        <v>643</v>
      </c>
      <c r="B3" s="6" t="n">
        <v>146282</v>
      </c>
    </row>
    <row r="4" spans="1:2">
      <c r="A4" s="4" t="s">
        <v>644</v>
      </c>
      <c r="B4" s="5" t="n">
        <v>132209</v>
      </c>
    </row>
    <row r="5" spans="1:2">
      <c r="A5" s="4" t="s">
        <v>393</v>
      </c>
      <c r="B5" s="5" t="n">
        <v>121330</v>
      </c>
    </row>
    <row r="6" spans="1:2">
      <c r="A6" s="4" t="s">
        <v>645</v>
      </c>
      <c r="B6" s="5" t="n">
        <v>107245</v>
      </c>
    </row>
    <row r="7" spans="1:2">
      <c r="A7" s="4" t="s">
        <v>646</v>
      </c>
      <c r="B7" s="5" t="n">
        <v>78925</v>
      </c>
    </row>
    <row r="8" spans="1:2">
      <c r="A8" s="4" t="s">
        <v>647</v>
      </c>
      <c r="B8" s="6" t="n">
        <v>313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48</v>
      </c>
      <c r="B1" s="2" t="s">
        <v>1</v>
      </c>
    </row>
    <row r="2" spans="1:4">
      <c r="B2" s="2" t="s">
        <v>2</v>
      </c>
      <c r="C2" s="2" t="s">
        <v>37</v>
      </c>
      <c r="D2" s="2" t="s">
        <v>80</v>
      </c>
    </row>
    <row r="3" spans="1:4">
      <c r="A3" s="3" t="s">
        <v>188</v>
      </c>
    </row>
    <row r="4" spans="1:4">
      <c r="A4" s="4" t="s">
        <v>649</v>
      </c>
      <c r="B4" s="4" t="s">
        <v>650</v>
      </c>
    </row>
    <row r="5" spans="1:4">
      <c r="A5" s="4" t="s">
        <v>651</v>
      </c>
      <c r="B5" s="4" t="s">
        <v>652</v>
      </c>
    </row>
    <row r="6" spans="1:4">
      <c r="A6" s="4" t="s">
        <v>653</v>
      </c>
      <c r="B6" s="6" t="n">
        <v>5061</v>
      </c>
      <c r="C6" s="6" t="n">
        <v>5228</v>
      </c>
      <c r="D6" s="6" t="n">
        <v>57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s>
  <sheetData>
    <row r="1" spans="1:5">
      <c r="A1" s="1" t="s">
        <v>119</v>
      </c>
      <c r="B1" s="2" t="s">
        <v>1</v>
      </c>
    </row>
    <row r="2" spans="1:5">
      <c r="B2" s="2" t="s">
        <v>2</v>
      </c>
      <c r="C2" s="2" t="s">
        <v>37</v>
      </c>
      <c r="E2" s="2" t="s">
        <v>80</v>
      </c>
    </row>
    <row r="3" spans="1:5">
      <c r="A3" s="3" t="s">
        <v>120</v>
      </c>
    </row>
    <row r="4" spans="1:5">
      <c r="A4" s="4" t="s">
        <v>92</v>
      </c>
      <c r="B4" s="6" t="n">
        <v>-120079</v>
      </c>
      <c r="C4" s="6" t="n">
        <v>-123199</v>
      </c>
      <c r="E4" s="6" t="n">
        <v>-23731</v>
      </c>
    </row>
    <row r="5" spans="1:5">
      <c r="A5" s="3" t="s">
        <v>121</v>
      </c>
    </row>
    <row r="6" spans="1:5">
      <c r="A6" s="4" t="s">
        <v>122</v>
      </c>
      <c r="B6" s="5" t="n">
        <v>88028</v>
      </c>
      <c r="C6" s="5" t="n">
        <v>101288</v>
      </c>
      <c r="E6" s="5" t="n">
        <v>109503</v>
      </c>
    </row>
    <row r="7" spans="1:5">
      <c r="A7" s="4" t="s">
        <v>86</v>
      </c>
      <c r="B7" s="5" t="n">
        <v>10765</v>
      </c>
      <c r="C7" s="5" t="n">
        <v>141187</v>
      </c>
      <c r="D7" s="4" t="s">
        <v>79</v>
      </c>
      <c r="E7" s="5" t="n">
        <v>7752</v>
      </c>
    </row>
    <row r="8" spans="1:5">
      <c r="A8" s="4" t="s">
        <v>123</v>
      </c>
      <c r="B8" s="5" t="n">
        <v>7236</v>
      </c>
      <c r="C8" s="5" t="n">
        <v>9086</v>
      </c>
      <c r="E8" s="5" t="n">
        <v>10540</v>
      </c>
    </row>
    <row r="9" spans="1:5">
      <c r="A9" s="4" t="s">
        <v>124</v>
      </c>
      <c r="B9" s="5" t="n">
        <v>7166</v>
      </c>
      <c r="C9" s="5" t="n">
        <v>6128</v>
      </c>
      <c r="E9" s="5" t="n">
        <v>5021</v>
      </c>
    </row>
    <row r="10" spans="1:5">
      <c r="A10" s="4" t="s">
        <v>125</v>
      </c>
      <c r="B10" s="5" t="n">
        <v>2357</v>
      </c>
      <c r="C10" s="5" t="n">
        <v>10717</v>
      </c>
      <c r="E10" s="5" t="n">
        <v>10470</v>
      </c>
    </row>
    <row r="11" spans="1:5">
      <c r="A11" s="4" t="s">
        <v>106</v>
      </c>
      <c r="B11" s="5" t="n">
        <v>158</v>
      </c>
      <c r="C11" s="5" t="n">
        <v>2299</v>
      </c>
      <c r="E11" s="5" t="n">
        <v>1035</v>
      </c>
    </row>
    <row r="12" spans="1:5">
      <c r="A12" s="4" t="s">
        <v>126</v>
      </c>
      <c r="C12" s="5" t="n">
        <v>526</v>
      </c>
    </row>
    <row r="13" spans="1:5">
      <c r="A13" s="4" t="s">
        <v>89</v>
      </c>
      <c r="E13" s="5" t="n">
        <v>435</v>
      </c>
    </row>
    <row r="14" spans="1:5">
      <c r="A14" s="4" t="s">
        <v>127</v>
      </c>
      <c r="B14" s="5" t="n">
        <v>-403</v>
      </c>
      <c r="C14" s="5" t="n">
        <v>-1411</v>
      </c>
      <c r="E14" s="5" t="n">
        <v>-1539</v>
      </c>
    </row>
    <row r="15" spans="1:5">
      <c r="A15" s="4" t="s">
        <v>128</v>
      </c>
      <c r="B15" s="5" t="n">
        <v>-15177</v>
      </c>
      <c r="C15" s="5" t="n">
        <v>-121852</v>
      </c>
      <c r="E15" s="5" t="n">
        <v>-5140</v>
      </c>
    </row>
    <row r="16" spans="1:5">
      <c r="A16" s="3" t="s">
        <v>129</v>
      </c>
    </row>
    <row r="17" spans="1:5">
      <c r="A17" s="4" t="s">
        <v>41</v>
      </c>
      <c r="B17" s="5" t="n">
        <v>-17151</v>
      </c>
      <c r="C17" s="5" t="n">
        <v>-7562</v>
      </c>
      <c r="E17" s="5" t="n">
        <v>-11740</v>
      </c>
    </row>
    <row r="18" spans="1:5">
      <c r="A18" s="4" t="s">
        <v>42</v>
      </c>
      <c r="B18" s="5" t="n">
        <v>-98463</v>
      </c>
      <c r="C18" s="5" t="n">
        <v>22562</v>
      </c>
      <c r="E18" s="5" t="n">
        <v>57798</v>
      </c>
    </row>
    <row r="19" spans="1:5">
      <c r="A19" s="4" t="s">
        <v>43</v>
      </c>
      <c r="B19" s="5" t="n">
        <v>-16010</v>
      </c>
      <c r="C19" s="5" t="n">
        <v>-20339</v>
      </c>
      <c r="E19" s="5" t="n">
        <v>16668</v>
      </c>
    </row>
    <row r="20" spans="1:5">
      <c r="A20" s="4" t="s">
        <v>51</v>
      </c>
      <c r="B20" s="5" t="n">
        <v>106</v>
      </c>
      <c r="C20" s="5" t="n">
        <v>184</v>
      </c>
      <c r="E20" s="5" t="n">
        <v>741</v>
      </c>
    </row>
    <row r="21" spans="1:5">
      <c r="A21" s="4" t="s">
        <v>130</v>
      </c>
      <c r="B21" s="5" t="n">
        <v>83296</v>
      </c>
      <c r="C21" s="5" t="n">
        <v>41215</v>
      </c>
      <c r="E21" s="5" t="n">
        <v>-45993</v>
      </c>
    </row>
    <row r="22" spans="1:5">
      <c r="A22" s="4" t="s">
        <v>131</v>
      </c>
      <c r="B22" s="5" t="n">
        <v>-1109</v>
      </c>
      <c r="C22" s="5" t="n">
        <v>2077</v>
      </c>
      <c r="E22" s="5" t="n">
        <v>6013</v>
      </c>
    </row>
    <row r="23" spans="1:5">
      <c r="A23" s="4" t="s">
        <v>132</v>
      </c>
      <c r="B23" s="5" t="n">
        <v>-69280</v>
      </c>
      <c r="C23" s="5" t="n">
        <v>62906</v>
      </c>
      <c r="E23" s="5" t="n">
        <v>137833</v>
      </c>
    </row>
    <row r="24" spans="1:5">
      <c r="A24" s="3" t="s">
        <v>133</v>
      </c>
    </row>
    <row r="25" spans="1:5">
      <c r="A25" s="4" t="s">
        <v>134</v>
      </c>
      <c r="B25" s="5" t="n">
        <v>-52736</v>
      </c>
      <c r="C25" s="5" t="n">
        <v>-39678</v>
      </c>
      <c r="E25" s="5" t="n">
        <v>-80140</v>
      </c>
    </row>
    <row r="26" spans="1:5">
      <c r="A26" s="4" t="s">
        <v>135</v>
      </c>
      <c r="C26" s="5" t="n">
        <v>2530</v>
      </c>
    </row>
    <row r="27" spans="1:5">
      <c r="A27" s="4" t="s">
        <v>136</v>
      </c>
      <c r="B27" s="5" t="n">
        <v>-52736</v>
      </c>
      <c r="C27" s="5" t="n">
        <v>-37148</v>
      </c>
      <c r="E27" s="5" t="n">
        <v>-80140</v>
      </c>
    </row>
    <row r="28" spans="1:5">
      <c r="A28" s="3" t="s">
        <v>137</v>
      </c>
    </row>
    <row r="29" spans="1:5">
      <c r="A29" s="4" t="s">
        <v>138</v>
      </c>
      <c r="B29" s="5" t="n">
        <v>70800</v>
      </c>
    </row>
    <row r="30" spans="1:5">
      <c r="A30" s="4" t="s">
        <v>139</v>
      </c>
      <c r="B30" s="5" t="n">
        <v>-15670</v>
      </c>
      <c r="C30" s="5" t="n">
        <v>-19588</v>
      </c>
      <c r="E30" s="5" t="n">
        <v>-11753</v>
      </c>
    </row>
    <row r="31" spans="1:5">
      <c r="A31" s="4" t="s">
        <v>140</v>
      </c>
      <c r="B31" s="5" t="n">
        <v>-74</v>
      </c>
      <c r="C31" s="5" t="n">
        <v>-5740</v>
      </c>
      <c r="E31" s="5" t="n">
        <v>-1099</v>
      </c>
    </row>
    <row r="32" spans="1:5">
      <c r="A32" s="4" t="s">
        <v>141</v>
      </c>
      <c r="C32" s="5" t="n">
        <v>123490</v>
      </c>
    </row>
    <row r="33" spans="1:5">
      <c r="A33" s="4" t="s">
        <v>142</v>
      </c>
      <c r="B33" s="5" t="n">
        <v>55056</v>
      </c>
      <c r="C33" s="5" t="n">
        <v>-52294</v>
      </c>
      <c r="E33" s="5" t="n">
        <v>-12852</v>
      </c>
    </row>
    <row r="34" spans="1:5">
      <c r="A34" s="4" t="s">
        <v>143</v>
      </c>
      <c r="B34" s="5" t="n">
        <v>-621</v>
      </c>
      <c r="C34" s="5" t="n">
        <v>1376</v>
      </c>
      <c r="E34" s="5" t="n">
        <v>-427</v>
      </c>
    </row>
    <row r="35" spans="1:5">
      <c r="A35" s="4" t="s">
        <v>144</v>
      </c>
      <c r="B35" s="5" t="n">
        <v>-67581</v>
      </c>
      <c r="C35" s="5" t="n">
        <v>-25160</v>
      </c>
      <c r="E35" s="5" t="n">
        <v>44414</v>
      </c>
    </row>
    <row r="36" spans="1:5">
      <c r="A36" s="4" t="s">
        <v>145</v>
      </c>
      <c r="B36" s="5" t="n">
        <v>107066</v>
      </c>
      <c r="C36" s="5" t="n">
        <v>132226</v>
      </c>
      <c r="E36" s="5" t="n">
        <v>87812</v>
      </c>
    </row>
    <row r="37" spans="1:5">
      <c r="A37" s="4" t="s">
        <v>146</v>
      </c>
      <c r="B37" s="5" t="n">
        <v>39485</v>
      </c>
      <c r="C37" s="5" t="n">
        <v>107066</v>
      </c>
      <c r="E37" s="5" t="n">
        <v>132226</v>
      </c>
    </row>
    <row r="38" spans="1:5">
      <c r="A38" s="3" t="s">
        <v>147</v>
      </c>
    </row>
    <row r="39" spans="1:5">
      <c r="A39" s="4" t="s">
        <v>148</v>
      </c>
      <c r="B39" s="5" t="n">
        <v>1108</v>
      </c>
      <c r="C39" s="5" t="n">
        <v>1610</v>
      </c>
      <c r="E39" s="5" t="n">
        <v>1245</v>
      </c>
    </row>
    <row r="40" spans="1:5">
      <c r="A40" s="4" t="s">
        <v>149</v>
      </c>
      <c r="B40" s="6" t="n">
        <v>128048</v>
      </c>
      <c r="C40" s="5" t="n">
        <v>89059</v>
      </c>
      <c r="E40" s="6" t="n">
        <v>72558</v>
      </c>
    </row>
    <row r="41" spans="1:5">
      <c r="A41" s="4" t="s">
        <v>110</v>
      </c>
      <c r="C41" s="5" t="n">
        <v>249596</v>
      </c>
    </row>
    <row r="42" spans="1:5">
      <c r="A42" s="4" t="s">
        <v>150</v>
      </c>
    </row>
    <row r="43" spans="1:5">
      <c r="A43" s="3" t="s">
        <v>137</v>
      </c>
    </row>
    <row r="44" spans="1:5">
      <c r="A44" s="4" t="s">
        <v>151</v>
      </c>
      <c r="C44" s="6" t="n">
        <v>-150456</v>
      </c>
    </row>
    <row r="45" spans="1:5"/>
    <row r="46" spans="1:5">
      <c r="A46" s="4" t="s">
        <v>79</v>
      </c>
      <c r="B46" s="4" t="s">
        <v>100</v>
      </c>
    </row>
  </sheetData>
  <mergeCells count="5">
    <mergeCell ref="A1:A2"/>
    <mergeCell ref="B1:E1"/>
    <mergeCell ref="C2:D2"/>
    <mergeCell ref="A45:E45"/>
    <mergeCell ref="B46:E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s>
  <sheetData>
    <row r="1" spans="1:5">
      <c r="A1" s="1" t="s">
        <v>654</v>
      </c>
      <c r="B1" s="2" t="s">
        <v>1</v>
      </c>
    </row>
    <row r="2" spans="1:5">
      <c r="B2" s="2" t="s">
        <v>2</v>
      </c>
      <c r="C2" s="2" t="s">
        <v>37</v>
      </c>
      <c r="E2" s="2" t="s">
        <v>80</v>
      </c>
    </row>
    <row r="3" spans="1:5">
      <c r="A3" s="3" t="s">
        <v>655</v>
      </c>
    </row>
    <row r="4" spans="1:5">
      <c r="A4" s="4" t="s">
        <v>656</v>
      </c>
      <c r="B4" s="6" t="n">
        <v>-400</v>
      </c>
      <c r="C4" s="6" t="n">
        <v>18200</v>
      </c>
      <c r="E4" s="6" t="n">
        <v>-3300</v>
      </c>
    </row>
    <row r="5" spans="1:5">
      <c r="A5" s="4" t="s">
        <v>657</v>
      </c>
      <c r="B5" s="5" t="n">
        <v>-1000</v>
      </c>
      <c r="C5" s="5" t="n">
        <v>100</v>
      </c>
      <c r="E5" s="5" t="n">
        <v>1800</v>
      </c>
    </row>
    <row r="6" spans="1:5">
      <c r="A6" s="4" t="s">
        <v>658</v>
      </c>
      <c r="E6" s="5" t="n">
        <v>-200</v>
      </c>
    </row>
    <row r="7" spans="1:5">
      <c r="A7" s="4" t="s">
        <v>659</v>
      </c>
      <c r="B7" s="5" t="n">
        <v>-1400</v>
      </c>
      <c r="C7" s="5" t="n">
        <v>18300</v>
      </c>
      <c r="E7" s="5" t="n">
        <v>-1700</v>
      </c>
    </row>
    <row r="8" spans="1:5">
      <c r="A8" s="3" t="s">
        <v>660</v>
      </c>
    </row>
    <row r="9" spans="1:5">
      <c r="A9" s="4" t="s">
        <v>656</v>
      </c>
      <c r="B9" s="5" t="n">
        <v>-19000</v>
      </c>
      <c r="C9" s="5" t="n">
        <v>-102400</v>
      </c>
      <c r="E9" s="5" t="n">
        <v>-10500</v>
      </c>
    </row>
    <row r="10" spans="1:5">
      <c r="A10" s="4" t="s">
        <v>657</v>
      </c>
      <c r="B10" s="5" t="n">
        <v>3800</v>
      </c>
      <c r="C10" s="5" t="n">
        <v>-19500</v>
      </c>
      <c r="E10" s="5" t="n">
        <v>5400</v>
      </c>
    </row>
    <row r="11" spans="1:5">
      <c r="A11" s="4" t="s">
        <v>128</v>
      </c>
      <c r="B11" s="5" t="n">
        <v>-15177</v>
      </c>
      <c r="C11" s="5" t="n">
        <v>-121852</v>
      </c>
      <c r="E11" s="5" t="n">
        <v>-5140</v>
      </c>
    </row>
    <row r="12" spans="1:5">
      <c r="A12" s="4" t="s">
        <v>661</v>
      </c>
      <c r="B12" s="5" t="n">
        <v>-16550</v>
      </c>
      <c r="C12" s="5" t="n">
        <v>-103551</v>
      </c>
      <c r="D12" s="4" t="s">
        <v>79</v>
      </c>
      <c r="E12" s="5" t="n">
        <v>-6815</v>
      </c>
    </row>
    <row r="13" spans="1:5">
      <c r="A13" s="3" t="s">
        <v>662</v>
      </c>
    </row>
    <row r="14" spans="1:5">
      <c r="A14" s="4" t="s">
        <v>663</v>
      </c>
      <c r="B14" s="5" t="n">
        <v>-700</v>
      </c>
      <c r="C14" s="5" t="n">
        <v>6700</v>
      </c>
      <c r="E14" s="5" t="n">
        <v>4400</v>
      </c>
    </row>
    <row r="15" spans="1:5">
      <c r="A15" s="4" t="s">
        <v>664</v>
      </c>
      <c r="B15" s="6" t="n">
        <v>-17300</v>
      </c>
      <c r="C15" s="6" t="n">
        <v>-96900</v>
      </c>
      <c r="E15" s="6" t="n">
        <v>-2400</v>
      </c>
    </row>
    <row r="16" spans="1:5"/>
    <row r="17" spans="1:5">
      <c r="A17" s="4" t="s">
        <v>79</v>
      </c>
      <c r="B17" s="4" t="s">
        <v>100</v>
      </c>
    </row>
  </sheetData>
  <mergeCells count="5">
    <mergeCell ref="A1:A2"/>
    <mergeCell ref="B1:E1"/>
    <mergeCell ref="C2:D2"/>
    <mergeCell ref="A16:E16"/>
    <mergeCell ref="B17:E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666</v>
      </c>
      <c r="C1" s="2" t="s">
        <v>667</v>
      </c>
      <c r="D1" s="2" t="s">
        <v>2</v>
      </c>
      <c r="E1" s="2" t="s">
        <v>37</v>
      </c>
      <c r="F1" s="2" t="s">
        <v>80</v>
      </c>
    </row>
    <row r="2" spans="1:6">
      <c r="A2" s="3" t="s">
        <v>668</v>
      </c>
    </row>
    <row r="3" spans="1:6">
      <c r="A3" s="4" t="s">
        <v>669</v>
      </c>
      <c r="D3" s="4" t="s">
        <v>670</v>
      </c>
      <c r="E3" s="4" t="s">
        <v>671</v>
      </c>
      <c r="F3" s="4" t="s">
        <v>672</v>
      </c>
    </row>
    <row r="4" spans="1:6">
      <c r="A4" s="4" t="s">
        <v>673</v>
      </c>
      <c r="B4" s="4" t="s">
        <v>674</v>
      </c>
    </row>
    <row r="5" spans="1:6">
      <c r="A5" s="4" t="s">
        <v>675</v>
      </c>
      <c r="C5" s="9" t="n">
        <v>1.4</v>
      </c>
    </row>
    <row r="6" spans="1:6">
      <c r="A6" s="4" t="s">
        <v>676</v>
      </c>
      <c r="C6" s="9" t="n">
        <v>1.4</v>
      </c>
    </row>
    <row r="7" spans="1:6">
      <c r="A7" s="4" t="s">
        <v>677</v>
      </c>
      <c r="D7" s="9" t="n">
        <v>27.7</v>
      </c>
    </row>
    <row r="8" spans="1:6">
      <c r="A8" s="4" t="s">
        <v>678</v>
      </c>
      <c r="D8" s="11" t="n">
        <v>25.3</v>
      </c>
    </row>
    <row r="9" spans="1:6">
      <c r="A9" s="4" t="s">
        <v>679</v>
      </c>
      <c r="D9" s="11" t="n">
        <v>4.1</v>
      </c>
    </row>
    <row r="10" spans="1:6">
      <c r="A10" s="4" t="s">
        <v>680</v>
      </c>
      <c r="D10" s="11" t="n">
        <v>18.8</v>
      </c>
    </row>
    <row r="11" spans="1:6">
      <c r="A11" s="4" t="s">
        <v>681</v>
      </c>
      <c r="D11" s="9" t="n">
        <v>126.3</v>
      </c>
    </row>
    <row r="12" spans="1:6">
      <c r="A12" s="4" t="s">
        <v>682</v>
      </c>
      <c r="D12" s="4" t="s">
        <v>683</v>
      </c>
    </row>
    <row r="13" spans="1:6">
      <c r="A13" s="4" t="s">
        <v>684</v>
      </c>
      <c r="D13" s="9" t="n">
        <v>45.7</v>
      </c>
    </row>
    <row r="14" spans="1:6">
      <c r="A14" s="4" t="s">
        <v>685</v>
      </c>
      <c r="D14" s="4" t="s">
        <v>686</v>
      </c>
    </row>
    <row r="15" spans="1:6">
      <c r="A15" s="4" t="s">
        <v>656</v>
      </c>
    </row>
    <row r="16" spans="1:6">
      <c r="A16" s="3" t="s">
        <v>668</v>
      </c>
    </row>
    <row r="17" spans="1:6">
      <c r="A17" s="4" t="s">
        <v>687</v>
      </c>
      <c r="D17" s="9" t="n">
        <v>30.5</v>
      </c>
    </row>
    <row r="18" spans="1:6">
      <c r="A18" s="4" t="s">
        <v>688</v>
      </c>
      <c r="D18" s="4" t="s">
        <v>689</v>
      </c>
    </row>
    <row r="19" spans="1:6">
      <c r="A19" s="4" t="s">
        <v>690</v>
      </c>
    </row>
    <row r="20" spans="1:6">
      <c r="A20" s="3" t="s">
        <v>668</v>
      </c>
    </row>
    <row r="21" spans="1:6">
      <c r="A21" s="4" t="s">
        <v>669</v>
      </c>
      <c r="E21" s="4" t="s">
        <v>672</v>
      </c>
    </row>
    <row r="22" spans="1:6">
      <c r="A22" s="4" t="s">
        <v>691</v>
      </c>
    </row>
    <row r="23" spans="1:6">
      <c r="A23" s="3" t="s">
        <v>668</v>
      </c>
    </row>
    <row r="24" spans="1:6">
      <c r="A24" s="4" t="s">
        <v>692</v>
      </c>
      <c r="D24" s="4" t="s">
        <v>683</v>
      </c>
    </row>
    <row r="25" spans="1:6">
      <c r="A25" s="4" t="s">
        <v>693</v>
      </c>
    </row>
    <row r="26" spans="1:6">
      <c r="A26" s="3" t="s">
        <v>668</v>
      </c>
    </row>
    <row r="27" spans="1:6">
      <c r="A27" s="4" t="s">
        <v>692</v>
      </c>
      <c r="D27" s="4" t="s">
        <v>6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7</v>
      </c>
      <c r="D2" s="2" t="s">
        <v>80</v>
      </c>
    </row>
    <row r="3" spans="1:4">
      <c r="A3" s="3" t="s">
        <v>695</v>
      </c>
    </row>
    <row r="4" spans="1:4">
      <c r="A4" s="4" t="s">
        <v>696</v>
      </c>
      <c r="B4" s="4" t="s">
        <v>670</v>
      </c>
      <c r="C4" s="4" t="s">
        <v>671</v>
      </c>
      <c r="D4" s="4" t="s">
        <v>672</v>
      </c>
    </row>
    <row r="5" spans="1:4">
      <c r="A5" s="4" t="s">
        <v>697</v>
      </c>
      <c r="B5" s="4" t="s">
        <v>698</v>
      </c>
      <c r="C5" s="4" t="s">
        <v>699</v>
      </c>
      <c r="D5" s="4" t="s">
        <v>700</v>
      </c>
    </row>
    <row r="6" spans="1:4">
      <c r="A6" s="4" t="s">
        <v>701</v>
      </c>
      <c r="B6" s="4" t="s">
        <v>702</v>
      </c>
      <c r="C6" s="4" t="s">
        <v>703</v>
      </c>
      <c r="D6" s="4" t="s">
        <v>704</v>
      </c>
    </row>
    <row r="7" spans="1:4">
      <c r="A7" s="4" t="s">
        <v>705</v>
      </c>
      <c r="B7" s="4" t="s">
        <v>706</v>
      </c>
      <c r="C7" s="4" t="s">
        <v>553</v>
      </c>
      <c r="D7" s="4" t="s">
        <v>707</v>
      </c>
    </row>
    <row r="8" spans="1:4">
      <c r="A8" s="4" t="s">
        <v>708</v>
      </c>
      <c r="C8" s="4" t="s">
        <v>709</v>
      </c>
    </row>
    <row r="9" spans="1:4">
      <c r="A9" s="4" t="s">
        <v>710</v>
      </c>
      <c r="B9" s="4" t="s">
        <v>711</v>
      </c>
      <c r="C9" s="4" t="s">
        <v>712</v>
      </c>
      <c r="D9" s="4" t="s">
        <v>713</v>
      </c>
    </row>
    <row r="10" spans="1:4">
      <c r="A10" s="4" t="s">
        <v>714</v>
      </c>
      <c r="B10" s="4" t="s">
        <v>715</v>
      </c>
      <c r="C10" s="4" t="s">
        <v>716</v>
      </c>
      <c r="D10" s="4" t="s">
        <v>717</v>
      </c>
    </row>
    <row r="11" spans="1:4">
      <c r="A11" s="4" t="s">
        <v>99</v>
      </c>
      <c r="B11" s="4" t="s">
        <v>718</v>
      </c>
      <c r="C11" s="4" t="s">
        <v>719</v>
      </c>
      <c r="D11" s="4" t="s">
        <v>720</v>
      </c>
    </row>
    <row r="12" spans="1:4">
      <c r="A12" s="4" t="s">
        <v>721</v>
      </c>
      <c r="B12" s="4" t="s">
        <v>722</v>
      </c>
      <c r="C12" s="4" t="s">
        <v>723</v>
      </c>
      <c r="D12" s="4" t="s">
        <v>7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7</v>
      </c>
    </row>
    <row r="2" spans="1:3">
      <c r="A2" s="3" t="s">
        <v>726</v>
      </c>
    </row>
    <row r="3" spans="1:3">
      <c r="A3" s="4" t="s">
        <v>727</v>
      </c>
      <c r="B3" s="9" t="n">
        <v>33.5</v>
      </c>
    </row>
    <row r="4" spans="1:3">
      <c r="A4" s="4" t="s">
        <v>728</v>
      </c>
      <c r="B4" s="11" t="n">
        <v>23.8</v>
      </c>
      <c r="C4" s="9" t="n">
        <v>18.2</v>
      </c>
    </row>
    <row r="5" spans="1:3">
      <c r="A5" s="4" t="s">
        <v>729</v>
      </c>
      <c r="B5" s="11" t="n">
        <v>17.6</v>
      </c>
      <c r="C5" s="11" t="n">
        <v>28.5</v>
      </c>
    </row>
    <row r="6" spans="1:3">
      <c r="A6" s="4" t="s">
        <v>493</v>
      </c>
      <c r="B6" s="11" t="n">
        <v>11.7</v>
      </c>
      <c r="C6" s="11" t="n">
        <v>9.300000000000001</v>
      </c>
    </row>
    <row r="7" spans="1:3">
      <c r="A7" s="4" t="s">
        <v>730</v>
      </c>
      <c r="B7" s="11" t="n">
        <v>8.300000000000001</v>
      </c>
      <c r="C7" s="11" t="n">
        <v>8.300000000000001</v>
      </c>
    </row>
    <row r="8" spans="1:3">
      <c r="A8" s="4" t="s">
        <v>731</v>
      </c>
      <c r="B8" s="11" t="n">
        <v>7.4</v>
      </c>
      <c r="C8" s="11" t="n">
        <v>6.9</v>
      </c>
    </row>
    <row r="9" spans="1:3">
      <c r="A9" s="4" t="s">
        <v>732</v>
      </c>
      <c r="B9" s="11" t="n">
        <v>6.6</v>
      </c>
      <c r="C9" s="11" t="n">
        <v>8.9</v>
      </c>
    </row>
    <row r="10" spans="1:3">
      <c r="A10" s="4" t="s">
        <v>733</v>
      </c>
      <c r="B10" s="11" t="n">
        <v>6.4</v>
      </c>
    </row>
    <row r="11" spans="1:3">
      <c r="A11" s="4" t="s">
        <v>734</v>
      </c>
      <c r="B11" s="11" t="n">
        <v>5.7</v>
      </c>
    </row>
    <row r="12" spans="1:3">
      <c r="A12" s="4" t="s">
        <v>735</v>
      </c>
      <c r="B12" s="11" t="n">
        <v>3.6</v>
      </c>
      <c r="C12" s="11" t="n">
        <v>3.8</v>
      </c>
    </row>
    <row r="13" spans="1:3">
      <c r="A13" s="4" t="s">
        <v>736</v>
      </c>
      <c r="B13" s="11" t="n">
        <v>3.6</v>
      </c>
      <c r="C13" s="11" t="n">
        <v>2.8</v>
      </c>
    </row>
    <row r="14" spans="1:3">
      <c r="A14" s="4" t="s">
        <v>737</v>
      </c>
      <c r="B14" s="5" t="n">
        <v>3</v>
      </c>
      <c r="C14" s="11" t="n">
        <v>1.1</v>
      </c>
    </row>
    <row r="15" spans="1:3">
      <c r="A15" s="4" t="s">
        <v>738</v>
      </c>
      <c r="B15" s="11" t="n">
        <v>1.2</v>
      </c>
      <c r="C15" s="5" t="n">
        <v>1</v>
      </c>
    </row>
    <row r="16" spans="1:3">
      <c r="A16" s="4" t="s">
        <v>739</v>
      </c>
      <c r="B16" s="11" t="n">
        <v>1.2</v>
      </c>
    </row>
    <row r="17" spans="1:3">
      <c r="A17" s="4" t="s">
        <v>740</v>
      </c>
      <c r="B17" s="11" t="n">
        <v>0.7</v>
      </c>
      <c r="C17" s="5" t="n">
        <v>7</v>
      </c>
    </row>
    <row r="18" spans="1:3">
      <c r="A18" s="4" t="s">
        <v>99</v>
      </c>
      <c r="B18" s="11" t="n">
        <v>0.6</v>
      </c>
      <c r="C18" s="11" t="n">
        <v>3.8</v>
      </c>
    </row>
    <row r="19" spans="1:3">
      <c r="A19" s="4" t="s">
        <v>741</v>
      </c>
      <c r="B19" s="11" t="n">
        <v>134.9</v>
      </c>
      <c r="C19" s="11" t="n">
        <v>99.59999999999999</v>
      </c>
    </row>
    <row r="20" spans="1:3">
      <c r="A20" s="4" t="s">
        <v>742</v>
      </c>
      <c r="B20" s="11" t="n">
        <v>-52.7</v>
      </c>
      <c r="C20" s="5" t="n">
        <v>-25</v>
      </c>
    </row>
    <row r="21" spans="1:3">
      <c r="A21" s="4" t="s">
        <v>743</v>
      </c>
      <c r="B21" s="11" t="n">
        <v>82.2</v>
      </c>
      <c r="C21" s="11" t="n">
        <v>74.59999999999999</v>
      </c>
    </row>
    <row r="22" spans="1:3">
      <c r="A22" s="3" t="s">
        <v>744</v>
      </c>
    </row>
    <row r="23" spans="1:3">
      <c r="A23" s="4" t="s">
        <v>745</v>
      </c>
      <c r="B23" s="11" t="n">
        <v>-79.5</v>
      </c>
      <c r="C23" s="11" t="n">
        <v>-80.59999999999999</v>
      </c>
    </row>
    <row r="24" spans="1:3">
      <c r="A24" s="4" t="s">
        <v>746</v>
      </c>
      <c r="B24" s="11" t="n">
        <v>-10.4</v>
      </c>
      <c r="C24" s="11" t="n">
        <v>-11.8</v>
      </c>
    </row>
    <row r="25" spans="1:3">
      <c r="A25" s="4" t="s">
        <v>747</v>
      </c>
      <c r="B25" s="11" t="n">
        <v>-9.199999999999999</v>
      </c>
      <c r="C25" s="5" t="n">
        <v>-10</v>
      </c>
    </row>
    <row r="26" spans="1:3">
      <c r="A26" s="4" t="s">
        <v>748</v>
      </c>
      <c r="B26" s="11" t="n">
        <v>-99.09999999999999</v>
      </c>
      <c r="C26" s="11" t="n">
        <v>-102.4</v>
      </c>
    </row>
    <row r="27" spans="1:3">
      <c r="A27" s="4" t="s">
        <v>749</v>
      </c>
      <c r="B27" s="9" t="n">
        <v>-16.9</v>
      </c>
      <c r="C27" s="9" t="n">
        <v>-2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0</v>
      </c>
      <c r="B1" s="2" t="s">
        <v>1</v>
      </c>
    </row>
    <row r="2" spans="1:3">
      <c r="B2" s="2" t="s">
        <v>2</v>
      </c>
      <c r="C2" s="2" t="s">
        <v>37</v>
      </c>
    </row>
    <row r="3" spans="1:3">
      <c r="A3" s="3" t="s">
        <v>751</v>
      </c>
    </row>
    <row r="4" spans="1:3">
      <c r="A4" s="4" t="s">
        <v>363</v>
      </c>
      <c r="B4" s="9" t="n">
        <v>25.3</v>
      </c>
      <c r="C4" s="6" t="n">
        <v>26</v>
      </c>
    </row>
    <row r="5" spans="1:3">
      <c r="A5" s="4" t="s">
        <v>752</v>
      </c>
      <c r="B5" s="11" t="n">
        <v>2.1</v>
      </c>
      <c r="C5" s="11" t="n">
        <v>4.6</v>
      </c>
    </row>
    <row r="6" spans="1:3">
      <c r="A6" s="4" t="s">
        <v>753</v>
      </c>
      <c r="B6" s="11" t="n">
        <v>0.6</v>
      </c>
      <c r="C6" s="11" t="n">
        <v>0.4</v>
      </c>
    </row>
    <row r="7" spans="1:3">
      <c r="A7" s="4" t="s">
        <v>754</v>
      </c>
      <c r="B7" s="11" t="n">
        <v>-0.2</v>
      </c>
      <c r="C7" s="11" t="n">
        <v>-1.4</v>
      </c>
    </row>
    <row r="8" spans="1:3">
      <c r="A8" s="4" t="s">
        <v>755</v>
      </c>
      <c r="B8" s="11" t="n">
        <v>-0.4</v>
      </c>
      <c r="C8" s="11" t="n">
        <v>-0.4</v>
      </c>
    </row>
    <row r="9" spans="1:3">
      <c r="A9" s="4" t="s">
        <v>756</v>
      </c>
      <c r="B9" s="5" t="n">
        <v>-3</v>
      </c>
      <c r="C9" s="11" t="n">
        <v>-3.9</v>
      </c>
    </row>
    <row r="10" spans="1:3">
      <c r="A10" s="4" t="s">
        <v>367</v>
      </c>
      <c r="B10" s="9" t="n">
        <v>24.4</v>
      </c>
      <c r="C10" s="9" t="n">
        <v>2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6"/>
    <col customWidth="1" max="3" min="3" width="27"/>
    <col customWidth="1" max="4" min="4" width="27"/>
  </cols>
  <sheetData>
    <row r="1" spans="1:4">
      <c r="A1" s="1" t="s">
        <v>757</v>
      </c>
      <c r="B1" s="2" t="s">
        <v>335</v>
      </c>
      <c r="C1" s="2" t="s">
        <v>1</v>
      </c>
    </row>
    <row r="2" spans="1:4">
      <c r="B2" s="2" t="s">
        <v>758</v>
      </c>
      <c r="C2" s="2" t="s">
        <v>759</v>
      </c>
      <c r="D2" s="2" t="s">
        <v>760</v>
      </c>
    </row>
    <row r="3" spans="1:4">
      <c r="A3" s="3" t="s">
        <v>761</v>
      </c>
    </row>
    <row r="4" spans="1:4">
      <c r="A4" s="4" t="s">
        <v>762</v>
      </c>
      <c r="B4" s="5" t="n">
        <v>100</v>
      </c>
      <c r="C4" s="5" t="n">
        <v>35</v>
      </c>
      <c r="D4" s="5" t="n">
        <v>51</v>
      </c>
    </row>
    <row r="5" spans="1:4">
      <c r="A5" s="4" t="s">
        <v>763</v>
      </c>
    </row>
    <row r="6" spans="1:4">
      <c r="A6" s="3" t="s">
        <v>761</v>
      </c>
    </row>
    <row r="7" spans="1:4">
      <c r="A7" s="4" t="s">
        <v>764</v>
      </c>
      <c r="B7" s="5" t="n">
        <v>600</v>
      </c>
      <c r="C7" s="5" t="n">
        <v>600</v>
      </c>
      <c r="D7" s="5" t="n">
        <v>150</v>
      </c>
    </row>
    <row r="8" spans="1:4">
      <c r="A8" s="4" t="s">
        <v>765</v>
      </c>
    </row>
    <row r="9" spans="1:4">
      <c r="A9" s="3" t="s">
        <v>761</v>
      </c>
    </row>
    <row r="10" spans="1:4">
      <c r="A10" s="4" t="s">
        <v>764</v>
      </c>
      <c r="B10" s="5" t="n">
        <v>150</v>
      </c>
      <c r="D10" s="5" t="n">
        <v>1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6</v>
      </c>
      <c r="C1" s="2" t="s">
        <v>1</v>
      </c>
    </row>
    <row r="2" spans="1:4">
      <c r="C2" s="2" t="s">
        <v>2</v>
      </c>
      <c r="D2" s="2" t="s">
        <v>37</v>
      </c>
    </row>
    <row r="3" spans="1:4">
      <c r="A3" s="3" t="s">
        <v>767</v>
      </c>
    </row>
    <row r="4" spans="1:4">
      <c r="A4" s="4" t="s">
        <v>363</v>
      </c>
      <c r="C4" s="6" t="n">
        <v>3543</v>
      </c>
    </row>
    <row r="5" spans="1:4">
      <c r="A5" s="4" t="s">
        <v>768</v>
      </c>
      <c r="C5" s="5" t="n">
        <v>12816</v>
      </c>
      <c r="D5" s="6" t="n">
        <v>12242</v>
      </c>
    </row>
    <row r="6" spans="1:4">
      <c r="A6" s="4" t="s">
        <v>769</v>
      </c>
      <c r="B6" s="4" t="s">
        <v>79</v>
      </c>
      <c r="C6" s="5" t="n">
        <v>-1025</v>
      </c>
      <c r="D6" s="5" t="n">
        <v>-411</v>
      </c>
    </row>
    <row r="7" spans="1:4">
      <c r="A7" s="4" t="s">
        <v>770</v>
      </c>
      <c r="C7" s="5" t="n">
        <v>-7369</v>
      </c>
      <c r="D7" s="5" t="n">
        <v>-8288</v>
      </c>
    </row>
    <row r="8" spans="1:4">
      <c r="A8" s="4" t="s">
        <v>367</v>
      </c>
      <c r="C8" s="6" t="n">
        <v>7965</v>
      </c>
      <c r="D8" s="6" t="n">
        <v>3543</v>
      </c>
    </row>
    <row r="9" spans="1:4"/>
    <row r="10" spans="1:4">
      <c r="A10" s="4" t="s">
        <v>79</v>
      </c>
      <c r="B10" s="4" t="s">
        <v>771</v>
      </c>
    </row>
  </sheetData>
  <mergeCells count="4">
    <mergeCell ref="A1:B2"/>
    <mergeCell ref="C1:D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72</v>
      </c>
      <c r="B1" s="2" t="s">
        <v>773</v>
      </c>
      <c r="C1" s="2" t="s">
        <v>774</v>
      </c>
    </row>
    <row r="2" spans="1:3">
      <c r="A2" s="4" t="s">
        <v>775</v>
      </c>
    </row>
    <row r="3" spans="1:3">
      <c r="A3" s="3" t="s">
        <v>776</v>
      </c>
    </row>
    <row r="4" spans="1:3">
      <c r="A4" s="4" t="s">
        <v>777</v>
      </c>
      <c r="B4" s="4" t="s">
        <v>778</v>
      </c>
    </row>
    <row r="5" spans="1:3">
      <c r="A5" s="4" t="s">
        <v>779</v>
      </c>
      <c r="B5" s="5" t="n">
        <v>325000</v>
      </c>
    </row>
    <row r="6" spans="1:3">
      <c r="A6" s="4" t="s">
        <v>780</v>
      </c>
      <c r="B6" s="6" t="n">
        <v>277</v>
      </c>
    </row>
    <row r="7" spans="1:3">
      <c r="A7" s="4" t="s">
        <v>781</v>
      </c>
    </row>
    <row r="8" spans="1:3">
      <c r="A8" s="3" t="s">
        <v>776</v>
      </c>
    </row>
    <row r="9" spans="1:3">
      <c r="A9" s="4" t="s">
        <v>782</v>
      </c>
      <c r="B9" s="4" t="s">
        <v>783</v>
      </c>
    </row>
    <row r="10" spans="1:3">
      <c r="A10" s="4" t="s">
        <v>784</v>
      </c>
      <c r="B10" s="6" t="n">
        <v>35</v>
      </c>
    </row>
    <row r="11" spans="1:3">
      <c r="A11" s="4" t="s">
        <v>785</v>
      </c>
    </row>
    <row r="12" spans="1:3">
      <c r="A12" s="3" t="s">
        <v>776</v>
      </c>
    </row>
    <row r="13" spans="1:3">
      <c r="A13" s="4" t="s">
        <v>786</v>
      </c>
      <c r="C13" s="6"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80"/>
    <col customWidth="1" max="6" min="6" width="15"/>
    <col customWidth="1" max="7" min="7" width="4"/>
    <col customWidth="1" max="8" min="8" width="15"/>
    <col customWidth="1" max="9" min="9" width="14"/>
    <col customWidth="1" max="10" min="10" width="14"/>
  </cols>
  <sheetData>
    <row r="1" spans="1:10">
      <c r="A1" s="1" t="s">
        <v>787</v>
      </c>
      <c r="B1" s="2" t="s">
        <v>371</v>
      </c>
      <c r="C1" s="2" t="s">
        <v>788</v>
      </c>
      <c r="D1" s="2" t="s">
        <v>339</v>
      </c>
      <c r="E1" s="2" t="s">
        <v>2</v>
      </c>
      <c r="F1" s="2" t="s">
        <v>37</v>
      </c>
      <c r="H1" s="2" t="s">
        <v>80</v>
      </c>
      <c r="I1" s="2" t="s">
        <v>372</v>
      </c>
      <c r="J1" s="2" t="s">
        <v>789</v>
      </c>
    </row>
    <row r="2" spans="1:10">
      <c r="A2" s="3" t="s">
        <v>410</v>
      </c>
    </row>
    <row r="3" spans="1:10">
      <c r="A3" s="4" t="s">
        <v>52</v>
      </c>
      <c r="E3" s="6" t="n">
        <v>1221651000</v>
      </c>
      <c r="F3" s="6" t="n">
        <v>1205942000</v>
      </c>
      <c r="H3" s="6" t="n">
        <v>1441871000</v>
      </c>
    </row>
    <row r="4" spans="1:10">
      <c r="A4" s="4" t="s">
        <v>745</v>
      </c>
      <c r="E4" s="5" t="n">
        <v>301397000</v>
      </c>
      <c r="F4" s="5" t="n">
        <v>308702000</v>
      </c>
      <c r="H4" s="5" t="n">
        <v>450204000</v>
      </c>
    </row>
    <row r="5" spans="1:10">
      <c r="A5" s="4" t="s">
        <v>39</v>
      </c>
      <c r="E5" s="5" t="n">
        <v>25738000</v>
      </c>
      <c r="F5" s="5" t="n">
        <v>107066000</v>
      </c>
      <c r="H5" s="5" t="n">
        <v>132226000</v>
      </c>
    </row>
    <row r="6" spans="1:10">
      <c r="A6" s="4" t="s">
        <v>65</v>
      </c>
      <c r="E6" s="5" t="n">
        <v>2493894000</v>
      </c>
      <c r="F6" s="5" t="n">
        <v>2358900000</v>
      </c>
      <c r="H6" s="5" t="n">
        <v>2233266000</v>
      </c>
    </row>
    <row r="7" spans="1:10">
      <c r="A7" s="4" t="s">
        <v>82</v>
      </c>
      <c r="E7" s="5" t="n">
        <v>2483994000</v>
      </c>
      <c r="F7" s="6" t="n">
        <v>2373695000</v>
      </c>
      <c r="G7" s="4" t="s">
        <v>79</v>
      </c>
      <c r="H7" s="6" t="n">
        <v>2431595000</v>
      </c>
    </row>
    <row r="8" spans="1:10">
      <c r="A8" s="4" t="s">
        <v>374</v>
      </c>
      <c r="D8" s="6" t="n">
        <v>565700000</v>
      </c>
    </row>
    <row r="9" spans="1:10">
      <c r="A9" s="4" t="s">
        <v>375</v>
      </c>
      <c r="E9" s="5" t="n">
        <v>31400000</v>
      </c>
    </row>
    <row r="10" spans="1:10">
      <c r="A10" s="4" t="s">
        <v>389</v>
      </c>
    </row>
    <row r="11" spans="1:10">
      <c r="A11" s="3" t="s">
        <v>410</v>
      </c>
    </row>
    <row r="12" spans="1:10">
      <c r="A12" s="4" t="s">
        <v>375</v>
      </c>
      <c r="B12" s="6" t="n">
        <v>249600000</v>
      </c>
      <c r="D12" s="6" t="n">
        <v>249596000</v>
      </c>
    </row>
    <row r="13" spans="1:10">
      <c r="A13" s="4" t="s">
        <v>523</v>
      </c>
    </row>
    <row r="14" spans="1:10">
      <c r="A14" s="3" t="s">
        <v>410</v>
      </c>
    </row>
    <row r="15" spans="1:10">
      <c r="A15" s="4" t="s">
        <v>375</v>
      </c>
      <c r="B15" s="6" t="n">
        <v>30000000</v>
      </c>
      <c r="E15" s="5" t="n">
        <v>30000000</v>
      </c>
    </row>
    <row r="16" spans="1:10">
      <c r="A16" s="4" t="s">
        <v>379</v>
      </c>
    </row>
    <row r="17" spans="1:10">
      <c r="A17" s="3" t="s">
        <v>410</v>
      </c>
    </row>
    <row r="18" spans="1:10">
      <c r="A18" s="4" t="s">
        <v>377</v>
      </c>
      <c r="I18" s="4" t="s">
        <v>380</v>
      </c>
    </row>
    <row r="19" spans="1:10">
      <c r="A19" s="4" t="s">
        <v>376</v>
      </c>
    </row>
    <row r="20" spans="1:10">
      <c r="A20" s="3" t="s">
        <v>410</v>
      </c>
    </row>
    <row r="21" spans="1:10">
      <c r="A21" s="4" t="s">
        <v>377</v>
      </c>
      <c r="B21" s="4" t="s">
        <v>378</v>
      </c>
      <c r="D21" s="4" t="s">
        <v>378</v>
      </c>
    </row>
    <row r="22" spans="1:10">
      <c r="A22" s="4" t="s">
        <v>381</v>
      </c>
    </row>
    <row r="23" spans="1:10">
      <c r="A23" s="3" t="s">
        <v>410</v>
      </c>
    </row>
    <row r="24" spans="1:10">
      <c r="A24" s="4" t="s">
        <v>377</v>
      </c>
      <c r="B24" s="4" t="s">
        <v>382</v>
      </c>
      <c r="D24" s="4" t="s">
        <v>382</v>
      </c>
    </row>
    <row r="25" spans="1:10">
      <c r="A25" s="4" t="s">
        <v>790</v>
      </c>
    </row>
    <row r="26" spans="1:10">
      <c r="A26" s="3" t="s">
        <v>410</v>
      </c>
    </row>
    <row r="27" spans="1:10">
      <c r="A27" s="4" t="s">
        <v>791</v>
      </c>
      <c r="E27" s="5" t="n">
        <v>59000000</v>
      </c>
    </row>
    <row r="28" spans="1:10">
      <c r="A28" s="4" t="s">
        <v>792</v>
      </c>
    </row>
    <row r="29" spans="1:10">
      <c r="A29" s="3" t="s">
        <v>410</v>
      </c>
    </row>
    <row r="30" spans="1:10">
      <c r="A30" s="4" t="s">
        <v>52</v>
      </c>
      <c r="E30" s="5" t="n">
        <v>403100000</v>
      </c>
    </row>
    <row r="31" spans="1:10">
      <c r="A31" s="4" t="s">
        <v>745</v>
      </c>
      <c r="E31" s="5" t="n">
        <v>250200000</v>
      </c>
    </row>
    <row r="32" spans="1:10">
      <c r="A32" s="4" t="s">
        <v>793</v>
      </c>
      <c r="E32" s="5" t="n">
        <v>24600000</v>
      </c>
    </row>
    <row r="33" spans="1:10">
      <c r="A33" s="4" t="s">
        <v>39</v>
      </c>
      <c r="E33" s="5" t="n">
        <v>300000</v>
      </c>
    </row>
    <row r="34" spans="1:10">
      <c r="A34" s="4" t="s">
        <v>794</v>
      </c>
    </row>
    <row r="35" spans="1:10">
      <c r="A35" s="3" t="s">
        <v>410</v>
      </c>
    </row>
    <row r="36" spans="1:10">
      <c r="A36" s="4" t="s">
        <v>82</v>
      </c>
      <c r="E36" s="6" t="n">
        <v>59000000</v>
      </c>
    </row>
    <row r="37" spans="1:10">
      <c r="A37" s="4" t="s">
        <v>795</v>
      </c>
    </row>
    <row r="38" spans="1:10">
      <c r="A38" s="3" t="s">
        <v>410</v>
      </c>
    </row>
    <row r="39" spans="1:10">
      <c r="A39" s="4" t="s">
        <v>796</v>
      </c>
      <c r="E39" s="4" t="s">
        <v>797</v>
      </c>
    </row>
    <row r="40" spans="1:10">
      <c r="A40" s="4" t="s">
        <v>65</v>
      </c>
      <c r="E40" s="6" t="n">
        <v>358100000</v>
      </c>
    </row>
    <row r="41" spans="1:10">
      <c r="A41" s="4" t="s">
        <v>798</v>
      </c>
    </row>
    <row r="42" spans="1:10">
      <c r="A42" s="3" t="s">
        <v>410</v>
      </c>
    </row>
    <row r="43" spans="1:10">
      <c r="A43" s="4" t="s">
        <v>799</v>
      </c>
      <c r="C43" s="4" t="s">
        <v>800</v>
      </c>
    </row>
    <row r="44" spans="1:10">
      <c r="A44" s="4" t="s">
        <v>801</v>
      </c>
      <c r="C44" s="6" t="n">
        <v>242300000</v>
      </c>
    </row>
    <row r="45" spans="1:10">
      <c r="A45" s="4" t="s">
        <v>802</v>
      </c>
      <c r="C45" s="6" t="n">
        <v>1000</v>
      </c>
    </row>
    <row r="46" spans="1:10">
      <c r="A46" s="4" t="s">
        <v>803</v>
      </c>
    </row>
    <row r="47" spans="1:10">
      <c r="A47" s="3" t="s">
        <v>410</v>
      </c>
    </row>
    <row r="48" spans="1:10">
      <c r="A48" s="4" t="s">
        <v>396</v>
      </c>
      <c r="J48" s="6" t="n">
        <v>500000000</v>
      </c>
    </row>
    <row r="49" spans="1:10">
      <c r="A49" s="4" t="s">
        <v>374</v>
      </c>
      <c r="B49" s="6" t="n">
        <v>565700000</v>
      </c>
    </row>
    <row r="50" spans="1:10">
      <c r="A50" s="4" t="s">
        <v>375</v>
      </c>
      <c r="E50" s="6" t="n">
        <v>1000000</v>
      </c>
    </row>
    <row r="51" spans="1:10"/>
    <row r="52" spans="1:10">
      <c r="A52" s="4" t="s">
        <v>79</v>
      </c>
      <c r="B52" s="4" t="s">
        <v>100</v>
      </c>
    </row>
  </sheetData>
  <mergeCells count="3">
    <mergeCell ref="F1:G1"/>
    <mergeCell ref="A51:J51"/>
    <mergeCell ref="B52:J5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37</v>
      </c>
      <c r="D1" s="2" t="s">
        <v>80</v>
      </c>
    </row>
    <row r="2" spans="1:4">
      <c r="A2" s="3" t="s">
        <v>410</v>
      </c>
    </row>
    <row r="3" spans="1:4">
      <c r="A3" s="4" t="s">
        <v>57</v>
      </c>
      <c r="B3" s="6" t="n">
        <v>-37462</v>
      </c>
      <c r="C3" s="6" t="n">
        <v>-38210</v>
      </c>
      <c r="D3" s="6" t="n">
        <v>-33462</v>
      </c>
    </row>
    <row r="4" spans="1:4">
      <c r="A4" s="4" t="s">
        <v>805</v>
      </c>
    </row>
    <row r="5" spans="1:4">
      <c r="A5" s="3" t="s">
        <v>410</v>
      </c>
    </row>
    <row r="6" spans="1:4">
      <c r="A6" s="4" t="s">
        <v>806</v>
      </c>
      <c r="B6" s="5" t="n">
        <v>-48648</v>
      </c>
      <c r="C6" s="5" t="n">
        <v>-49888</v>
      </c>
    </row>
    <row r="7" spans="1:4">
      <c r="A7" s="4" t="s">
        <v>807</v>
      </c>
      <c r="B7" s="5" t="n">
        <v>-1938</v>
      </c>
      <c r="C7" s="5" t="n">
        <v>-1446</v>
      </c>
    </row>
    <row r="8" spans="1:4">
      <c r="A8" s="4" t="s">
        <v>808</v>
      </c>
      <c r="B8" s="5" t="n">
        <v>13124</v>
      </c>
      <c r="C8" s="5" t="n">
        <v>13124</v>
      </c>
    </row>
    <row r="9" spans="1:4">
      <c r="A9" s="4" t="s">
        <v>57</v>
      </c>
      <c r="B9" s="6" t="n">
        <v>-37462</v>
      </c>
      <c r="C9" s="6" t="n">
        <v>-382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641</v>
      </c>
    </row>
    <row r="2" spans="1:2">
      <c r="A2" s="4" t="s">
        <v>810</v>
      </c>
    </row>
    <row r="3" spans="1:2">
      <c r="A3" s="3" t="s">
        <v>811</v>
      </c>
    </row>
    <row r="4" spans="1:2">
      <c r="A4" s="4" t="s">
        <v>812</v>
      </c>
      <c r="B4" s="6" t="n">
        <v>590</v>
      </c>
    </row>
    <row r="5" spans="1:2">
      <c r="A5" s="4" t="s">
        <v>813</v>
      </c>
      <c r="B5" s="5" t="n">
        <v>500</v>
      </c>
    </row>
    <row r="6" spans="1:2">
      <c r="A6" s="4" t="s">
        <v>690</v>
      </c>
    </row>
    <row r="7" spans="1:2">
      <c r="A7" s="3" t="s">
        <v>811</v>
      </c>
    </row>
    <row r="8" spans="1:2">
      <c r="A8" s="4" t="s">
        <v>812</v>
      </c>
      <c r="B8" s="5" t="n">
        <v>640</v>
      </c>
    </row>
    <row r="9" spans="1:2">
      <c r="A9" s="4" t="s">
        <v>813</v>
      </c>
      <c r="B9" s="6" t="n">
        <v>5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814</v>
      </c>
      <c r="B1" s="2" t="s">
        <v>335</v>
      </c>
      <c r="N1" s="2" t="s">
        <v>1</v>
      </c>
    </row>
    <row r="2" spans="1:17">
      <c r="B2" s="2" t="s">
        <v>2</v>
      </c>
      <c r="C2" s="2" t="s">
        <v>336</v>
      </c>
      <c r="D2" s="2" t="s">
        <v>4</v>
      </c>
      <c r="E2" s="2" t="s">
        <v>337</v>
      </c>
      <c r="F2" s="2" t="s">
        <v>37</v>
      </c>
      <c r="G2" s="2" t="s">
        <v>79</v>
      </c>
      <c r="H2" s="2" t="s">
        <v>338</v>
      </c>
      <c r="I2" s="2" t="s">
        <v>79</v>
      </c>
      <c r="J2" s="2" t="s">
        <v>339</v>
      </c>
      <c r="K2" s="2" t="s">
        <v>79</v>
      </c>
      <c r="L2" s="2" t="s">
        <v>340</v>
      </c>
      <c r="M2" s="2" t="s">
        <v>79</v>
      </c>
      <c r="N2" s="2" t="s">
        <v>2</v>
      </c>
      <c r="O2" s="2" t="s">
        <v>37</v>
      </c>
      <c r="P2" s="2" t="s">
        <v>79</v>
      </c>
      <c r="Q2" s="2" t="s">
        <v>80</v>
      </c>
    </row>
    <row r="3" spans="1:17">
      <c r="A3" s="3" t="s">
        <v>205</v>
      </c>
    </row>
    <row r="4" spans="1:17">
      <c r="A4" s="4" t="s">
        <v>82</v>
      </c>
      <c r="B4" s="6" t="n">
        <v>733771</v>
      </c>
      <c r="C4" s="6" t="n">
        <v>622200</v>
      </c>
      <c r="D4" s="6" t="n">
        <v>587573</v>
      </c>
      <c r="E4" s="6" t="n">
        <v>540450</v>
      </c>
      <c r="F4" s="6" t="n">
        <v>712738</v>
      </c>
      <c r="H4" s="6" t="n">
        <v>564527</v>
      </c>
      <c r="J4" s="6" t="n">
        <v>570663</v>
      </c>
      <c r="L4" s="6" t="n">
        <v>525767</v>
      </c>
    </row>
    <row r="5" spans="1:17">
      <c r="A5" s="4" t="s">
        <v>84</v>
      </c>
      <c r="B5" s="5" t="n">
        <v>164417</v>
      </c>
      <c r="C5" s="5" t="n">
        <v>238438</v>
      </c>
      <c r="D5" s="5" t="n">
        <v>226001</v>
      </c>
      <c r="E5" s="5" t="n">
        <v>206808</v>
      </c>
      <c r="F5" s="5" t="n">
        <v>261352</v>
      </c>
      <c r="H5" s="5" t="n">
        <v>227897</v>
      </c>
      <c r="J5" s="5" t="n">
        <v>217783</v>
      </c>
      <c r="L5" s="5" t="n">
        <v>190599</v>
      </c>
      <c r="N5" s="6" t="n">
        <v>835664</v>
      </c>
      <c r="O5" s="6" t="n">
        <v>897631</v>
      </c>
      <c r="Q5" s="6" t="n">
        <v>881290</v>
      </c>
    </row>
    <row r="6" spans="1:17">
      <c r="A6" s="4" t="s">
        <v>815</v>
      </c>
      <c r="B6" s="6" t="n">
        <v>-74364</v>
      </c>
      <c r="C6" s="6" t="n">
        <v>-5696</v>
      </c>
      <c r="D6" s="6" t="n">
        <v>-6094</v>
      </c>
      <c r="E6" s="6" t="n">
        <v>-33925</v>
      </c>
      <c r="F6" s="6" t="n">
        <v>34667</v>
      </c>
      <c r="G6" s="4" t="s">
        <v>341</v>
      </c>
      <c r="H6" s="6" t="n">
        <v>-18395</v>
      </c>
      <c r="I6" s="4" t="s">
        <v>341</v>
      </c>
      <c r="J6" s="6" t="n">
        <v>-18478</v>
      </c>
      <c r="K6" s="4" t="s">
        <v>341</v>
      </c>
      <c r="L6" s="6" t="n">
        <v>-120993</v>
      </c>
      <c r="M6" s="4" t="s">
        <v>341</v>
      </c>
      <c r="N6" s="6" t="n">
        <v>-120079</v>
      </c>
      <c r="O6" s="6" t="n">
        <v>-123199</v>
      </c>
      <c r="Q6" s="6" t="n">
        <v>-23731</v>
      </c>
    </row>
    <row r="7" spans="1:17"/>
    <row r="8" spans="1:17">
      <c r="A8" s="4" t="s">
        <v>79</v>
      </c>
      <c r="B8" s="4" t="s">
        <v>100</v>
      </c>
    </row>
    <row r="9" spans="1:17">
      <c r="A9" s="4" t="s">
        <v>341</v>
      </c>
      <c r="B9" s="4" t="s">
        <v>348</v>
      </c>
    </row>
  </sheetData>
  <mergeCells count="10">
    <mergeCell ref="A1:A2"/>
    <mergeCell ref="B1:M1"/>
    <mergeCell ref="N1:Q1"/>
    <mergeCell ref="O3:P3"/>
    <mergeCell ref="O4:P4"/>
    <mergeCell ref="O5:P5"/>
    <mergeCell ref="O6:P6"/>
    <mergeCell ref="A7:Q7"/>
    <mergeCell ref="B8:Q8"/>
    <mergeCell ref="B9:Q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6</v>
      </c>
      <c r="C1" s="2" t="s">
        <v>1</v>
      </c>
    </row>
    <row r="2" spans="1:5">
      <c r="C2" s="2" t="s">
        <v>2</v>
      </c>
      <c r="D2" s="2" t="s">
        <v>37</v>
      </c>
      <c r="E2" s="2" t="s">
        <v>80</v>
      </c>
    </row>
    <row r="3" spans="1:5">
      <c r="A3" s="4" t="s">
        <v>817</v>
      </c>
    </row>
    <row r="4" spans="1:5">
      <c r="A4" s="3" t="s">
        <v>818</v>
      </c>
    </row>
    <row r="5" spans="1:5">
      <c r="A5" s="4" t="s">
        <v>819</v>
      </c>
      <c r="C5" s="6" t="n">
        <v>6265</v>
      </c>
      <c r="D5" s="6" t="n">
        <v>9218</v>
      </c>
      <c r="E5" s="6" t="n">
        <v>8322</v>
      </c>
    </row>
    <row r="6" spans="1:5">
      <c r="A6" s="4" t="s">
        <v>820</v>
      </c>
      <c r="B6" s="4" t="s">
        <v>79</v>
      </c>
      <c r="C6" s="5" t="n">
        <v>42459</v>
      </c>
      <c r="E6" s="5" t="n">
        <v>896</v>
      </c>
    </row>
    <row r="7" spans="1:5">
      <c r="A7" s="4" t="s">
        <v>821</v>
      </c>
      <c r="B7" s="4" t="s">
        <v>79</v>
      </c>
      <c r="D7" s="5" t="n">
        <v>2953</v>
      </c>
    </row>
    <row r="8" spans="1:5">
      <c r="A8" s="4" t="s">
        <v>822</v>
      </c>
      <c r="C8" s="5" t="n">
        <v>48724</v>
      </c>
      <c r="D8" s="5" t="n">
        <v>6265</v>
      </c>
      <c r="E8" s="5" t="n">
        <v>9218</v>
      </c>
    </row>
    <row r="9" spans="1:5">
      <c r="A9" s="4" t="s">
        <v>823</v>
      </c>
    </row>
    <row r="10" spans="1:5">
      <c r="A10" s="3" t="s">
        <v>818</v>
      </c>
    </row>
    <row r="11" spans="1:5">
      <c r="A11" s="4" t="s">
        <v>819</v>
      </c>
      <c r="C11" s="5" t="n">
        <v>23946</v>
      </c>
      <c r="D11" s="5" t="n">
        <v>21968</v>
      </c>
      <c r="E11" s="5" t="n">
        <v>22423</v>
      </c>
    </row>
    <row r="12" spans="1:5">
      <c r="A12" s="4" t="s">
        <v>820</v>
      </c>
      <c r="B12" s="4" t="s">
        <v>79</v>
      </c>
      <c r="C12" s="5" t="n">
        <v>13547</v>
      </c>
      <c r="D12" s="5" t="n">
        <v>1978</v>
      </c>
    </row>
    <row r="13" spans="1:5">
      <c r="A13" s="4" t="s">
        <v>821</v>
      </c>
      <c r="B13" s="4" t="s">
        <v>79</v>
      </c>
      <c r="E13" s="5" t="n">
        <v>455</v>
      </c>
    </row>
    <row r="14" spans="1:5">
      <c r="A14" s="4" t="s">
        <v>822</v>
      </c>
      <c r="C14" s="6" t="n">
        <v>37493</v>
      </c>
      <c r="D14" s="6" t="n">
        <v>23946</v>
      </c>
      <c r="E14" s="6" t="n">
        <v>21968</v>
      </c>
    </row>
    <row r="15" spans="1:5"/>
    <row r="16" spans="1:5">
      <c r="A16" s="4" t="s">
        <v>79</v>
      </c>
      <c r="B16" s="4" t="s">
        <v>824</v>
      </c>
    </row>
  </sheetData>
  <mergeCells count="4">
    <mergeCell ref="A1:B2"/>
    <mergeCell ref="C1:E1"/>
    <mergeCell ref="A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5:40:16Z</dcterms:created>
  <dcterms:modified xmlns:dcterms="http://purl.org/dc/terms/" xmlns:xsi="http://www.w3.org/2001/XMLSchema-instance" xsi:type="dcterms:W3CDTF">2019-03-20T15:40:16Z</dcterms:modified>
</cp:coreProperties>
</file>